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Non-" sheetId="5" r:id="rId5"/>
    <s:sheet name="Consolidated Statements of Cash" sheetId="6" r:id="rId6"/>
    <s:sheet name="Nature of the Business and Summ" sheetId="7" r:id="rId7"/>
    <s:sheet name="Marketable Securities" sheetId="8" r:id="rId8"/>
    <s:sheet name="Net Loss Per Common Share" sheetId="9" r:id="rId9"/>
    <s:sheet name="Product Revenue Reserves and Al" sheetId="10" r:id="rId10"/>
    <s:sheet name="License and Collaboration Agree" sheetId="11" r:id="rId11"/>
    <s:sheet name="Fair Value of Financial Instrum" sheetId="12" r:id="rId12"/>
    <s:sheet name="Consolidated Subsidiaries" sheetId="13" r:id="rId13"/>
    <s:sheet name="Goodwill and Intangible Assets," sheetId="14" r:id="rId14"/>
    <s:sheet name="Property and Equipment, Net" sheetId="15" r:id="rId15"/>
    <s:sheet name="Accounts Payables, Accrued Expe" sheetId="16" r:id="rId16"/>
    <s:sheet name="Borrowings" sheetId="17" r:id="rId17"/>
    <s:sheet name="Inventory" sheetId="18" r:id="rId18"/>
    <s:sheet name="Stock Warrants" sheetId="19" r:id="rId19"/>
    <s:sheet name="Common Stock" sheetId="20" r:id="rId20"/>
    <s:sheet name="Stock-Based Compensation" sheetId="21" r:id="rId21"/>
    <s:sheet name="Income Taxes" sheetId="22" r:id="rId22"/>
    <s:sheet name="Commitments and Contingencies" sheetId="23" r:id="rId23"/>
    <s:sheet name="Related Party Transactions" sheetId="24" r:id="rId24"/>
    <s:sheet name="Retirement Plan" sheetId="25" r:id="rId25"/>
    <s:sheet name="Selected Quarterly Financial Da" sheetId="26" r:id="rId26"/>
    <s:sheet name="Nature of the Business and Su27" sheetId="27" r:id="rId27"/>
    <s:sheet name="Nature of the Business and Su28" sheetId="28" r:id="rId28"/>
    <s:sheet name="Marketable Securities (Tables)" sheetId="29" r:id="rId29"/>
    <s:sheet name="Net Loss Per Common Share (Tabl" sheetId="30" r:id="rId30"/>
    <s:sheet name="Product Revenue Reserves and 31" sheetId="31" r:id="rId31"/>
    <s:sheet name="License and Collaboration Agr32" sheetId="32" r:id="rId32"/>
    <s:sheet name="Fair Value of Financial Instr33" sheetId="33" r:id="rId33"/>
    <s:sheet name="Goodwill and Intangible Asset34" sheetId="34" r:id="rId34"/>
    <s:sheet name="Property and Equipment, Net (Ta" sheetId="35" r:id="rId35"/>
    <s:sheet name="Accounts Payables, Accrued Ex36" sheetId="36" r:id="rId36"/>
    <s:sheet name="Borrowings (Tables)" sheetId="37" r:id="rId37"/>
    <s:sheet name="Inventory (Tables)" sheetId="38" r:id="rId38"/>
    <s:sheet name="Stock Warrants (Tables)" sheetId="39" r:id="rId39"/>
    <s:sheet name="Common Stock (Tables)" sheetId="40" r:id="rId40"/>
    <s:sheet name="Stock-Based Compensation (Table" sheetId="41" r:id="rId41"/>
    <s:sheet name="Income Taxes (Tables)" sheetId="42" r:id="rId42"/>
    <s:sheet name="Commitments and Contingencies (" sheetId="43" r:id="rId43"/>
    <s:sheet name="Selected Quarterly Financial 44" sheetId="44" r:id="rId44"/>
    <s:sheet name="Nature of the Business and Su45" sheetId="45" r:id="rId45"/>
    <s:sheet name="Nature of the Business and Su46" sheetId="46" r:id="rId46"/>
    <s:sheet name="Nature of the Business and Su47" sheetId="47" r:id="rId47"/>
    <s:sheet name="Nature of the Business and Su48" sheetId="48" r:id="rId48"/>
    <s:sheet name="Marketable Securities - Additio" sheetId="49" r:id="rId49"/>
    <s:sheet name="Marketable Securities - Schedul" sheetId="50" r:id="rId50"/>
    <s:sheet name="Net Loss Per Common Share - Add" sheetId="51" r:id="rId51"/>
    <s:sheet name="Net Loss Per Common Share - Sch" sheetId="52" r:id="rId52"/>
    <s:sheet name="Product Revenue Reserves and 53" sheetId="53" r:id="rId53"/>
    <s:sheet name="License and Collaboration Agr54" sheetId="54" r:id="rId54"/>
    <s:sheet name="License and Collaboration Agr55" sheetId="55" r:id="rId55"/>
    <s:sheet name="Fair Value of Financial Instr56" sheetId="56" r:id="rId56"/>
    <s:sheet name="Fair Value of Financial Instr57" sheetId="57" r:id="rId57"/>
    <s:sheet name="Consolidated Subsidiaries - Add" sheetId="58" r:id="rId58"/>
    <s:sheet name="Goodwill and Intangible Asset59" sheetId="59" r:id="rId59"/>
    <s:sheet name="Goodwill and Intangible Asset60" sheetId="60" r:id="rId60"/>
    <s:sheet name="Goodwill and Intangible Asset61" sheetId="61" r:id="rId61"/>
    <s:sheet name="Property and Equipment, Net - S" sheetId="62" r:id="rId62"/>
    <s:sheet name="Property and Equipment, Net - A" sheetId="63" r:id="rId63"/>
    <s:sheet name="Accounts Payable, Accrued Expen" sheetId="64" r:id="rId64"/>
    <s:sheet name="Borrowings - 2022 Notes - Addit" sheetId="65" r:id="rId65"/>
    <s:sheet name="Borrowings - Convertible Notes " sheetId="66" r:id="rId66"/>
    <s:sheet name="Borrowings - Loan Agreement - A" sheetId="67" r:id="rId67"/>
    <s:sheet name="Borrowings - Convertible Note68" sheetId="68" r:id="rId68"/>
    <s:sheet name="Borrowings - Schedule of Future" sheetId="69" r:id="rId69"/>
    <s:sheet name="Inventory - Schedule of Invento" sheetId="70" r:id="rId70"/>
    <s:sheet name="Stock Warrants - Schedule of Co" sheetId="71" r:id="rId71"/>
    <s:sheet name="Stock Warrants - Additional Inf" sheetId="72" r:id="rId72"/>
    <s:sheet name="Common Stock - Additional Infor" sheetId="73" r:id="rId73"/>
    <s:sheet name="Common Stock - Schedule of Shar" sheetId="74" r:id="rId74"/>
    <s:sheet name="Stock-Based Compensation - Addi" sheetId="75" r:id="rId75"/>
    <s:sheet name="Stock-Based Compensation - Sche" sheetId="76" r:id="rId76"/>
    <s:sheet name="Stock-Based Compensation - Sc77" sheetId="77" r:id="rId77"/>
    <s:sheet name="Stock-Based Compensation - Summ" sheetId="78" r:id="rId78"/>
    <s:sheet name="Income Taxes - Schedule of Reco" sheetId="79" r:id="rId79"/>
    <s:sheet name="Income Taxes - Schedule of Temp" sheetId="80" r:id="rId80"/>
    <s:sheet name="Income Taxes - Additional Infor" sheetId="81" r:id="rId81"/>
    <s:sheet name="Income Taxes - Schedule of Chan" sheetId="82" r:id="rId82"/>
    <s:sheet name="Commitments and Contingencies -" sheetId="83" r:id="rId83"/>
    <s:sheet name="Commitments and Contingencies84" sheetId="84" r:id="rId84"/>
    <s:sheet name="Related Party Transactions - Ad" sheetId="85" r:id="rId85"/>
    <s:sheet name="Retirement Plan - Additional In" sheetId="86" r:id="rId86"/>
    <s:sheet name="Selected Quarterly Financial 87" sheetId="87" r:id="rId87"/>
  </s:sheets>
  <s:definedNames/>
  <s:calcPr calcId="124519" calcMode="auto" fullCalcOnLoad="1"/>
</s:workbook>
</file>

<file path=xl/sharedStrings.xml><?xml version="1.0" encoding="utf-8"?>
<sst xmlns="http://schemas.openxmlformats.org/spreadsheetml/2006/main" uniqueCount="857">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ACK</t>
  </si>
  <si>
    <t>Entity Registrant Name</t>
  </si>
  <si>
    <t>MERRIMACK PHARMACEUTICAL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Restricted cash</t>
  </si>
  <si>
    <t>Accounts receivable, net</t>
  </si>
  <si>
    <t>Inventory</t>
  </si>
  <si>
    <t>Prepaid expenses and other current assets</t>
  </si>
  <si>
    <t>Total current assets</t>
  </si>
  <si>
    <t>Property and equipment, net</t>
  </si>
  <si>
    <t>Other assets</t>
  </si>
  <si>
    <t>Intangible assets, net</t>
  </si>
  <si>
    <t>Goodwill</t>
  </si>
  <si>
    <t>Total assets</t>
  </si>
  <si>
    <t>Current liabilities:</t>
  </si>
  <si>
    <t>Accounts payable, accrued expenses and other</t>
  </si>
  <si>
    <t>Deferred revenues</t>
  </si>
  <si>
    <t>Deferred rent</t>
  </si>
  <si>
    <t>Long-term debt, current portion</t>
  </si>
  <si>
    <t>Total current liabilities</t>
  </si>
  <si>
    <t>Deferred revenues, net of current portion</t>
  </si>
  <si>
    <t>Deferred rent, net of current portion</t>
  </si>
  <si>
    <t>Deferred tax incentives, net of current portion</t>
  </si>
  <si>
    <t>Long-term debt, net of current portion</t>
  </si>
  <si>
    <t>Accrued interest</t>
  </si>
  <si>
    <t>Total liabilities</t>
  </si>
  <si>
    <t>Commitments and contingencies</t>
  </si>
  <si>
    <t xml:space="preserve"> </t>
  </si>
  <si>
    <t>Non-controlling interest</t>
  </si>
  <si>
    <t>Stockholders' deficit:</t>
  </si>
  <si>
    <t>Preferred stock, $0.01 par value: 10,000 shares authorized at December 31, 2015 and 2014; no shares issued or outstanding at December 31, 2015 or 2014</t>
  </si>
  <si>
    <t>Common stock, $0.01 par value: 200,000 shares authorized at December 31, 2015 and 2014, 115,871 and 106,697 issued and outstanding at December 31, 2015 and 2014, respectively</t>
  </si>
  <si>
    <t>Additional paid-in capital</t>
  </si>
  <si>
    <t>Accumulated other comprehensive loss</t>
  </si>
  <si>
    <t>Accumulated deficit</t>
  </si>
  <si>
    <t>Total stockholders' deficit</t>
  </si>
  <si>
    <t>Total liabilities, non-controlling interest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Revenues:</t>
  </si>
  <si>
    <t>Product revenues, net</t>
  </si>
  <si>
    <t>License and collaboration revenues</t>
  </si>
  <si>
    <t>Total revenues</t>
  </si>
  <si>
    <t>Costs and expenses:</t>
  </si>
  <si>
    <t>Cost of product revenues</t>
  </si>
  <si>
    <t>Research and development expenses</t>
  </si>
  <si>
    <t>Selling, general and administrative expenses</t>
  </si>
  <si>
    <t>Total costs and expenses</t>
  </si>
  <si>
    <t>Loss from operations</t>
  </si>
  <si>
    <t>Other income and expenses</t>
  </si>
  <si>
    <t>Interest income</t>
  </si>
  <si>
    <t>Interest expense</t>
  </si>
  <si>
    <t>Other income, net</t>
  </si>
  <si>
    <t>Net loss</t>
  </si>
  <si>
    <t>Less net income (loss) attributable to non-controlling interest</t>
  </si>
  <si>
    <t>Net loss attributable to Merrimack Pharmaceuticals, Inc.</t>
  </si>
  <si>
    <t>Other comprehensive income (loss):</t>
  </si>
  <si>
    <t>Unrealized gain (loss) on available-for-sale securities</t>
  </si>
  <si>
    <t>Other comprehensive income (loss)</t>
  </si>
  <si>
    <t>Comprehensive loss</t>
  </si>
  <si>
    <t>Net loss per share available to common stockholders-basic and diluted</t>
  </si>
  <si>
    <t>Weighted-average common shares used in computing net loss per share available to common stockholders-basic and diluted</t>
  </si>
  <si>
    <t>Consolidated Statements of Non-Controlling Interest and Stockholders' Deficit - USD ($) shares in Thousands, $ in Thousands</t>
  </si>
  <si>
    <t>Total</t>
  </si>
  <si>
    <t>Silver Creek Series B Preferred Stock [Member]</t>
  </si>
  <si>
    <t>Non-controlling Interest [Member]</t>
  </si>
  <si>
    <t>Non-controlling Interest [Member]Silver Creek Series B Preferred Stock [Member]</t>
  </si>
  <si>
    <t>Common Stock [Member]</t>
  </si>
  <si>
    <t>Additional Paid-in Capital [Member]</t>
  </si>
  <si>
    <t>Additional Paid-in Capital [Member]Silver Creek Series B Preferred Stock [Member]</t>
  </si>
  <si>
    <t>Accumulated Other Comprehensive Loss [Member]</t>
  </si>
  <si>
    <t>Accumulated Deficit [Member]</t>
  </si>
  <si>
    <t>Balance at Dec. 31, 2012</t>
  </si>
  <si>
    <t>Balance (in shares) at Dec. 31, 2012</t>
  </si>
  <si>
    <t>Exercise of stock options and common stock warrants</t>
  </si>
  <si>
    <t>Exercise of stock options and common stock warrants (shares)</t>
  </si>
  <si>
    <t>Stock-based compensation</t>
  </si>
  <si>
    <t>Issuance of common stock in a public offering, net of issuance costs</t>
  </si>
  <si>
    <t>Issuance of common stock in a public offering, net of issuance costs (shares)</t>
  </si>
  <si>
    <t>Conversion option of convertible senior notes</t>
  </si>
  <si>
    <t>Conversion of Silver Creek Pharmaceuticals, Inc. convertible notes payable</t>
  </si>
  <si>
    <t>Conversion of Silver Creek Pharmaceuticals, Inc. convertible notes payable (shares)</t>
  </si>
  <si>
    <t>Other comprehensive income</t>
  </si>
  <si>
    <t>Loss attributable to non-controlling interest</t>
  </si>
  <si>
    <t>Balance at Dec. 31, 2013</t>
  </si>
  <si>
    <t>Balance (in shares) at Dec. 31, 2013</t>
  </si>
  <si>
    <t>Conversion option of convertible senior notes (shares)</t>
  </si>
  <si>
    <t>Balance at Dec. 31, 2014</t>
  </si>
  <si>
    <t>Balance (in shares) at Dec. 31, 2014</t>
  </si>
  <si>
    <t>Issuance of preferred stock by Silver Creek Pharmaceuticals, Inc.</t>
  </si>
  <si>
    <t>Balance at Dec. 31, 2015</t>
  </si>
  <si>
    <t>Balance (in shares) at Dec. 31, 2015</t>
  </si>
  <si>
    <t>Consolidated Statements of Cash Flows - USD ($) $ in Thousands</t>
  </si>
  <si>
    <t>Cash flows from operating activities</t>
  </si>
  <si>
    <t>Adjustments to reconcile net loss to net cash used in operating activities</t>
  </si>
  <si>
    <t>Non-cash interest expense</t>
  </si>
  <si>
    <t>Depreciation and amortization</t>
  </si>
  <si>
    <t>Purchased premiums and interest on marketable securities</t>
  </si>
  <si>
    <t>Other non-cash items</t>
  </si>
  <si>
    <t>Changes in operating assets and liabilities:</t>
  </si>
  <si>
    <t>Accounts receivable</t>
  </si>
  <si>
    <t>Deferred rent and tax incentives</t>
  </si>
  <si>
    <t>Other assets and liabilities, net</t>
  </si>
  <si>
    <t>Net cash (used in) operating activities</t>
  </si>
  <si>
    <t>Cash flows from investing activities</t>
  </si>
  <si>
    <t>Purchase of marketable securities</t>
  </si>
  <si>
    <t>Proceeds from sales and maturities of marketable securities</t>
  </si>
  <si>
    <t>Purchase of property and equipment</t>
  </si>
  <si>
    <t>Assignment of restricted cash</t>
  </si>
  <si>
    <t>Other investing activities, net</t>
  </si>
  <si>
    <t>Net cash provided by (used in) investing activities</t>
  </si>
  <si>
    <t>Cash flows from financing activities</t>
  </si>
  <si>
    <t>Proceeds from public offerings, net of issuance costs</t>
  </si>
  <si>
    <t>Proceeds from exercise of options and warrants to purchase common stock</t>
  </si>
  <si>
    <t>Proceeds from issuance of senior secured notes due 2022, net of issuance costs</t>
  </si>
  <si>
    <t>Proceeds from issuance of preferred stock by Silver Creek Pharmaceuticals, Inc.</t>
  </si>
  <si>
    <t>Proceeds from convertible notes issued by Silver Creek Pharmaceuticals, Inc., net of issuance costs</t>
  </si>
  <si>
    <t>Repayment of loans payable to Hercules Technology Growth Capital, Inc.</t>
  </si>
  <si>
    <t>Payments of dividends on Series B convertible preferred stock</t>
  </si>
  <si>
    <t>Net cash provided by financing activities</t>
  </si>
  <si>
    <t>Net increase (decrease) in cash and cash equivalents</t>
  </si>
  <si>
    <t>Cash and cash equivalents, beginning of period</t>
  </si>
  <si>
    <t>Cash and cash equivalents, end of period</t>
  </si>
  <si>
    <t>Non-cash investing and financing activities</t>
  </si>
  <si>
    <t>Issuance of derivative liability</t>
  </si>
  <si>
    <t>Value of conversion feature of convertible senior notes, classified in Stockholders' Deficit</t>
  </si>
  <si>
    <t>Property, plant and equipment in accounts payable and accrued expenses</t>
  </si>
  <si>
    <t>Receivables related to stock option exercises in prepaid expenses and other current assets</t>
  </si>
  <si>
    <t>Disposals of fully-depreciated property and equipment</t>
  </si>
  <si>
    <t>Reclassification of deferred financing costs to stockholders' deficit</t>
  </si>
  <si>
    <t>Conversion of Silver Creek Pharmaceuticals, Inc. convertible notes</t>
  </si>
  <si>
    <t>Supplemental disclosure of cash flows</t>
  </si>
  <si>
    <t>Cash paid for interest</t>
  </si>
  <si>
    <t>Nature of the Business and Summary of Significant Accounting Policies</t>
  </si>
  <si>
    <t>Accounting Policies [Abstract]</t>
  </si>
  <si>
    <t xml:space="preserve">1. Nature of the Business and Summary of Significant Accounting
Policies
Nature of the Business
Merrimack Pharmaceuticals, Inc. (the “Company”) is a
biopharmaceutical company discovering, developing and
commercializing innovative medicines consisting of novel
therapeutics paired with diagnostics for the treatment of cancer.
The Company has one marketed therapeutic oncology product and
multiple targeted therapeutic oncology candidates in clinical
development. The Company’s most advanced program is its
therapeutic MM-398, which the Company markets in the United States
under the brand name ONIVYDE. In addition to ONIVYDE and its
product candidates in clinical development, the Company has
multiple product candidates in preclinical development and a
discovery effort advancing additional candidate medicines. The
Company has tailored ONIVYDE and its other product candidates to
target specific disease mechanisms that its research suggests are
common across many solid tumor types. The Company believes that
ONIVYDE and its other product candidates have the potential to
address major unmet medical needs. The Company also has an
agreement to utilize its manufacturing expertise to develop,
manufacture and exclusively supply bulk drug product to a third
party, who will in turn process the drug into a finished product
and commercialize it globally following regulatory approval. The
Company was incorporated in the Commonwealth of Massachusetts in
1993 and reincorporated in the State of Delaware in October
2010.
The Company is subject to risks and uncertainties common to
companies in the biopharmaceutical industry, including, among other
things, its ability to secure additional capital to fund
operations, success of clinical trials, development by competitors
of new technological innovations, dependence on collaborative
arrangements, protection of proprietary technology, compliance with
government regulations and dependence on key personnel.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 has incurred significant losses and has not generated
significant revenue from commercial sales. The accompanying
consolidated financial statements have been prepared on a basis
which assumes that the Company will continue as a going concern and
which contemplates the realization of assets and satisfaction of
liabilities and commitments in the normal course of business.
The Company may seek additional funding through public or private
debt or equity financings, or through existing or new collaboration
arrangements. The Company may not be able to obtain financing on
acceptable terms, or at all, and the Company may not be able to
enter into additional collaborative arrangemen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Summary of Significant Accounting Policie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region.
Basis of Presentation and Consolidation
The accompanying consolidated financial statements have been
prepared under U.S. generally accepted accounting principles
(“GAAP”) and include the accounts of the Company and
its wholly owned subsidiary, Merrimack Pharmaceuticals (Bermuda)
Ltd., which was merged with and into the Company during the third
quarter of 2014. The Company also consolidates its majority owned
subsidiary, Silver Creek Pharmaceuticals, Inc. (“Silver
Creek”). All intercompany transactions and balances have been
eliminated in consolidation.
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revenue recognition, including the estimated percentage of
billable expenses in any particular budget period, periods of
meaningful use of licensed products, estimated service periods and
services to be completed under a collaboration, estimates used in
accounting for revenue separability and recognition, estimates of
discounts and allowances related to commercial sales of ONIVYDE,
estimates utilized in the valuation of inventory, useful lives with
respect to long-lived assets and intangible assets, accounting for
stock-based compensation, contingencies, intangible assets,
goodwill, in-process research and development, tax valuation
reserves and accrued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both December 31, 2015 and 2014, the Company
recorded restricted cash of $685,000, which was primarily related
to the Company’s facility lease.
Marketable Securities
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income (loss) as a component of
stockholders’ deficit until realized.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operations and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 Realized gains and losses are recognized in
interest income. Any premium or discount arising at purchase is
amortized and/or accreted to interest income.
Inventory
The Company values its inventories at the lower of 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realizable value in the
period in which the impairment is first identified. Such impairment
charges, should they occur, are recorded within cost of product
revenu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reserves or
write-downs.
Property and Equipment
Property and equipment, including leasehold improvements, are
recorded at cost and depreciated when placed into service using the
straight-line method, based on their estimated useful lives as
follows:
Asset classification
Estimated useful life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Goodwill and Intangible Assets
Goodwill and indefinite-lived intangible assets, including
in-process research and development (“IPR&amp;D”), are
evaluated for impairment on an annual basis or more frequently if
an indicator of impairment is present. No impairment of goodwill
resulted from the Company’s most recent evaluation, which
occurred in the third quarter of 2015. The Company’s next
annual impairment evaluation will be made in the third quarter of
2016 unless indicators arise that would require the Company to
evaluate at an earlier date.
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further testing is not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
The Company’s evaluation of IPR&amp;D impairment in the third
quarter of 2015 included a qualitative assessment to determine
whether further impairment testing of indefinite-lived intangible
assets was necessary. It was determined that it was not more likely
than not that an impairment existed as of the third quarter of 2015
and, therefore, quantitative impairment evaluations were not
performed.
The Company commences amortization of indefinite-lived intangible
assets, such as IPR&amp;D, once the associated research and
development efforts have been completed and amortizes the assets
over their estimated future lives. Definite-lived intangible
assets, such as core technology and product-related intangibles,
are evaluated for impairment whenever events or circumstances
indicate that the carrying value may not be fully recoverable.
Definite-lived intangible assets are separate from goodwill and
indefinite-lived intangible assets and are deemed to have a
definite life. The Company amortizes these assets over their
estimated useful lives. The Company has not recorded any impairment
charges related to definite-lived intangible assets during the
years ended December 31, 2015, 2014 or 2013.
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
Non-Controlling Interest
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a component of mezzanine equity.
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The Company sells ONIVYDE to a limited number of specialty
pharmaceutical distributors in the United States (collectively, its
“Distributors”). The Company’s Distributors
subsequently resell the products to healthcare providers. The
Company recognizes revenue on product sales when title and risk of
loss have passed to the Distributor, which is typically upon
delivery. Product revenues are recorded net of applicable reserves
for discounts and allowances.
In order to conclude that the price is fixed or determinable, the
Company must be able to reasonably estimate its net product
revenues upon delivery to its Distributors. As such, the Company
estimates its net product revenues by deducting from its gross
product revenues trade allowances, estimated contractual discounts,
estimated Medicaid rebates, estimated reserves for product returns
and estimated costs of other incentives offered to patients.
These discounts and allowances are based on estimates of the
amounts earned or to be claimed on the related sales. The
Company’s estimates take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y, the Company will adjust these estimates, which could
have an effect on earnings in the period of adjustment.
Product revenue reserves and allowances that reduce gross revenue
are categorized as follows:
Trade Allowances:
Rebates and Chargeback Discounts:
Product Returns:
Other Incentives: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The Company entered into a license and collaboration agreement with
Baxter International Inc., Baxter Healthcare Corporation and Baxter
Healthcare SA in September 2014, which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collaboration agreement with Watson
Laboratories, Inc. (“Actavis”) in November 2013, which
was evaluated under the accounting guidance on revenue recognition
for multiple-element arrangements. See Note 5, “License and
Collaboration Agreements,” for additional information.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
Royalty revenue will be recognized upon the sale of the related
products provided the Company has no remaining performance
obligations under the arrangement.
Research and Development Expenses
Research and development expenses are charged to expense as
incurred. Research and development expenses comprise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
Advertising Expenses
In connection with the commercial launch of ONIVYDE on
October 22, 2015, the Company began incurring advertising
expenses. Advertising expenses are expensed as incurred. For the
year ended December 31, 2015, advertising expenses totaled
$1.0 million.
Stock-Based Compensation
Stock-based compensation expense related to employee stock options
is measured using the fair value of the award at the grant date,
net of estimated forfeitures, and is adjusted annually to reflect
actual forfeitures. The fair value of each stock-based award is
estimated using the Black-Scholes option valuation model, and
stock-based compensation expense is recognized on a straight-line
over the vesting period, which is also the requisite service
period.
The Company records stock options issued to non-employees at fair
value,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
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
Other Income and Expense
The Company records gains and losses on federal and state sponsored
tax incentives and other income or expense-related items in other
income and expense.
The Company has been awarded tax incentives by the Massachusetts
Life Sciences Center (“MLSC”), an independent agency of
the Commonwealth of Massachusetts. These tax incentives require
that the Company achieve certain hiring targets. Failure to
maintain the additional headcount in subsequent periods could
require the Company to repay some or all of the incentives. The
Company recognizes the benefit of these incentives on a
straight-line basis over the five-year performance period of each
award, beginning when the Company achieves the hiring goal target,
with a cumulative catch-up recognized in the period that the hiring
goal target is achieved. The Company has received MLSC tax
incentives in 2011, 2013, 2014 and 2015 totaling $3.8 million in
the aggregate, allowing the Company to monetize approximately $3.4
million of state research and development tax credits. The Company
has recognized $0.7 million, $0.4 million and $0.3 million in
income related to these tax incentives for the years ended
December 31, 2015, 2014 and 2013, respectively.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
Concentration of Credit Risk
Financial instruments that subject the Company to credit risk
consist primarily of cash and cash equivalents, marketable
securities and accounts receivable. The Company places its cash
deposits in accredited financial institutions and, therefore, the
Company’s management believes these funds are subject to
minimal credit risk. The Company invests cash equivalents and
marketable securities in money market funds, U.S. government
agencies securities and various corporate debt securities. Credit
risk in these securities is reduced as a result of the
Company’s investment policy to limit the amount invested in
any one issue or any single issuer and to only invest in high
credit quality securities. The Company has no significant
off-balance sheet concentrations of credit risk such as foreign
currency exchange contracts, option contracts or other hedging
arrangements. The Company also is subject to credit risk from its
accounts receivable related to its product sales and collaborators.
The Company evaluates the creditworthiness of each of its customers
and has determined that all of its customers are creditworthy. To
date, the Company has not experienced significant losses with
respect to the collection of its accounts receivable.
Gross revenues from each of the Company’s customers who
individually accounted for 10% or more of total gross revenues for
the years ended December 31, 2015, 2014 and 2013 consisted of
the following:
Years Ended December 31,
2015 2014 2013
Baxalta 93% 10%
—
Sanofi
— 90% 98%
Gross accounts receivable related to each of the Company’s
customers who individually accounted for 10% or more of total gross
accounts receivable as of December 31, 2015 and 2014 consisted
of the following:
December 31,
2015 2014
Baxalta 29% 49%
Sanofi
— 50%
AmerisourceBergen Corporation 29%
—
McKesson Corporation 25%
—
Cardinal Health, Inc. 16%
—
Recent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The Company is
currently evaluating the potential impact that the adoption of this
guidance and the related transition guidance may have on the
consolidated financial statements, including the adoption method to
be utilized.
In August 2014, the FASB issued ASU 2014-15, “Presentation of
Financial Statements – Going Concern (Subtopic 205-40):
Disclosure of Uncertainties about an Entity’s Ability to
Continue as a Going Concern,”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and early adoption is permitted. The
Company does not anticipate a material impact to the consolidated
financial statements as a result of this change.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at debt liability, consistent with debt
discounts. This update is effective for annual reporting periods
beginning after December 15, 2015, including interim periods
within those annual periods, and early adoption is permitted.
Accordingly, the Company elected to early adopt ASU 2015-03 for the
year ended December 31, 2015. As a result, less than $0.1
million of short-term debt issuance costs have been reclassified
from “Prepaid expenses and other current assets” to
“Long-term debt, current portion” and approximately
$0.1 million of long-term debt issuance costs have been
reclassified from “Other assets” to “Long-term
debt, net of current portion” on the Company’s
consolidated balance sheet as of December 31, 2014. This early
adoption had no impact on the Company’s consolidated
statements of operations and comprehensive loss for any </t>
  </si>
  <si>
    <t>Marketable Securities</t>
  </si>
  <si>
    <t>Investments, Debt and Equity Securities [Abstract]</t>
  </si>
  <si>
    <t>2. Marketable Securities
As of December 31, 2015, the Company maintained no marketable
securities. Marketable securities as of December 31, 2014
consisted of the following, all of which were classified as
available-for-sale:
Amortized Unrealized Unrealized Fair
(in
thousands)
December 31, 2014:
Commercial paper $ 6,493 $
— $ (2 ) $ 6,491
Corporate debt securities 81,921
— (72 ) 81,849
Total $ 88,414 $
— $ (74 ) $ 88,340
The aggregate fair value of securities held by the Company in an
unrealized loss position for less than 12 months as of
December 31, 2014 was $88.4 million, representing 35
securities. As of December 31, 2014, the Company did not
intend to sell, and it was not more likely than not that the
Company would be required to sell, the investments in an unrealized
loss position before recovery of their amortized cost bases. The
Company determined that there was no material change in the credit
risk of the investments. As a result, the Company determined it did
not hold any investments with an other-than-temporary-impairment as
of December 31, 2014.
There were no realized gains or losses recognized on the sale or
maturity of marketable securities during the years ended
December 31, 2015, 2014 or 2013.</t>
  </si>
  <si>
    <t>Net Loss Per Common Share</t>
  </si>
  <si>
    <t>Earnings Per Share [Abstract]</t>
  </si>
  <si>
    <t xml:space="preserve">3. Net Loss Per Common Share
Basic net loss per share is calculated by dividing the net loss
available to common stockholders by the weighted-average number of
common shares outstanding during the period, without consideration
for common stock equivalents. Diluted net loss per share is
computed by dividing the net loss available to common stockholders
by the weighted-average number of common share equivalents
outstanding for the period determined using the treasury-stock
method. For purposes of this calculation, convertible preferred
stock, stock options and warrants are considered to be common stock
equivalents and are only included in the calculation of diluted net
loss per share when their effect is dilutive.
As discussed in Note 11, “Borrowings,” in July 2013,
the Company issued $125.0 million aggregate principal amount of
4.50% convertible senior notes due 2020 (the “Convertible
Notes”) in an underwritten public offering. Following the
repayment and satisfaction in full of the Company’s
obligations to Hercules Technology Growth Capital, Inc.
(“Hercules”) under its Loan and Security Agreement with
Hercules (the “Loan Agreement”), which occurred in
December 2015, upon any conversion of the Convertible Notes, the
Convertible Notes may be settled, at the Company’s election,
in cash, shares of the Company’s common stock or a
combination of cash and shares of the Company’s common stock.
For purposes of calculating the maximum dilutive impact, it is
presumed that the conversion premium will be settled in common
stock, inclusive of a contractual make-whole provision resulting
from a fundamental change, and the resulting potential common
shares included in diluted earnings per share if the effect is more
dilutive.
The stock options, warrants and conversion premium on the
Convertible Notes are excluded from the calculation of diluted loss
per share because the net loss for the years ended
December 31, 2015, 2014 and 2013 causes such securities to be
anti-dilutive. Securities excluded from the calculation of diluted
loss per share are shown in the chart below:
Years ended
December 31,
(in thousands) 2015 2014 2013
Common stock warrants
— 2,381 2,777
Outstanding options to purchase common stock 19,211 19,567 20,107
Conversion of the Convertible Notes 25,000 25,000 25,000 </t>
  </si>
  <si>
    <t>Product Revenue Reserves and Allowances</t>
  </si>
  <si>
    <t>Text Block [Abstract]</t>
  </si>
  <si>
    <t xml:space="preserve">4. Product Revenue Reserves and Allowances
The following table summarizes activity in each of the product
revenue reserve and allowance categories for the year ended
December 31, 2015:
(in thousands) Trade Rebates and Product Other Total
Beginning balance $
— $
— $
— $
— $
—
Provisions related to sales in the current year 153 456 32 8 649
Adjustments related to sales in the prior year
—
—
—
—
—
Credits and payments made (15 ) (94 )
—
— (109 )
Ending balance $ 138 $ 362 $ 32 $ 8 $ 540 </t>
  </si>
  <si>
    <t>License and Collaboration Agreements</t>
  </si>
  <si>
    <t>Organization, Consolidation and Presentation of Financial Statements [Abstract]</t>
  </si>
  <si>
    <t>5. License and Collaboration Agreements
Baxalta
On September 23, 2014, the Company and Baxter International
Inc., Baxter Healthcare Corporation and Baxter Healthcare SA
entered into a license and collaboration agreement (the
“Baxalta Agreement”) for the development and
commercialization of MM-398 outside of the United States and Taiwan
(the “Licensed Territory”). In connection with Baxter
International Inc.’s separation of the Baxalta business, the
Baxalta Agreement was assigned to Baxalta during the second quarter
of 2015. As part of the Baxalta Agreement, the Company granted
Baxalta an exclusive, royalty-bearing right and license under the
Company’s patent rights and know-how to develop and
commercialize MM-398 in the Licensed Territory. Baxalta is
responsible for using commercially reasonable efforts to develop,
obtain regulatory approvals for and, following regulatory approval,
commercializing MM-398 in the Licensed Territory. A joint steering
committee comprised of an equal number of representatives from each
of Baxalta and the Company is responsible for approving changes to
the global development plan for MM-398, including all budgets, and
overseeing the parties’ development and commercialization
activities with respect to MM-398. Unless otherwise agreed, the
Company will be responsible for conducting all clinical trials
contemplated by the global development plan for MM-398 and
manufacturing all clinical material needed for such trials.
Under the terms of the Baxalta Agreement, the Company received a
$100.0 million upfront, nonrefundable cash payment in September
2014. In addition, the Company is eligible to receive from Baxalta
(i) up to an aggregate of $100.0 million upon the achievement
of specified research and development milestones, of which the
Company has received $62.5 million from Baxalta through
December 31, 2015, (ii) up to an aggregate of $520.0
million upon the achievement of specified regulatory milestones, of
which the Company has received $20.0 million from Baxalta as of
December 31, 2015, and (iii) up to an aggregate of $250.0
million upon the achievement of specified sales milestones. Under
the terms of the Baxalta Agreement, the Company will bear up to the
first $98.8 million of costs related to the development of MM-398
for pancreatic cancer patients who have not previously received
gemcitabine-based therapy; however, the Company expects most of
these costs to be offset by payments received upon the achievement
of clinical trial-related milestones. The Company and Baxalta will
share equally all other clinical trial costs contemplated by the
global development plan. The Company is also entitled to tiered,
escalating royalties ranging from sub-teen double-digits to low
twenties percentages of net sales of MM-398 in the Licensed
Territory.
The Company and Baxalta expect to enter into a commercial supply
agreement pursuant to which the Company will supply MM-398 bulk
drug substance to Baxalta and, at Baxalta’s option, may
manage fill and finish activities to be conducted by a third-party
contract manufacturer for Baxalta. Baxalta also has the option to
manufacture MM-398 itself, in which case the Company will perform a
technology transfer of its manufacturing process to Baxalta.
If not terminated earlier by either party, the Baxalta Agreement
will expire upon expiration of all royalty and other payment
obligations of Baxalta under the Baxalta Agreement. Either party
may terminate the Baxalta Agreement in the event of an uncured
material breach by the other party. Baxalta may also terminate the
Baxalta Agreement on a product-by-product, country-by-country or
sub-territory-by-sub-territory basis or in its entirety, for its
convenience, upon 180 days’ prior written notice. In
addition, the Company may terminate the Baxalta Agreement if
Baxalta challenges or supports any challenge of the Company’s
licensed patent rights.
At the inception of the collaboration, the Company identified the
following deliverables as part of the Baxalta Agreement:
(i) license to develop and commercialize MM-398 in
Baxalta’s territories, (ii) discovery, research,
development and manufacturing services required to complete ongoing
clinical trials related to MM-398, (iii) discovery, research,
development and manufacturing services needed to complete future
clinical trials in further indications related to MM-398,
(iv) the option to perform a technology transfer of the
Company’s manufacturing process related to the production of
MM-398 to Baxalta and (v) participation on the joint steering
committee.
The Company concluded that none of the deliverables identified at
the inception of the collaboration has standalone value from the
other undelivered elements. As such, all deliverables represent a
single unit of accounting.
The Company has determined that the collaboration represents a
services agreement and as such has estimated the level of effort
expected to be completed as a result of providing the identified
deliverables. The Company will recognize revenue from the
non-refundable upfront payment, forecasted non-substantive
milestone payments and estimated payments related to discovery,
research, development and technology transfer services based on
proportional performance as effort is completed over the expected
services period, which is estimated to be substantially complete by
June 30, 2020. The Company will periodically review and, if
necessary, revise the estimated service period related to its
collaboration with Baxalta. As of December, 31, 2015, the Company
has achieved $62.5 million of the $90.0 million of forecasted
non-substantive milestones milestones that are included in the
Company’s proportional performance revenue recognition model
and $20.0 million of the $530.0 million of substantive milestones
included in the Baxalta Agreement.
Research, development and regulatory milestones that are considered
substantive on the basis of the contingent nature of the milestone
will be recognized as revenue in full in the period in which the
associated milestone is achieved, assuming all other revenue
recognition criteria are met. All sales milestones will be
accounted for in the same manner as royalties and recorded as
revenue upon achievement of the milestone, assuming all other
revenue recognition criteria are met.
During the second quarter of 2015, the European Medicines Agency
(“EMA”) accepted for review a Marketing Authorization
Application (“MAA”) filed by Baxalta for MM-398. As a
result of this acceptance, the Company recognized $20.0 million of
revenue related to a substantive milestone payment owed from
Baxalta. In August 2015, the Company achieved a $15.0 million
milestone related to the submission of the protocol for the
Company’s Phase 2 clinical trial of MM-398 in front-line
metastatic pancreatic cancer. This milestone is a non-substantive
milestone, and revenue related to the achievement of this milestone
will be recognized through the proportional performance revenue
recognition model. In October 2015, the Company achieved an
additional $47.5 million milestone related to the enrollment of the
first patient in a Phase 2 clinical trial of MM-398 in front-line
pancreatic cancer. This milestone is also a non-substantive
milestone, and revenue related to the achievement of this milestone
will be recognized through the proportional performance revenue
recognition model. During the years ended December 31, 2015
and 2014, the Company recognized revenue based on the following
components of the Baxalta Agreement:
Year Ended December 31,
Year Ended December 31,
(in thousands) 2015 2014
Proportional performance revenue recognition model $ 64,930 $ 10,460
Substantive milestones 20,000
—
Total $ 84,930 $ 10,460
As of December 31, 2015 and 2014, the Company maintained the
following assets and liabilities related to the Baxalta
Agreement:
(in thousands) December 31, 2015 December 31, 2014
Accounts receivable, billed $ 1,336 $
—
Accounts receivable, unbilled 626 1,615
Deferred revenue 97,365 91,156
Of the $97.4 million of deferred revenue related to the Baxalta
Agreement as of December 31, 2015, $50.1 million is classified
as current in the consolidated balance sheets based upon the
Company’s estimate of revenue that will be recognized under
the proportional performance revenue recognition model as a result
of effort expected to be completed within the next twelve
months.
Sanofi
On September 30, 2009, the Company and Sanofi entered into a
license and collaboration agreement (the “Sanofi
Agreement”) for the development and commercialization of
MM-121. The Sanofi Agreement became effective on November 10,
2009, and Sanofi paid the Company a nonrefundable, noncreditable
upfront license fee of $60.0 million. On June 17, 2014, the
Company and Sanofi agreed to terminate the Sanofi Agreement
effective December 17, 2014. In connection with the agreement
to terminate the Sanofi Agreement, among other things, Sanofi
transferred ownership of the investigational new drug application
for MM-121 back to the Company in July 2014, and the Company waived
Sanofi’s obligation to reimburse the Company for MM-121
development costs incurred after the effective termination date.
Following the termination of the Sanofi Agreement, the Company is
not entitled to receive any additional fees, milestone payments or
reimbursements from the collaboration.
The Company received total milestone payments of $25.0 million
pursuant to the Sanofi Agreement. Under the Sanofi Agreement,
Sanofi was responsible for all MM-121 development and manufacturing
costs. Sanofi reimbursed the Company for direct costs incurred in
both development and manufacturing and compensated the Company for
its internal development efforts based on a full time equivalent
rate.
The Company recognized cost reimbursements for MM-121 development
services within the period they were incurred and billable.
Billable expenses were identified during each specified budget
period. In the event that total development services expense
incurred and expected to be incurred during the same period
exceeded the total contractually allowed billable amount for
development services during that period, the Company recognized
only a percentage of the development services incurred as revenue
during that period.
At the inception of the collaboration, the Company determined that
the license, the right to future technology, back-up compounds,
participation on steering committees and manufacturing services
performance obligations comprising the Sanofi Agreement represented
a single unit of accounting. As the Company could not reasonably
estimate its level of effort over the collaboration, the Company
recognized revenue from the upfront payment, milestone payment and
manufacturing services payments using the contingency-adjusted
performance model over the expected development period, which was
initially estimated at 12 years from the effective date of the
Sanofi Agreement.
As a result of the Company and Sanofi agreeing to terminate the
Sanofi Agreement, the development period was revised to end as of
December 17, 2014. Accordingly, the balance of the deferred
revenue remaining on April 1, 2014 was recognized
prospectively on a straight-line basis over the remaining
development period, ending on December 17, 2014, in accordance
with current generally accepted principles on revenue
recognition.
The Company recognized no revenue under the Sanofi agreement during
the year ended December 31, 2015. During the years ended
December 31, 2014 and 2013, the Company recognized revenue
based on the following components of the Sanofi agreement:
Years ended December 31,
(in thousands) 2014 2013
Upfront payment $ 39,306 $ 5,000
Milestone payment 16,377 2,083
Development services 18,904 36,283
Manufacturing services and other 17,709 3,867
Total $ 92,296 $ 47,233
The Company performed development services for which revenue was
recognized under the Sanofi Agreement in accordance with the
specified budget period. During the year and specified budget
periods ended December 31, 2013, the Company performed $10.1
million of development services in excess of recognized revenue. Of
this amount, approximately $5.8 million was recognized as increased
revenue in the year ended December 31, 2014 related to
expenses incurred prior to December 31, 2013 upon the Company
receiving budget approval for these overruns.
As of December 31, 2015, the Company maintained no assets or
liabilities related to the Sanofi Agreement. As of
December 31, 2014, the Company maintained the following assets
and liabilities related to the Sanofi agreement:
(in thousands) December 31,
Accounts receivable, billed $ 369
Accounts receivable, unbilled 1,282
Deferred revenues
—
PharmaEngine, Inc.
On May 5, 2011, the Company and PharmaEngine, Inc.
(“PharmaEngine”) entered into an assignment, sublicense
and collaboration agreement (the “PharmaEngine
Agreement”) under which the Company reacquired rights in
Europe and certain countries in Asia to MM-398. In exchange, the
Company agreed to pay PharmaEngine a nonrefundable, noncreditable
upfront payment of $10.0 million and up to an additional $80.0
million in aggregate development and regulatory milestones and
$130.0 million in aggregate sales milestones. PharmaEngine is also
entitled to tiered royalties on net sales of MM-398 in Europe and
certain countries in Asia. PharmaEngine is not responsible for any
future development costs of MM-398 except those required
specifically for regulatory approval in Taiwan.
On September 22, 2014, the Company amended the PharmaEngine
Agreement to redefine sublicense revenue and reduce the portion of
sublicense revenue that the Company is required to pay to
PharmaEngine. As a result of this amendment, the Company made a
$7.0 million milestone payment to PharmaEngine in September 2014.
Additionally, as a result of this amendment, the Company agreed to
pay a previously contingent $5.0 million milestone to PharmaEngine
in the second quarter of 2015. Prior to the amendment of the
PharmaEngine Agreement, this milestone payment was contingent upon
the award of certain specified regulatory designations. These
milestone payments were recognized as research and development
expense during the year ended December 31, 2014. The Company
also made an $11.0 million milestone payment to PharmaEngine in
July 2015 in connection with the EMA’s acceptance for review
of an MAA for MM-398, which occurred, and was recognized as
research and development expense, in the second quarter of
2015.
During the years ended December 31, 2015, 2014 and 2013, the
Company recognized research and development expenses of $11.4
million, $12.6 million and $1.5 million, respectively, related to
the PharmaEngine Agreement.
Actavis
In November 2013, the Company and Actavis entered into a
development, license and supply agreement (the “Actavis
Agreement”) pursuant to which the Company will develop,
manufacture and exclusively supply the bulk form of doxorubicin HCl
liposome injection (the “Initial Product”) to Actavis.
The Actavis Agreement was subsequently amended in January 2015 to
transfer certain responsibilities from the Company to Actavis in
exchange for reducing the aggregate milestone payments that the
Company is eligible to receive by $0.4 million. Under the Actavis
Agreement, Actavis is responsible for all costs related to finished
product processing and global commercialization. Pursuant to the
agreement, additional products may be developed for Actavis in the
future. The Company is eligible to receive up to $15.1 million, of
which $3.9 million has been received through December 31,
2015, and the remainder in development funding and development,
regulatory and commercial milestone payments related to the Initial
Product. The Company will also receive a double-digit share of net
profits on global sales of the Initial Product and any additional
products. The Company will manufacture and supply the Initial
Product to Actavis in bulk form at an agreed upon unit price.
The Actavis Agreement will expire with respect to the Initial
Product and any additional products developed in the future ten
years after Actavis’ first sale of the applicable product,
unless terminated earlier, and will automatically renew for
additional two year periods thereafter unless either party provides
notice of non-renewal. Either party may terminate the Actavis
Agreement in the event of an uncured material breach or bankruptcy
filing by the other party. Actavis may also terminate the Actavis
Agreement for convenience in specified circumstances upon 90
days’ prior written notice.
The Company applied revenue recognition guidance to determine
whether the performance obligations under this collaboration,
including the license, participation on steering committees,
development services, and manufacturing and supply services could
be accounted for separately or as a single unit of accounting. The
Company determined that these obligations represent a single unit
of accounting and will recognize revenue as product is supplied to
Actavis. Therefore, the Company has recorded $4.0 million and $3.8
million of billed and billable milestones and development expenses
related to the Actavis Agreement as deferred revenue as of
December 31, 2015 and 2014, respectively. This revenue is
expected to be recognized by the Company over the ten year period
that begins after Actavis’ first sale of the applicable
product under the Actavis Agreement.</t>
  </si>
  <si>
    <t>Fair Value of Financial Instruments</t>
  </si>
  <si>
    <t>Fair Value Disclosures [Abstract]</t>
  </si>
  <si>
    <t>6. Fair Value of Financial Instruments
The carrying values of cash, restricted cash, prepaid expenses,
accounts receivable, accounts payable and accrued expenses, and
other short-term assets and liabilities approximate their
respective fair values due to the short-term maturities of these
assets and liabilitie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Recurring Fair Value Measurements
The following tables show assets measured at fair value on a
recurring basis as of December 31, 2015 and 2014 and the input
categories associated with those assets:
As of December 31, 2015
(in thousands) Level 1 Level 2 Level 3
Assets:
Cash equivalents – money market funds $ 704 $
— $
—
Marketable securities – commercial paper
—
—
—
Marketable securities – corporate debt securities
—
—
—
As of December 31, 2014
(in thousands) Level 1 Level 2 Level 3
Assets:
Cash equivalents – money market funds $ 33,199 $
— $
—
Marketable securities – commercial paper
— 6,491
—
Marketable securities – corporate debt securities
— 81,849
—
There have been no impairments of the above assets measured and
carried at fair value during the years ended December 31, 2015
or 2014. In addition, there were no changes in valuation techniques
or transfers between the fair value measurement levels during the
years ended December 31, 2015 or 2014.
There were no liabilities measured at fair value on a recurring
basis as of December 31, 2015 and 2014.
Non-Recurring Fair Value Measurements
Certain assets, including IPR&amp;D, may be measured at fair value
on a non-recurring basis in periods subsequent to initial
recognition. No non-recurring fair value measurements were required
during the years ended December 31, 2015 or 2014.
Other Fair Value Measurements
The estimated fair value of the $125.0 million aggregate principal
amount of the Convertible Notes was $184.6 million as of
December 31, 2015. The Company estimated the fair value of the
Convertible Notes by using a quoted market rate in an inactive
market, which is classified as a Level 2 input. The carrying value
of the Convertible Notes is $88.5 million as of December 31,
2015 due to the bifurcation of the conversion feature of the
Convertible Notes as described more fully in Note 11,
“Borrowings.”
As discussed in Note 11, “Borrowings,” in December
2015, the Company closed a private placement of $175.0 million
aggregate principal amount of 11.50% senior secured notes due 2022
(the “2022 Notes”). The carrying value of the 2022
Notes was $169.2 million as of December 31, 2015. The fair
value of the 2022 Notes approximated their face value of $175.0
million as of December 31, 2015.</t>
  </si>
  <si>
    <t>Consolidated Subsidiaries</t>
  </si>
  <si>
    <t>7. Consolidated Subsidiaries
Silver Creek Pharmaceuticals, Inc.
On August 20, 2010, the Company acquired a controlling
interest in Silver Creek. The Company has concluded that Silver
Creek is a variable interest entity and the Company is the primary
beneficiary. The Company has the ability to direct the activities
of Silver Creek through its ownership percentage and through the
board of director seats controlled by the Company and its de facto
agents. As such, Silver Creek is consolidated by the Company.
In December 2012, as described in Note 11,
“Borrowings,” Silver Creek entered into a Note Purchase
Agreement pursuant to which it issued convertible notes to various
lenders in aggregate principal amounts of $1.6 million in December
2012, $0.3 million in February 2013 and $0.6 million in December
2013. As of December 31, 2013, these outstanding borrowings
and related accrued interest of $2.6 million converted to shares of
Silver Creek Series A preferred stock at the Series A preferred
stock value of $1.00 per share. As a result of changes to the
ownership composition of Silver Creek as of December 31, 2013,
the non-controlling interest in Silver Creek increased by $0.8
million.
During the year ended December 31, 2014, Silver Creek issued
convertible notes to various lenders in the aggregate principal
amount of $1.0 million. As of December 31, 2014, these
outstanding borrowings and an immaterial amount of related accrued
interest converted to shares of Silver Creek Series A preferred
stock at the Series A preferred stock value of $1.00 per share. As
a result of changes to the ownership composition of Silver Creek as
of December 31, 2014, the non-controlling interest in Silver
Creek increased by approximately $0.4 million.
During the year ended December 31, 2015, Silver Creek issued
and sold a total of 1.6 million shares of Silver Creek Series
B preferred stock at a price per share of $1.35 to investors and
received net proceeds of $2.1 million, after deducting issuance
costs. As a result of changes to the ownership composition of
Silver Creek as of December 31, 2015, the non-controlling
interest in Silver Creek increased by approximately $0.9
million.
As of December 31, 2015 and 2014, the Company owned
approximately 56% and 60% of the voting stock of Silver Creek,
respectively, and recorded a non-controlling interest of
approximately $0.2 million and $0.1 million, respectively, as a
component of mezzanine equity on the Company’s consolidated
balance sheets based on the terms of the Silver Creek Series A and
Series B preferred stock.
As of December 31, 2015, the Company consolidated Silver
Creek’s total assets and total liabilities of $0.8 million
and $0.2 million, respectively. As of December 31, 2014, the
Company consolidated Silver Creek’s total assets and total
liabilities of $0.3 million and $0.2 million, respectively. As of
December 31, 2015 and 2014, the Company’s unrestricted
cash and cash equivalents balance includes $0.7 million and $0.3
million, respectively, of cash and cash equivalents held by Silver
Creek. The cash and cash equivalents held by Silver Creek as of
December 31, 2015 are designated for the operations of Silver
Creek.
Merrimack Pharmaceuticals (Bermuda) Ltd.
Merrimack Pharmaceuticals (Bermuda) Ltd. was incorporated in
Bermuda during 2011 and merged with and into the Company during the
third quarter of 2014.</t>
  </si>
  <si>
    <t>Goodwill and Intangible Assets, Net</t>
  </si>
  <si>
    <t>Goodwill and Intangible Assets Disclosure [Abstract]</t>
  </si>
  <si>
    <t xml:space="preserve">8. Goodwill and Intangible Assets, Net
As part of the acquisition of Hermes on October 6, 2009 (the
“Acquisition Date”), the Company recognized acquired
IPR&amp;D of $7.0 million related to several development programs:
an antibody-targeted nanotherapeutic that contains a chemotherapy
drug, a nanotherapeutic that contains a chemotherapy drug and other
early-stage preclinical programs in the amounts of $2.8 million,
$3.4 million and $0.8 million, respectively. The Company also
acquired intangible assets of $3.2 million related to core
nano-carrier technology. These values were determined at the time
of acquisition by estimating the costs to develop the acquired
IPR&amp;D into commercially viable products, estimating the net
cash flows from such projects and discounting the net cash flows
back to their present values. The probability of success factors
and discount rates used for each project considered the uncertainty
surrounding the successful development of the acquired
IPR&amp;D.
During the fourth quarter of 2015, upon the approval of ONIVYDE by
the FDA, the Company reclassified the acquired IPR&amp;D asset
related to the nanotherapeutic that contains a chemotherapy drug to
definite-lived intangible assets and commenced amortization. This
definite-lived ONIVYDE intangible asset is amortized on a
straight-line basis through 2028. Amortization of the acquired
IPR&amp;D asset related to the antibody-targeted nanotherapeutic
that contains a chemotherapy drug has not commenced as of
December 31, 2015. The deprioritization and delay of the other
early-stage preclinical programs during the year ended
December 31, 2013 resulted in an impairment charge of $0.8
million recognized during the third quarter of 2013. The core
nano-carrier technology intangible asset is being amortized on a
straight-line basis over a period of ten years, which is
management’s best estimate of the useful life of this
technology. The weighted-average remaining amortization period for
the Company’s intangible assets subject to amortization is
approximately 10.6 years as of December 31, 2015.
Changes in the carrying value of the nano-carrier technology
intangible asset, the ONIVYDE intangible asset, IPR&amp;D and
goodwill for the years ended December 31, 2015 and 2014 were
as follows:
(in thousands) Nano-carrier ONIVYDE IPR&amp;D Goodwill
Balance, December 31, 2013 $ 1,845 $
— $ 6,200 $ 3,605
Amortization (320 )
—
—
—
Balance, December 31, 2014 1,525
— 6,200 3,605
Reclassification of IPR&amp;D to definite-lived intangible
assets
— 3,400 (3,400 )
—
Amortization (320 ) (50 )
—
—
Balance, December 31, 2015 $ 1,205 $ 3,350 $ 2,800 $ 3,605
Amortization expense is expected to be as follows for the next
five-year period:
Years Ended
December 31, (in thousands)
2016 $ 578
2017 578
2018 578
2019 503
2020 258 </t>
  </si>
  <si>
    <t>Property and Equipment, Net</t>
  </si>
  <si>
    <t>Property, Plant and Equipment [Abstract]</t>
  </si>
  <si>
    <t>9. Property and Equipment, Net
Property and equipment, net as of December 31, 2015 and 2014
consisted of the following:
December 31,
(in thousands) 2015 2014
Lab equipment $ 19,305 $ 16,214
IT equipment 7,742 3,113
Leasehold improvements 21,026 18,219
Furniture and fixtures 910 624
Construction in process 2,243 472
Total property and equipment, gross 51,226 38,642
Less: Accumulated depreciation (29,311 ) (24,140 )
Total property and equipment, net $ 21,915 $ 14,502
Depreciation expense was $5.5 million, $4.2 million and $2.8
million for the years ended December 31, 2015, 2014 and 2013,
respectively. Capitalized interest costs were insignificant for the
years ended December 31, 2015, 2014 and 2013.
During the years ended December 31, 2015, 2014 and 2013, the
Company disposed of $0.3 million, $1.6 million and $0.2 million,
respectively, of fully depreciated assets. There were no recognized
impairment charges related to fixed assets in the years ended
December 31, 2015, 2014 or 2013.</t>
  </si>
  <si>
    <t>Accounts Payables, Accrued Expenses and Other</t>
  </si>
  <si>
    <t>Payables and Accruals [Abstract]</t>
  </si>
  <si>
    <t xml:space="preserve">10. Accounts Payables, Accrued Expenses and Other
Accounts payable, accrued expenses and other as of
December 31, 2015 and 2014 consisted of the following:
December 31,
(in thousands) 2015 2014
Accounts payable $ 5,049 $ 2,510
Accrued goods and services 14,295 17,481
Accrued clinical trial costs 12,764 7,637
Accrued drug purchase costs 7,460
—
Accrued payroll and related benefits 9,009 6,166
Accrued interest 3,041 2,956
Accrued dividends payable 19 19
Deferred tax incentives 445 467
Total accounts payable, accrued expenses and other $ 52,082 $ 37,236 </t>
  </si>
  <si>
    <t>Borrowings</t>
  </si>
  <si>
    <t>Debt Disclosure [Abstract]</t>
  </si>
  <si>
    <t xml:space="preserve">11. Borrowings
2022 Notes
On December 22, 2015, the Company closed a private placement
of $175.0 million aggregate principal amount of 11.50% 2022 Notes
and entered into an indenture (the “U.S. Bank
indenture”) with U.S. Bank National Association as trustee
and collateral agent (the “2020 Notes Trustee”). As a
result of this placement, the Company received net proceeds of
approximately $168.5 million, after deducting private placement and
offering expenses payable by the Company. The private placement and
offering expenses included $0.9 million of transaction costs that
were expensed in accordance with the debt modification guidance per
Accounting Standards Codification (“ASC”) 480, as
further discussed below. The 2022 Notes bear interest at a rate of
11.50% per year, payable semi-annually on June 15 and
December 15 of each year, beginning on June 15, 2016. The
Company will pay semi-annual installments of principal on the 2022
Notes of $21,875,000 each, subject to adjustment as provided in the
2022 Notes, on June 15 and December 15 of each year,
beginning on June 15, 2019. The 2022 Notes will mature on
December 15, 2022, unless earlier redeemed or repurchased in
accordance with their terms prior to such date.
The Company may redeem the 2022 Notes at its option, in whole or in
part from time to time at a price equal to the principal amount
plus accrued interest and a specified make-whole premium. If the
Company experiences certain change of control events as defined in
the U.S. Bank Indenture, the holders of the 2022 Notes will have
the right to require the Company to purchase all or a portion of
the 2022 Notes at a purchase price in cash equal to 101% of the
principal amount thereof, plus accrued and unpaid interest to the
date of purchase. In addition, upon certain asset sale events as
defined in the U.S. Bank Indenture, the Company may be required to
offer to use the net proceeds thereof to purchase all or a portion
of the 2022 Notes at 100% of the principal amount thereof, plus
accrued and unpaid interest to the date of purchase.
The 2022 Notes are senior secured obligations of the Company and
will be equal in right of payment to all existing and future pari
passu indebtedness of the Company (including the Company’s
outstanding Convertible Notes), will be senior in right of payment
to all existing and future subordinated indebtedness of the
Company, will have the benefit of a security interest in the 2022
Notes collateral and will be junior in lien priority in respect of
any asset-based lending collateral that secures any first priority
lien obligations from time to time. The 2022 Notes contain
customary covenants, including covenants that limit or restrict the
Company’s ability to incur liens, incur indebtedness, and
make certain restricted payments, but do not contain covenants
related to future financial performance. The 2022 Notes are secured
by a first priority lien on substantially all of the
Company’s assets.
The 2022 Notes contain customary events of default. Upon certain
events of default occurring, the 2022 Notes Trustee may declare
100% of the principal of and accrued and unpaid interest, if any,
on all the 2022 Notes to be due and payable. In the case of certain
events of bankruptcy, insolvency or reorganization involving the
Company or a restricted subsidiary, 100% of the principal of, and
accrued and unpaid interest on, the 2022 Notes will automatically
become due and payable. There have been no events of default as of
or during the year ended December 31, 2015.
The Company assessed the 2022 Notes pursuant to ASC 815 to
determine if any features necessitated bifurcation from the host
instrument. The Company concluded that none of the embedded
redemption features within the 2022 Notes require bifurcation as
these features are clearly and closely related to the host
instrument.
A portion of the proceeds from the issuance of the 2022 Notes were
used to repay the Company’s outstanding $40.0 million of
loans payable under the Loan Agreement with Hercules, as further
discussed below. The remaining proceeds will be used to fund future
operations of the Company.
Debt issuance costs incurred by the Company, excluding costs
allocated to the debt modification as discussed below, are
accounted for as a direct deduction to the carrying value of the
2022 Notes and are amortized to interest expense using the
effective interest method over the life of the 2022 Notes. The
effective interest rate associated with the 2022 Notes is 12.32%.
For the year ended December 31, 2015, interest expense related
to the 2022 Notes was approximately $0.5 million.
Convertible Notes
In July 2013, the Company issued $125.0 million aggregate principal
amount of Convertible Notes in an underwritten public offering. The
Company issued the Convertible Notes under an indenture, dated as
of July 17, 2013 (the “Base Indenture”) between
the Company and Wells Fargo Bank, National Association, as trustee
(the “Convertible Notes Trustee”), as supplemented by
the supplemental indenture, dated as of July 17, 2013, between
the Company and the Convertible Notes Trustee (together with the
Base Indenture, the “Wells Fargo Indenture”). As a
result of the Convertible Notes offering, the Company received net
proceeds of approximately $120.6 million, after deducting
underwriting discounts and commissions and offering expenses
payable by the Company.
The Convertible Notes bear interest at a rate of 4.50% per
year, payable semiannually in arrears on January 15 and
July 15 of each year, beginning on January 15, 2014. The
Convertible Notes are general unsecured senior obligations of the
Company and rank (i) pari passu in seniority with respect to
the 2022 Notes, (ii) senior in right of payment to any of the
Company’s indebtedness that is expressly subordinated in
right of payment to the Convertible Notes, (iii) equal in
right of payment to any of the Company’s unsecured
indebtedness that is not so subordinated, (iv) effectively
junior in right of payment to any of the Company’s secured
indebtedness to the extent of the value of the assets securing such
indebtedness and (v) structurally junior to all indebtedness
and other liabilities (including trade payables) of the
Company’s subsidiaries.
The Convertible Notes will mature on July 15, 2020 (the
“Maturity Date”), unless earlier repurchased by the
Company or converted at the option of holders. Holders may convert
their Convertible Notes at their option at any time prior to the
close of business on the business day immediately preceding
April 15, 2020 only under the following circumstances:
• during any calendar quarter
commencing after September 30,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Convertible Notes) per $1,000 principal amount of
Convertible Notes for each trading day of the measurement period
was less than 98% of the product of the last reported sale price of
the Company’s common stock and the conversion rate on each
such trading day; or
• upon the occurrence of specified
corporate events set forth in the Wells Fargo Indenture.
During the fourth quarter of 2015, the last reported sale price of
the common stock for at least 20 trading days (whether or not
consecutive) during the period of 30 consecutive trading days
ending on the last trading day of the calendar quarter ended
December 31, 2015 was greater than 130% of the conversion
price for the Convertible Notes on each applicable trading day. As
a result, holders may convert their Convertible Notes at their
option at any time from January 1, 2016 through March 31,
2016.
On or after April 15, 2020 until the close of business on the
business day immediately preceding the Maturity Date, holders may
convert their Convertible Notes at any time, regardless of the
foregoing circumstances.
Following the repayment and satisfaction in full of the
Company’s obligations to Hercules under the Loan Agreement,
which occurred in December 2015, upon any conversion of the
Convertible Notes, the Convertible Notes may be settled, at the
Company’s election, in cash, shares of the Company’s
common stock or a combination of cash and shares of the
Company’s common stock.
The initial conversion rate of the Convertible Notes is 160 shares
of the Company’s common stock per $1,000 principal amount of
Convertible Notes, which is equivalent to an initial conversion
price of $6.25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Upon the occurrence of a fundamental change (as defined in the
Wells Fargo Indenture) involving the Company, holders of the
Convertible Notes may require the Company to repurchase all or a
portion of their Convertible Notes for cash at a price equal to
100% of the principal amount of the Convertible Notes to be
purchased, plus accrued and unpaid interest to, but excluding, the
fundamental change repurchase date.
The Wells Fargo Indenture contains customary terms and covenants
and events of default with respect to the Convertible Notes. If an
event of default (as defined in the Wells Fargo Indenture) occurs
and is continuing, the Convertible Notes Trustee by written notice
to the Company, or the holders of at least 25% in aggregate
principal amount of the Convertible Notes then outstanding by
written notice to the Company and the Convertible Notes Trustee,
may, and the Convertible Notes Trustee at the request of such
holders will, declare 100% of the principal of and accrued and
unpaid interest on the Convertible Notes to be due and payable. In
the case of an event of default arising out of certain events of
bankruptcy, insolvency or reorganization involving the Company or a
significant subsidiary (as set forth in the Indenture), 100% of the
principal of and accrued and unpaid interest on the Convertible
Notes will automatically become due and payable. There have been no
events of default as of or during the year
ended December 31, 2015.
The Company has separately accounted for the liability and equity
components of the Convertible Notes by bifurcating gross proceeds
between the indebtedness, or liability component, and the embedded
conversion option, or equity component. This bifurcation was done
by estimating an effective interest rate as of the date of issuance
for similar notes which do not contain an embedded conversion
option. This effective interest rate was estimated to be 15% and
was used to compute the initial fair value of the indebtedness of
$71.2 million. The gross proceeds received from the issuance of the
Convertible Notes less the initial amount allocated to the
indebtedness resulted in a $53.8 million allocation to the embedded
conversion option. The embedded conversion option was recorded in
stockholders’ deficit and as debt discount, to be
subsequently amortized as interest expense over the term of the
Convertible Notes. Underwriting discounts and commissions and
offering expenses totaled $4.4 million and were allocated to the
indebtedness and the embedded conversion option based on their
relative values. As a result, $2.5 million attributable to the
indebtedness was recorded as debt discount, to be subsequently
amortized as interest expense over the term of the Convertible
Notes, and $1.9 million attributable to the embedded conversion
option was netted with the embedded conversion option in
stockholders’ deficit.
For the years ended December 31, 2015, 2014 and 2013, interest
expense related to the outstanding principal balance of the
Convertible Notes was $13.7 million, $13.7 million and $6.2
million, respectively.
Loan Agreement
In November 2012, the Company entered into the Loan Agreement with
Hercules pursuant to which the Company received loans in the
aggregate principal amount of $40.0 million. The Company, as
permitted under the Loan Agreement, had previously extended the
interest-only payment period with the aggregate principal balance
of the loans to be repaid in monthly installments starting on
June 1, 2014 and continuing through November 1, 2016. On
June 25, 2014, the Company entered into an amendment to the
Loan Agreement, whereby the Company and Hercules agreed to extend
until October 1, 2014 the period during which the Company
makes interest-only payments. On November 6, 2014, the Company
entered into a further amendment to the Loan Agreement, whereby the
Company and Hercules agreed to extend by four additional months the
period during which the Company makes interest-only payments. On
February 25, 2015, the Company entered into a fourth amendment
to the Loan Agreement pursuant to which the Company and Hercules
agreed to extend the maturity date and the period during which the
Company makes interest-only payments on its current loans in the
aggregate principal amount of $40.0 million. As a result of this
amendment, the Company was required to repay the outstanding
aggregate principal balance of the loan beginning on June 1,
2016 and continuing through November 1, 2018. As a result of
the FDA’s approval of the Company’s NDA for ONIVYDE,
which occurred on October 22, 2015, the Company elected to
extend the interest-only period by an additional six months such
that the Company would repay the outstanding aggregate principal
balance of the loans beginning on December 1, 2016 and
continuing through November 1, 2018. This amendment was
treated as a debt modification for accounting purposes.
Upon the earlier of full repayment of the loans or November 1,
2016, the Company was required to pay Hercules a fee of $1.2
million, which had been recorded as a discount to the loans and as
a long-term liability on the Company’s consolidated balance
sheets. Additionally, the Company reimbursed Hercules for costs
incurred related to the loans, which was reflected as a discount to
the carrying value of the loans. The Company amortized these loan
discounts totaling $1.6 million to interest expense over the term
of the loans using the effective interest method.
In connection with the Loan Agreement, the Company granted Hercules
a security interest in all of the Company’s personal property
now owned or hereafter acquired, excluding intellectual property
but including the proceeds from the sale, if any, of intellectual
property, and a negative pledge on intellectual property. The Loan
Agreement also contained certain representations, warranties and
non-financial covenants of the Company.
During the fourth quarter of 2015, the Company repaid the loans in
full in conjunction with the issuance of the 2022 Notes. The total
repayment amount included the $40.0 million in outstanding
principal, the $1.2 million fee discussed above and interest
accrued up through the repayment date. The Company assessed the
repayment of the Loan Agreement with Hercules in conjunction with
the issuance of the 2022 Notes, of which Hercules holds a portion,
in accordance with the debt extinguishment and modification
guidance per ASC 480. Based upon this assessment, the Company
concluded that this transaction represented a debt modification,
and accordingly, $0.3 million of unamortized debt issuance costs
related to the Loan Agreement will be amortized as an adjustment of
interest expense over the life of the 2022 Notes using the
effective interest method. In addition, $0.9 million of debt
issuance costs associated with the 2022 Notes were allocated to the
modified Loan Agreement and expensed as a component of
“Interest expense” on the consolidated statement of
operations and comprehensive loss for the year ended
December 31, 2015.
For the years ended December 31, 2015, 2014 and 2013, interest
expense related to the Hercules loans was $5.4 million, $4.7
million and $4.9 million, respectively.
Convertible Notes—Silver Creek
In December 2012, the Company’s majority owned subsidiary,
Silver Creek, entered into a Note Purchase Agreement pursuant to
which it issued convertible notes to various lenders in aggregate
principal amounts of $1.6 million in December 2012, $0.9 million
during the year ended December 31, 2013 and $1.0 million
during the year ended December 31, 2014. The notes issued
pursuant to the Note Purchase Agreement bore interest at
6% per annum. Upon issuance, these convertible notes contained
a feature wherein if at any time prior to maturity Silver Creek
enters into a qualifying equity financing, defined as a sale or
series of related sales of equity securities prior to the maturity
date and resulting in at least $4.0 million of gross proceeds, the
notes would automatically convert into the next qualifying equity
financing at a 25% discount. The Company determined that this
convertible feature met the definition of a derivative and required
separate accounting treatment. The derivative was estimated to be
valued at $0.2 million for the year ended December 31, 2012
using a probability-weighted model and was recorded as derivative
liability on the consolidated balance sheets. For the years ended
December 31, 2014 and 2013, the derivative was remeasured upon
conversion of the notes with the gain in remeasurement recognized
in other income. The specific notes that were outstanding as of
December 31, 2014 and 2013 matured and converted, along with
an immaterial amount of accrued interest into shares of Silver
Creek Series A preferred stock on both December 31, 2014 and
2013. Upon conversion, the Company’s ownership percentage of
Silver Creek outstanding preferred stock decreased from 74% as of
December 31, 2012 to 64% as of December 31, 2013 to 60%
as of December 31, 2014, and a $0.4 million and $0.8 million
increase to non-controlling interest was recognized as of
December 31, 2014 and December 31, 2013,
respectively.
Future Minimum Payments under Outstanding Borrowings
Future minimum payments under outstanding borrowings as of
December 31, 2015 are as follows:
(in thousands) Convertible Notes 2022 Notes
2016 $ 5,625 $ 19,734
2017 5,625 20,125
2018 5,625 20,125
2019 5,625 62,617
2020 and thereafter 130,625 157,664
Total $ 153,125 $ 280,265
Less interest (28,125 ) (105,265 )
Less unamortized discount (36,505 ) (5,840 )
Less current portion
—
—
Long-term debt, net of current portion $ 88,495 $ 169,160 </t>
  </si>
  <si>
    <t>Inventory Disclosure [Abstract]</t>
  </si>
  <si>
    <t>12. Inventory
Inventory consists of the following as of December 31,
2015:
(in thousands) December 31, 2015
Raw materials $ 900
Work in process 2,743
Finished goods 74
Total inventory $ 3,717
Inventory acquired prior to receipt of marketing approval of
ONIVYDE was expensed as research and development expense as
incurred. The Company began to capitalize the costs associated with
the production of ONIVYDE upon receipt of FDA approval on
October 22, 2015.</t>
  </si>
  <si>
    <t>Stock Warrants</t>
  </si>
  <si>
    <t>13. Stock Warrants
The following is a description of the common stock warrant activity
of the Company:
(in thousands, except per share
amounts) Warrants Weighted
Balance—December 31, 2012 2,842 $ 3.05
Exercised (65 ) $ 2.82
Balance—December 31, 2013 2,777 $ 3.05
Exercised (396 ) $ 3.38
Balance—December 31, 2014 2,381 $ 3.00
Exercised (2,355 ) $ 3.00
Cancelled (26 ) $ 3.00
Balance—December 31, 2015
— $
—
During the year ended December 31, 2013, warrants to purchase
approximately 65,000 shares of common stock were cashless exercised
and 35,000 shares of common stock were issued. During the year
ended December 31, 2014, warrants to purchase approximately
75,000 shares of common stock were cashless exercised and 38,000
shares of common stock were issued. During the year ended
December 31, 2015, warrants to purchase approximately
2,295,000 shares of common stock were cashless exercised and
1,695,000 shares of common stock were issued. As of
December 31, 2015, all remaining unexercised warrants for the
purchase of common stock had expired and were cancelled.</t>
  </si>
  <si>
    <t>Common Stock</t>
  </si>
  <si>
    <t>Equity [Abstract]</t>
  </si>
  <si>
    <t xml:space="preserve">14. Common Stock
In July 2013, the Company sold an aggregate of 5.8 million
shares of its common stock at a price to the public of $5.00 per
share in an underwritten public offering and received net proceeds
of approximately $26.7 million, after deducting underwriting
discounts and commissions and offering expenses payable by the
Company.
In July 2015, the Company entered into a Sales Agreement with Cowen
and Company, LLC (“Cowen”) to sell shares of the
Company’s common stock having an aggregate sales price of up
to $40.0 million through an “at the market offering”
program under which Cowen acted as the sales agent. The Company
concluded sales under this program in September 2015, having sold
approximately 3.8 million shares of common stock and
generating approximately $38.6 million in net proceeds, after
deducting commissions and offering expenses.
As of December 31, 2015 and 2014, the Company had
200.0 million shares of $0.01 par value common stock
authorized. There were approximately 115.9 million and
106.7 million shares of common stock issued and outstanding as
of December 31, 2015 and 2014, respectively. The shares
reserved for future issuance as of December 31, 2015 and 2014
consisted of the following:
(in thousands) December 31, 2015 December 31, 2014
Common stock warrants
— 2,381
Outstanding options to purchase common stock 19,211 19,567
Shares available for future issuance under 2011 Stock Incentive
Plan 2,462 1,983
Conversion of the Convertible Notes 25,000 25,000 </t>
  </si>
  <si>
    <t>Stock-Based Compensation</t>
  </si>
  <si>
    <t>Disclosure of Compensation Related Costs, Share-based Payments [Abstract]</t>
  </si>
  <si>
    <t>15. Stock-Based Compensation
In 2008, the Company adopted the 2008 Stock Incentive Plan (as
amended, the “2008 Plan”) for employees, officers,
directors, consultants and advisors. The 2011 Stock Incentive Plan
(the “2011 Plan”) became effective upon closing of the
Company’s initial public offering in April 2012. Upon
effectiveness of the 2011 Plan, no further awards were available to
be issued under the 2008 Plan. The 2011 Plan is administered by the
Board of Directors of the Company and permits the Company to grant
incentive and non-qualified stock options, stock appreciation
rights, restricted stock, restricted stock units and other
stock-based awards. Additional shares also become available for
grant by reason of the forfeiture, cancellation, expiration or
termination of existing awards. The Company registered
3.4 million, 3.6 million and 3.7 million of
additional shares of common stock related to the 2011 Plan in
February 2013, March 2014 and February 2015, respectively. As
of December 31, 2015, there were 2.5 million shares
remaining available for grant under the 2011 Plan.
During the years ended December 31, 2015, 2014 and 2013, the
Company issued options to purchase 3.7 million,
3.9 million and 3.3 million shares of common stock,
respectively. These options generally vest over a three-year period
for employees. Options granted to directors during the period from
April 2012 through December 2013 vest over a one-year period. All
other options granted to directors vest immediately. During the
year ended December 31, 2013, the Company also issued options
to purchase less than 0.1 million shares of common stock to
non-employees. The assumptions used to estimate the fair value of
options granted to non-employees at the date of grant were
materially consistent with those used for employee and director
grants. The Company did not grant any options to purchase common
stock to non-employees during the years ended December 31,
2015 or 2014.
The Company recognized stock-based compensation expense as
follows:
Years ended
December 31,
(in thousands) 2015 2014 2013
Employee awards:
Research and development $ 8,271 $ 6,864 $ 5,954
General and administrative 7,022 6,065 4,808
Stock-based compensation for employee awards 15,293 12,929 10,762
Stock-based compensation for non-employee awards 58 268 (29 )
Total stock-based compensation $ 15,351 $ 13,197 $ 10,733
The fair value of stock options granted to employees during the
years ended December 31, 2015, 2014 and 2013 was estimated at
the date of grant using the following assumptions:
Years ended
December 31,
2015 2014 2013
Risk-free interest rate 1.5 - 1.6 - 0.1 -
Expected dividend yield 0% 0% 0%
Expected term 5.0 - 5.9 years 5.0 - 5.9 years 5.3 - 5.9 years
Expected volatility 66 - 67% 64 - 72% 67 - 70%
The Company uses the simplified method to calculate the expected
term, as it does not have sufficient historical exercise data to
provide a reasonable basis upon which to estimate expected term.
The computation of expected volatility is based on the historical
volatility of comparable companies from a representative peer group
selected based on industry and market capitalization. The risk-free
interest rate is based on a treasury instrument whose term is
consistent with the expected life of the stock options. Management
estimates expected forfeitures based on historical experience and
recognizes compensation costs only for those equity awards expected
to vest.
The following table summarizes stock option activity during the
year ended December 31, 2015:
(in thousands, except per share
amounts) Shares Weighted-Average Weighted-Average Aggregate
Outstanding at December 31, 2014 19,556 $ 4.47 6.17 $ 133,599
Granted 3,720 $ 9.63
Exercised (3,606 ) $ 2.75
Forfeited (459 ) $ 7.36
Outstanding at December 31, 2015 19,211 $ 5.72 6.24 $ 47,963
Vested and expected to vest at December 31, 2015 18,923 $ 5.68 6.20 $ 47,818
Exercisable at December 31, 2015 14,783 $ 5.01 5.48 $ 44,173
The weighted-average grant date fair value of stock options granted
during the years ended December 31, 2015, 2014 and 2013 was
$5.80, $3.41 and $3.59, respectively.
The aggregate intrinsic value was calculated as the difference
between the exercise price of the stock options and the fair value
of the underlying common stock. The aggregate intrinsic value of
options exercised during the years ended December 31, 2015,
2014 and 2013 was $30.9 million, $19.8 million and $2.7 million,
respectively.
As of December 31, 2015, there was $18.3 million of total
unrecognized compensation cost related to unvested employee stock
awards. As of December 31, 2015, the Company expects to
recognize those costs over a weighted average period of
approximately 1.8 years.</t>
  </si>
  <si>
    <t>Income Taxes</t>
  </si>
  <si>
    <t>Income Tax Disclosure [Abstract]</t>
  </si>
  <si>
    <t xml:space="preserve">16. Income Taxes
As a result of losses incurred, the Company did not provide for any
income taxes in the years ended December 31, 2015, 2014 or
2013. A reconciliation of the Company’s effective tax rate to
the statutory federal income tax rate is as follows:
Years Ended December 31,
2015 2014 2013
Federal income tax at statutory federal rate 35.0 % 35.0 % 35.0 %
State taxes 1.0 3.1 4.3
Permanent differences (6.4 ) (9.1 ) (2.0 )
Stock-based compensation (1.3 ) (1.7 ) (0.6 )
Tax credits 21.3 30.5 12.4
Foreign rate differential
— (2.3 ) (2.8 )
Change in deferred state tax rate (2.3 )
—
—
Other (0.5 ) 4.5 (1.5 )
Change in valuation allowance (46.8 ) (60.0 ) (44.8 )
— % — % — %
During the year ended December 31, 2014, the Company recorded
a deferred tax liability related to the embedded conversion option
of the Convertible Notes though equity. This deferred tax liability
is reflected in the deferred tax table below, but is appropriately
excluded from the effective tax rate.
Temporary differences that give rise to significant net deferred
tax assets as of December 31, 2015 and 2014 are as
follows:
(in thousands) December 31, December 31,
Deferred tax assets
Net operating losses $ 182,992 $ 160,333
Capitalized research and development expenses 21,444 30,929
Credit carryforwards 93,113 62,362
Depreciation 2,128 2,579
Deferred compensation 11,664 10,682
Accrued expenses 1,807 12
Deferred revenue 10,999 960
Other temporary differences 17,235 9,195
Total gross deferred tax asset 341,382 277,052
Valuation allowance (326,577 ) (257,489 )
Net deferred tax asset 14,805 19,563
Deferred tax liabilities
Intangible assets (2,667 ) (3,106 )
Debt discount (12,138 ) (16,457 )
Net deferred taxes $
— $
—
The Company concluded that there are no significant uncertain tax
positions requiring recognition in the consolidated financial
statements. The Company’s evaluation was performed for the
tax years ended December 31, 2012 through 2015, the tax years
which remain subject to examination by major tax jurisdictions as
of December 31, 2015. However, to the extent the Company
utilizes net operating losses from years prior to 2011, the statute
remains open to the extent of the net operating losses utilized.
The Company’s policy is to recognize interest and penalties
for uncertain tax positions as a component of income tax expense.
The Company has not recognized any interest and penalties
historically through December 31, 2015.
At December 31, 2015, the Company had net operating loss
carryforwards for federal and state income tax purposes of $509.8
million and $356.9 million, respectively. Included in the federal
and state net operating loss carryforwards is approximately $36.5
million and $24.7 million, respectively, of deduction related to
the exercise of stock options. This amount represents an excess tax
benefit, which will be realized when it results in reduction of
cash taxes in accordance with ASC 718. This excess tax benefit will
be directly credited to additional paid-in capital when it is
realized. The Company’s existing federal and state net
operating loss carryforwards will expire in years through 2035. The
Company also has available research and development credits for
federal and state income tax purposes of approximately $23.7
million and $9.6 million, respectively. The federal and state
research and development credits will begin to expire in 2022 and
2026, respectively. As of December 31, 2015, the Company also
had available investment tax credits for state income tax purposes
of $0.8 million, which will expire in years through 2018 if unused.
In addition, the Company has federal orphan drug credits of $62.7
million which begin to expire in 2031. The Company has evaluated
the positive and negative evidence bearing upon the realizability
of its deferred tax assets, which are comprised principally of net
operating loss carryforwards, deferred revenue and capitalized
research and development expenses. Under the applicable accounting
standards, the Company has considered its history of losses and
concluded that it is more likely than not that the Company will not
recognize the benefits of federal and state deferred tax assets.
Accordingly, the Company has established a full valuation allowance
against the deferred tax assets.
Utilization of the net operating loss and research and development
credit carryforwards may be subject to a substantial annual
limitation under Section 382 of the Internal Revenue Code of
1986, as amended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The Company has not currently completed an
evaluation of ownership changes through December 31, 2015 to
assess whether utilization of the Company’s net operating
loss or research and development credit carryforwards would be
subject to an annual limitation under Section 382 of the
Internal Revenue Code. To the extent an ownership change occurs in
the future, the net operating loss and credit carryforwards may be
subject to limitation.
The Company has not yet conducted a study of its domestic research
and development credit carryforwards and orphan drug credits. This
study may result in an increase or decrease to the Company’s
credit carryforwards; however, until a study is completed and any
adjustment is known, no amounts are being presented as an uncertain
tax position. A full valuation allowance has been provided against
the Company’s credits, and if an adjustment is required, this
adjustment would be offset by an adjustment to the valuation
allowance. As a result, there would be no impact to the
consolidated statements of operations and comprehensive loss or
consolidated statements of cash flows if an adjustment were
required.
The change in the valuation allowance against the deferred tax
assets in the years ended December 31, 2015, 2014 and 2013 was
as follows:
(in thousands) Balance at Additions Deductions Balance at
December 31, 2013 $ 169,651 $ 37,653 $
— $ 207,304
December 31, 2014 207,304 50,185
— 257,489
December 31, 2015 257,489 69,088
— 326,577 </t>
  </si>
  <si>
    <t>Commitments and Contingencies</t>
  </si>
  <si>
    <t>Commitments and Contingencies Disclosure [Abstract]</t>
  </si>
  <si>
    <t xml:space="preserve">17. Commitments and Contingencies
Operating Leases
The Company leases its office, laboratory and manufacturing space
under non-cancelable operating leases. Total rent expense under
these operating leases was $7.4 million, $5.9 million and $5.5
million for the years ended December 31, 2015, 2014 and 2013,
respectively.
During August 2012, the Company entered into an Indenture of Lease
(the “Amended Lease”), which amended and restated its
facility lease, and agreed to occupy approximately a total of
109,000 square feet, all of which is leased until June 30,
2019. In March and September 2013, the Company entered into
facility lease amendments that are co-terminus with the existing
lease. As part of the Amended Lease and subsequent amendments, the
landlord agreed to reimburse the Company for a portion of tenant
improvements made to the facility, up to approximately $8.2
million. On February 23, 2015 and July 22, 2015, the
Company entered into amendments to its facility lease. These lease
amendments provide an additional 45,463 square feet of leased space
in total at the Company’s current facility with a termination
date of June 30, 2019, which is co-terminous with the
Company’s existing lease. As a result of these amendments,
the Company agreed to additional lease payments totaling
approximately $9.3 million through 2019. In addition, under the
terms of the amendments, the landlord agreed to provide the Company
with an aggregate leasehold improvement allowance of up to $1.3
million.
As of both December 31, 2015 and 2014, the Company has
received $8.2 million, of these tenant improvement reimbursements,
with the remaining reimbursable tenant improvements recorded within
other current assets on the consolidated balance sheets. Tenant
improvements recorded in deferred rent are amortized over the term
of the lease as reductions to rent expense. The Amended Lease
expires on June 30, 2019. The Company retains an option to
renew the Amended Lease with respect to all of the leased space for
an additional period of either one or five years.
Future minimum lease payments under non-cancelable operating leases
at December 31, 2015 are as follows:
Years ended December 31, (in thousands)
2016 $ 7,543
2017 7,690
2018 7,846
2019 3,953 </t>
  </si>
  <si>
    <t>Related Party Transactions</t>
  </si>
  <si>
    <t>Related Party Transactions [Abstract]</t>
  </si>
  <si>
    <t>18. Related Party Transactions
Related parties of the Company held approximately 6% of the
outstanding shares of Silver Creek Series A preferred stock as of
December 31, 2014. Related parties of the Company held
approximately 7% of the outstanding shares of Silver Creek Series A
and Series B preferred stock as of December 31, 2015.</t>
  </si>
  <si>
    <t>Retirement Plan</t>
  </si>
  <si>
    <t>Postemployment Benefits [Abstract]</t>
  </si>
  <si>
    <t>19. Retirement Plan
On May 31, 2002, the Company established a 401(k) defined
contribution savings plan (the “401(k) Plan”) for its
employees who meet certain service period and age requirements.
Contributions are permitted up to the maximum allowed under the
Internal Revenue Code of each covered employee’s salary. The
401(k) Plan permits the Company to contribute at its discretion.
For the years ended December 31, 2015, 2014 and 2013, the
Company made contributions of $1.1 million, $0.8 million and $0.7
million, respectively, to the 401(k) Plan.</t>
  </si>
  <si>
    <t>Selected Quarterly Financial Data (Unaudited)</t>
  </si>
  <si>
    <t>Quarterly Financial Information Disclosure [Abstract]</t>
  </si>
  <si>
    <t xml:space="preserve">20. Selected Quarterly Financial Data (Unaudited)
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First Second Third Fourth
(in thousands,
except per share data)
2015
Product revenues, net $
— $
— $
— $ 4,328
License and collaboration revenues 14,842 36,558 16,440 17,090
Cost of product revenues
—
—
— 46
Research and development expenses 35,679 42,806 37,763 44,740
Selling, general and administrative expenses 9,189 12,315 16,956 19,335
Net loss (34,432 ) (22,901 ) (42,386 ) (48,068 )
Net loss attributable to Merrimack Pharmaceuticals, Inc. (34,759 ) (22,778 ) (42,594 ) (47,826 )
Net loss per share available to common stockholders—basic and
diluted $ (0.32 ) $ (0.21 ) $ (0.38 ) $ (0.41 )
First Second Third Fourth
(in thousands,
except per share data)
2014
License and collaboration revenues $ 13,034 $ 27,815 $ 28,002 $ 33,905
Research and development expenses 30,324 33,795 43,632 30,744
Selling, general and administrative expenses 6,224 7,921 8,095 8,277
Net loss (27,754 ) (18,290 ) (28,038 ) (9,477 )
Net loss attributable to Merrimack Pharmaceuticals, Inc. (27,585 ) (18,109 ) (27,901 ) (9,696 )
Net loss per share available to common stockholders—basic and
diluted $ (0.27 ) $ (0.17 ) $ (0.27 ) $ (0.09 ) </t>
  </si>
  <si>
    <t>Nature of the Business and Summary of Significant Accounting Policies (Policies)</t>
  </si>
  <si>
    <t>Segment Information</t>
  </si>
  <si>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region.</t>
  </si>
  <si>
    <t>Basis of Presentation and Consolidation</t>
  </si>
  <si>
    <t>Basis of Presentation and Consolidation
The accompanying consolidated financial statements have been
prepared under U.S. generally accepted accounting principles
(“GAAP”) and include the accounts of the Company and
its wholly owned subsidiary, Merrimack Pharmaceuticals (Bermuda)
Ltd., which was merged with and into the Company during the third
quarter of 2014. The Company also consolidates its majority owned
subsidiary, Silver Creek Pharmaceuticals, Inc. (“Silver
Creek”). All intercompany transactions and balances have been
eliminated in consolidation.</t>
  </si>
  <si>
    <t>Use of Estimates</t>
  </si>
  <si>
    <t>Use of Estimates
GAAP requires the Company’s management to make estimates and
judgments that may affect the reported amounts of assets,
liabilities, revenues, expenses and related disclosures. The
Company bases estimates and judgments on historical experience and
on various other factors that it believes to be reasonable under
the circumstances. The most significant estimates in these
consolidated financial statements include, but may not be limited
to, revenue recognition, including the estimated percentage of
billable expenses in any particular budget period, periods of
meaningful use of licensed products, estimated service periods and
services to be completed under a collaboration, estimates used in
accounting for revenue separability and recognition, estimates of
discounts and allowances related to commercial sales of ONIVYDE,
estimates utilized in the valuation of inventory, useful lives with
respect to long-lived assets and intangible assets, accounting for
stock-based compensation, contingencies, intangible assets,
goodwill, in-process research and development, tax valuation
reserves and accrued expense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Cash, Cash Equivalents and Restricted Cash</t>
  </si>
  <si>
    <t>Cash, Cash Equivalents and Restricted Cash
Cash and cash equivalents are short-term, highly liquid investments
with original maturities of three months or less at the date of
purchase. Investments qualifying as cash equivalents primarily
consist of money market funds, commercial paper, corporate notes
and bonds and certificates of deposit.
Cash accounts with any type of restriction are classified as
restricted cash. If restrictions are expected to be lifted in the
next twelve months, the restricted cash account is classified as
current. As of both December 31, 2015 and 2014, the Company
recorded restricted cash of $685,000, which was primarily related
to the Company’s facility lease.</t>
  </si>
  <si>
    <t>Marketable Securities
The Company classifies marketable securities with a remaining
maturity when purchased of greater than three months as
available-for-sale. Available-for-sale securities may consist of
U.S. government agencies securities, commercial paper, corporate
notes and bonds and certificates of deposit, which are maintained
by an investment manager. Available-for-sale securities are carried
at fair value, with the unrealized gains and losses included in
other comprehensive income (loss) as a component of
stockholders’ deficit until realized.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gnized on the statement of operations and comprehensive loss as
an other-than-temporary impairment charge. When this is not the
case, the Company performs additional analysi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amount of the loss recognized in other
income (expense). Realized gains and losses are recognized in
interest income. Any premium or discount arising at purchase is
amortized and/or accreted to interest income.</t>
  </si>
  <si>
    <t>Inventory
The Company values its inventories at the lower of 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realizable value in the
period in which the impairment is first identified. Such impairment
charges, should they occur, are recorded within cost of product
revenues.
The Company capitalizes inventory costs associated with the
Company’s products after regulatory approval when, based on
management’s judgment, future commercialization is considered
probable and the future economic benefit is expected to be
realized. Inventory acquired prior to receipt of marketing approval
of a product candidate is expensed as research and development
expense as incurred. Inventory that can be used in either the
production of clinical or commercial product is expensed as
research and development expense when selected for use in a
clinical manufacturing campaign.
Shipping and handling costs for product shipments are recorded as
incurred in cost of product revenues along with costs associated
with manufacturing the product and any inventory reserves or
write-downs.</t>
  </si>
  <si>
    <t>Property and Equipment</t>
  </si>
  <si>
    <t>Property and Equipment
Property and equipment, including leasehold improvements, are
recorded at cost and depreciated when placed into service using the
straight-line method, based on their estimated useful lives as
follows:
Asset classification
Estimated useful life
Lab equipment 3 - 7
IT equipment 3 - 7
Leaseholds improvements Lesser of useful life or lease
term
Furniture and fixtures 3 - 7
Costs for capital assets not yet placed into service have been
capitalized as construction-in-progress and will be depreciated in
accordance with the above guidelines once placed into service.
Costs for repairs and maintenance are expensed as incurred, while
major betterments are capitalized. The Company capitalizes interest
cost incurred on funds used to construct property and equipment.
The capitalized interest is recorded as part of the asset to which
it relates and is depreciated over the asset’s estimated
useful life. Upon retirement or sale, the cost of assets disposed
of and the related accumulated depreciation are removed from the
accounts and any resulting gain or loss is reflected in
earnings.
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t>
  </si>
  <si>
    <t>Goodwill and Intangible Assets</t>
  </si>
  <si>
    <t>Goodwill and Intangible Assets
Goodwill and indefinite-lived intangible assets, including
in-process research and development (“IPR&amp;D”), are
evaluated for impairment on an annual basis or more frequently if
an indicator of impairment is present. No impairment of goodwill
resulted from the Company’s most recent evaluation, which
occurred in the third quarter of 2015. The Company’s next
annual impairment evaluation will be made in the third quarter of
2016 unless indicators arise that would require the Company to
evaluate at an earlier date.
When performing an evaluation of goodwill impairment, the Company
has the option to first assess qualitative factors to determine
whether it is necessary to perform the quantitative two-step
impairment test. If the Company elects this option and finds, as a
result of the qualitative assessment, that it is more likely than
not that the fair value of the reporting unit is less than its
carrying amount, the quantitative two-step impairment test is
required; otherwise, further testing is not required. This requires
the Company to assess the impact of significant events, milestones
and changes to expectations and activities that may have occurred
since the last impairment evaluation. Significant changes to these
estimates, judgments and assumptions could materially change the
outcome of the impairment assessment. Alternatively, the Company
may elect to not first assess qualitative factors and immediately
perform the quantitative two-step impairment test. If such an
election occurs, in the first step, the fair value of the
Company’s reporting unit is compared to the carrying value.
If the carrying value of the net assets assigned to the reporting
unit exceeds the fair value of the reporting unit, then the second
step of the impairment test is performed in order to determine the
implied fair value of the reporting unit’s goodwill. If the
carrying value of the reporting unit’s goodwill exceeds the
implied fair value, then the Company would record an impairment
loss equal to the difference. As described above, the Company
operates in one operating segment, which is considered the only
reporting unit.
The Company’s evaluation of IPR&amp;D impairment in the third
quarter of 2015 included a qualitative assessment to determine
whether further impairment testing of indefinite-lived intangible
assets was necessary. It was determined that it was not more likely
than not that an impairment existed as of the third quarter of 2015
and, therefore, quantitative impairment evaluations were not
performed.
The Company commences amortization of indefinite-lived intangible
assets, such as IPR&amp;D, once the associated research and
development efforts have been completed and amortizes the assets
over their estimated future lives. Definite-lived intangible
assets, such as core technology and product-related intangibles,
are evaluated for impairment whenever events or circumstances
indicate that the carrying value may not be fully recoverable.
Definite-lived intangible assets are separate from goodwill and
indefinite-lived intangible assets and are deemed to have a
definite life. The Company amortizes these assets over their
estimated useful lives. The Company has not recorded any impairment
charges related to definite-lived intangible assets during the
years ended December 31, 2015, 2014 or 2013.</t>
  </si>
  <si>
    <t>Accrued Expenses</t>
  </si>
  <si>
    <t>Accrued Expenses
As part of the process of preparing financial statements, the
Company is required to estimate accrued expenses. This process
involves identifying services that have been performed on the
Company’s behalf and estimating the level of services
performed and the associated costs incurred for such services where
the Company has not yet been invoiced or otherwise notified of
actual cost. The Company records these estimates in its
consolidated financial statements as of each balance sheet date.
Examples of estimated accrued expenses include:
• fees due to contract research
organizations in connection with preclinical and toxicology studies
and clinical trials;
• fees paid to investigative sites in
connection with clinical trials; and
• professional service fees.
In accruing service fees, the Company estimates the time period
over which services will be provided and the level of effort in
each period. If the actual timing of the provision of services or
the level of effort varies from the estimate, the Company adjusts
the accrual accordingly. In the event that the Company does not
identify costs that have been incurred or it under or overestimates
the level of services performed or the costs of such services, its
actual expenses could differ from such estimates. The date on which
some services commence, the level of services performed on or
before a given date and the cost of such services are often
subjective determinations. The Company prepares its estimates based
on the facts and circumstances known to it at the time and in
accordance with GAAP. There have been no material changes in
estimates for the periods presented.</t>
  </si>
  <si>
    <t>Non-Controlling Interest</t>
  </si>
  <si>
    <t>Non-Controlling Interest
Non-controlling interest represents the non-controlling
stockholders’ proportionate share of preferred stock and net
loss of the Company’s majority owned consolidated subsidiary,
Silver Creek. The non-controlling stockholders’ proportionate
share of the preferred stock in Silver Creek is reflected as
non-controlling interest in the Company’s consolidated
balance sheets as a component of mezzanine equity.</t>
  </si>
  <si>
    <t>Revenue Recognition</t>
  </si>
  <si>
    <t>Revenue Recognition
The Company recognizes revenue when all of the following criteria
are met: persuasive evidence of an arrangement exists; delivery has
occurred or services have been rendered; the price to the customer
is fixed or determinable; and collectability is reasonably
assured.
Product Revenues, Net
The Company sells ONIVYDE to a limited number of specialty
pharmaceutical distributors in the United States (collectively, its
“Distributors”). The Company’s Distributors
subsequently resell the products to healthcare providers. The
Company recognizes revenue on product sales when title and risk of
loss have passed to the Distributor, which is typically upon
delivery. Product revenues are recorded net of applicable reserves
for discounts and allowances.
In order to conclude that the price is fixed or determinable, the
Company must be able to reasonably estimate its net product
revenues upon delivery to its Distributors. As such, the Company
estimates its net product revenues by deducting from its gross
product revenues trade allowances, estimated contractual discounts,
estimated Medicaid rebates, estimated reserves for product returns
and estimated costs of other incentives offered to patients.
These discounts and allowances are based on estimates of the
amounts earned or to be claimed on the related sales. The
Company’s estimates take into consideration its historical
experience, current contractual and statutory requirements,
specific known market events and trends, industry data and
forecasted Distributor buying and payment patterns. Actual amounts
may ultimately differ from the Company’s estimates. If actual
results vary, the Company will adjust these estimates, which could
have an effect on earnings in the period of adjustment.
Product revenue reserves and allowances that reduce gross revenue
are categorized as follows:
Trade Allowances:
Rebates and Chargeback Discounts:
Product Returns:
Other Incentives:
License and Collaboration Revenues
The Company enters into biopharmaceutical product development
agreements with collaborative partners for the research and
development of therapeutic and diagnostic products. The terms of
the agreements may include nonrefundable signing and licensing
fees, funding for research, development and manufacturing,
milestone payments and royalties or profit-sharing on any product
sales derived from collaborations. These multiple-element
arrangements are analyzed to determine whether the deliverables can
be separated or whether they must be accounted for as a single unit
of accounting.
The revenue recognition guidance related to multiple-element
arrangements requires entities to separate and allocate
consideration in a multiple-element arrangement according to the
relative selling price of each deliverable. The fair value of
deliverables under the arrangement may be derived using a best
estimate of selling price if vendor specific objective evidence and
third-party evidence are not available. Deliverables under the
arrangement will be separate units of accounting provided that a
delivered item has value to the customer on a stand-alone basis and
if the arrangement does not include a general right of return
relative to the delivered item and delivery or performance of the
undelivered item is considered probable and substantially in the
control of the vendor.
The Company entered into a license and collaboration agreement with
Baxter International Inc., Baxter Healthcare Corporation and Baxter
Healthcare SA in September 2014, which was evaluated under the
accounting guidance on revenue recognition for multiple-element
arrangements. The Company determined that the obligations under
this agreement represent a single unit of accounting and that the
agreement represents a services agreement. As a result, the Company
has estimated the level of effort expected to be completed as a
result of providing the identified deliverables and will recognize
revenue related to the agreement based on proportional performance
as effort is completed over the expected services period.
The Company also entered into a collaboration agreement with Watson
Laboratories, Inc. (“Actavis”) in November 2013, which
was evaluated under the accounting guidance on revenue recognition
for multiple-element arrangements. See Note 5, “License and
Collaboration Agreements,” for additional information.
Whenever the Company determines that an arrangement should be
accounted for as a single unit of accounting, it determines the
period over which the performance obligations would be performed
and revenue would be recognized. If the Company cannot reasonably
estimate the timing and the level of effort to complete its
performance obligations under the arrangement, then revenue under
the arrangement is recognized on a straight-line basis over the
period the Company expects to complete its performance
obligations.
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divided by the total estimated
time to complete the performance obligations, multiplied by the
amount of the milestone payment, will be recognized as revenue upon
achievement of such milestone. The remaining portion of the
milestone will be recognized over the remaining performance period.
Milestones that are tied to regulatory approvals are not considered
probable of being achieved until such approval is received.
Milestones tied to counterparty performance are not included in the
Company’s revenue model until the performance conditions are
met.
Royalty revenue will be recognized upon the sale of the related
products provided the Company has no remaining performance
obligations under the arrangement.</t>
  </si>
  <si>
    <t>Research and Development Expenses</t>
  </si>
  <si>
    <t>Research and Development Expenses
Research and development expenses are charged to expense as
incurred. Research and development expenses comprise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rather
than when the payment is made.</t>
  </si>
  <si>
    <t>Advertising Expenses</t>
  </si>
  <si>
    <t>Advertising Expenses
In connection with the commercial launch of ONIVYDE on
October 22, 2015, the Company began incurring advertising
expenses. Advertising expenses are expensed as incurred. For the
year ended December 31, 2015, advertising expenses totaled
$1.0 million</t>
  </si>
  <si>
    <t>Stock-Based Compensation
Stock-based compensation expense related to employee stock options
is measured using the fair value of the award at the grant date,
net of estimated forfeitures, and is adjusted annually to reflect
actual forfeitures. The fair value of each stock-based award is
estimated using the Black-Scholes option valuation model, and
stock-based compensation expense is recognized on a straight-line
over the vesting period, which is also the requisite service
period.
The Company records stock options issued to non-employees at fair
value, remeasures to reflect the current fair value at each
reporting period and recognizes expense over the related service
period. When applicable, these equity instruments are accounted for
based on the fair value of the consideration received or the fair
value of the equity instrument issued, whichever is more reliably
measurable.</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Other Income and Expense</t>
  </si>
  <si>
    <t>Other Income and Expense
The Company records gains and losses on federal and state sponsored
tax incentives and other income or expense-related items in other
income and expense.
The Company has been awarded tax incentives by the Massachusetts
Life Sciences Center (“MLSC”), an independent agency of
the Commonwealth of Massachusetts. These tax incentives require
that the Company achieve certain hiring targets. Failure to
maintain the additional headcount in subsequent periods could
require the Company to repay some or all of the incentives. The
Company recognizes the benefit of these incentives on a
straight-line basis over the five-year performance period of each
award, beginning when the Company achieves the hiring goal target,
with a cumulative catch-up recognized in the period that the hiring
goal target is achieved. The Company has received MLSC tax
incentives in 2011, 2013, 2014 and 2015 totaling $3.8 million in
the aggregate, allowing the Company to monetize approximately $3.4
million of state research and development tax credits. The Company
has recognized $0.7 million, $0.4 million and $0.3 million in
income related to these tax incentives for the years ended
December 31, 2015, 2014 and 2013, respectively.</t>
  </si>
  <si>
    <t>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Concentration of Credit Risk</t>
  </si>
  <si>
    <t xml:space="preserve">Concentration of Credit Risk
Financial instruments that subject the Company to credit risk
consist primarily of cash and cash equivalents, marketable
securities and accounts receivable. The Company places its cash
deposits in accredited financial institutions and, therefore, the
Company’s management believes these funds are subject to
minimal credit risk. The Company invests cash equivalents and
marketable securities in money market funds, U.S. government
agencies securities and various corporate debt securities. Credit
risk in these securities is reduced as a result of the
Company’s investment policy to limit the amount invested in
any one issue or any single issuer and to only invest in high
credit quality securities. The Company has no significant
off-balance sheet concentrations of credit risk such as foreign
currency exchange contracts, option contracts or other hedging
arrangements. The Company also is subject to credit risk from its
accounts receivable related to its product sales and collaborators.
The Company evaluates the creditworthiness of each of its customers
and has determined that all of its customers are creditworthy. To
date, the Company has not experienced significant losses with
respect to the collection of its accounts receivable.
Gross revenues from each of the Company’s customers who
individually accounted for 10% or more of total gross revenues for
the years ended December 31, 2015, 2014 and 2013 consisted of
the following:
Years Ended December 31,
2015 2014 2013
Baxalta 93% 10%
—
Sanofi
— 90% 98%
Gross accounts receivable related to each of the Company’s
customers who individually accounted for 10% or more of total gross
accounts receivable as of December 31, 2015 and 2014 consisted
of the following:
December 31,
2015 2014
Baxalta 29% 49%
Sanofi
— 50%
AmerisourceBergen Corporation 29%
—
McKesson Corporation 25%
—
Cardinal Health, Inc. 16%
— </t>
  </si>
  <si>
    <t>Recent Accounting Pronouncements</t>
  </si>
  <si>
    <t>Recent Accounting Pronouncements
In May 2014, the Financial Accounting Standards Board
(“FASB”) issued Accounting Standards Update
(“ASU”)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s for adoption using a full retrospective method, or a
modified retrospective method. Early adoption was originally not
permitted. In August 2015, the FASB issued ASU 2015-14,
“Revenue from Contracts with Customers (Topic 606): Deferral
of the Effective Date,” whereby the effective date for the
new revenue standard was deferred by one year. As a result of ASU
2015-14, the new revenue standard is now effective for annual
periods, and interim periods within those annual periods, beginning
after December 15, 2017, and early adoption is now permitted
for annual periods beginning after December 15, 2016,
including interim periods within that annual period. The Company is
currently evaluating the potential impact that the adoption of this
guidance and the related transition guidance may have on the
consolidated financial statements, including the adoption method to
be utilized.
In August 2014, the FASB issued ASU 2014-15, “Presentation of
Financial Statements – Going Concern (Subtopic 205-40):
Disclosure of Uncertainties about an Entity’s Ability to
Continue as a Going Concern,” outlining management’s
responsibility to perform interim and annual assessments of an
entity’s ability to continue as a going concern within one
year of the date the financial statements are issued and providing
guidance on determining when and how to disclose going concern
uncertainties in the financial statements. This guidance will be
effective for annual and interim reporting periods ending after
December 15, 2016, and early adoption is permitted. The
Company does not anticipate a material impact to the consolidated
financial statements as a result of this change.
In April 2015, the FASB issued ASU 2015-03, “Interest -
Imputation of Interest (Subtopic 835-30): Simplifying the
Presentation of Debt Issuance Costs,” which requires that
debt issuance costs related to a recognized debt liability be
presented on the balance sheet as a direct deduction from the
carrying amount of that debt liability, consistent with debt
discounts. This update is effective for annual reporting periods
beginning after December 15, 2015, including interim periods
within those annual periods, and early adoption is permitted.
Accordingly, the Company elected to early adopt ASU 2015-03 for the
year ended December 31, 2015. As a result, less than $0.1
million of short-term debt issuance costs have been reclassified
from “Prepaid expenses and other current assets” to
“Long-term debt, current portion” and approximately
$0.1 million of long-term debt issuance costs have been
reclassified from “Other assets” to “Long-term
debt, net of current portion” on the Company’s
consolidated balance sheet as of December 31, 2014. This early
adoption had no impact on the Company’s consolidated
statements of operations and comprehensive loss for any period
presented.
In July 2015, the FASB issued ASU 2015-11, “Inventory (Topic
330): Simplifying the Measurement of Inventory,” to simplify
the subsequent measurement of inventory. Entities are now required
to subsequently measure inventory at the lower of cost or net
realizable value rather than at the lower of cost or market. This
update is effective for annual reporting periods beginning after
December 15, 2016, including interim periods within those
annual periods, and early adoption is permitted. Accordingly, the
Company elected to early adopt ASU 2015-11 for the year ended
December 31, 2015. There was no impact to the consolidated
financial statements as a result of this change.
In November 2015, the FASB issued ASU 2015-17, “Income Taxes
(Topic 740): Balance Sheet Classification of Deferred Taxes,”
to simplify the presentation of deferred income taxes by requiring
that deferred tax liabilities and assets be classified as
noncurrent on the balance sheet. This update is effective for
annual reporting periods beginning after December 31, 2016,
including interim periods within those annual periods, and early
adoption is permitted. Accordingly, the Company elected to early
adopt ASU 2015-17 for the year ended December 31, 2015. There
was no impact to the consolidated financial statements as a result
of this change.</t>
  </si>
  <si>
    <t>Nature of the Business and Summary of Significant Accounting Policies (Tables)</t>
  </si>
  <si>
    <t>Schedule of Estimated Useful Lives of Property and Equipment Including Leasehold Improvements</t>
  </si>
  <si>
    <t>Property and equipment, including leasehold improvements, are
recorded at cost and depreciated when placed into service using the
straight-line method, based on their estimated useful lives as
follows:
Asset classification
Estimated useful life
Lab equipment 3 - 7
IT equipment 3 - 7
Leaseholds improvements Lesser of useful life or lease
term
Furniture and fixtures 3 - 7</t>
  </si>
  <si>
    <t>Schedules of Concentration of Risk by Risk Factor</t>
  </si>
  <si>
    <t xml:space="preserve">Gross revenues from each of the Company’s customers who
individually accounted for 10% or more of total gross revenues for
the years ended December 31, 2015, 2014 and 2013 consisted of
the following:
Years Ended December 31,
2015 2014 2013
Baxalta 93% 10%
—
Sanofi
— 90% 98%
Gross accounts receivable related to each of the Company’s
customers who individually accounted for 10% or more of total gross
accounts receivable as of December 31, 2015 and 2014 consisted
of the following:
December 31,
2015 2014
Baxalta 29% 49%
Sanofi
— 50%
AmerisourceBergen Corporation 29%
—
McKesson Corporation 25%
—
Cardinal Health, Inc. 16%
— </t>
  </si>
  <si>
    <t>Marketable Securities (Tables)</t>
  </si>
  <si>
    <t>Schedule of Marketable Securities</t>
  </si>
  <si>
    <t xml:space="preserve">As of December 31, 2015, the Company maintained no marketable
securities. Marketable securities as of December 31, 2014
consisted of the following, all of which were classified as
available-for-sale:
Amortized Unrealized Unrealized Fair
(in
thousands)
December 31, 2014:
Commercial paper $ 6,493 $
— $ (2 ) $ 6,491
Corporate debt securities 81,921
— (72 ) 81,849
Total $ 88,414 $
— $ (74 ) $ 88,340 </t>
  </si>
  <si>
    <t>Net Loss Per Common Share (Tables)</t>
  </si>
  <si>
    <t>Schedule of Securities Excluded from Computation of Diluted Loss Per Share</t>
  </si>
  <si>
    <t xml:space="preserve">Securities excluded from the calculation of diluted loss per share
are shown in the chart below:
Years ended
December 31,
(in thousands) 2015 2014 2013
Common stock warrants
— 2,381 2,777
Outstanding options to purchase common stock 19,211 19,567 20,107
Conversion of the Convertible Notes 25,000 25,000 25,000 </t>
  </si>
  <si>
    <t>Product Revenue Reserves and Allowances (Tables)</t>
  </si>
  <si>
    <t>Summary of Product Revenue Reserve and Allowance Categories</t>
  </si>
  <si>
    <t xml:space="preserve">The following table summarizes activity in each of the product
revenue reserve and allowance categories for the year ended
December 31, 2015:
(in thousands) Trade Rebates and Product Other Total
Beginning balance $
— $
— $
— $
— $
—
Provisions related to sales in the current year 153 456 32 8 649
Adjustments related to sales in the prior year
—
—
—
—
—
Credits and payments made (15 ) (94 )
—
— (109 )
Ending balance $ 138 $ 362 $ 32 $ 8 $ 540 </t>
  </si>
  <si>
    <t>License and Collaboration Agreements (Tables)</t>
  </si>
  <si>
    <t>Baxalta [Member]</t>
  </si>
  <si>
    <t>Schedule of Revenue Recognized and Assets and Liabilities under Collaborative Arrangements</t>
  </si>
  <si>
    <t xml:space="preserve">During the years ended December 31, 2015 and 2014, the Company
recognized revenue based on the following components of the Baxalta
Agreement:
Year Ended December 31,
Year Ended December 31,
(in thousands) 2015 2014
Proportional performance revenue recognition model $ 64,930 $ 10,460
Substantive milestones 20,000
—
Total $ 84,930 $ 10,460
As of December 31, 2015 and 2014, the Company maintained the
following assets and liabilities related to the Baxalta
Agreement:
(in thousands) December 31, 2015 December 31, 2014
Accounts receivable, billed $ 1,336 $
—
Accounts receivable, unbilled 626 1,615
Deferred revenue 97,365 91,156 </t>
  </si>
  <si>
    <t>Sanofi [Member]</t>
  </si>
  <si>
    <t xml:space="preserve">During the years ended December 31, 2014 and 2013, the Company
recognized revenue based on the following components of the Sanofi
agreement:
Years ended December 31,
(in thousands) 2014 2013
Upfront payment $ 39,306 $ 5,000
Milestone payment 16,377 2,083
Development services 18,904 36,283
Manufacturing services and other 17,709 3,867
Total $ 92,296 $ 47,233
As of December 31, 2015, the Company maintained no assets or
liabilities related to the Sanofi Agreement. As of
December 31, 2014, the Company maintained the following assets
and liabilities related to the Sanofi agreement:
(in thousands) December 31,
Accounts receivable, billed $ 369
Accounts receivable, unbilled 1,282
Deferred revenues
— </t>
  </si>
  <si>
    <t>Fair Value of Financial Instruments (Tables)</t>
  </si>
  <si>
    <t>Schedule of Assets Measured at Fair Value on a Recurring Basis</t>
  </si>
  <si>
    <t xml:space="preserve">The following tables show assets measured at fair value on a
recurring basis as of December 31, 2015 and 2014 and the input
categories associated with those assets:
As of December 31, 2015
(in thousands) Level 1 Level 2 Level 3
Assets:
Cash equivalents – money market funds $ 704 $
— $
—
Marketable securities – commercial paper
—
—
—
Marketable securities – corporate debt securities
—
—
—
As of December 31, 2014
(in thousands) Level 1 Level 2 Level 3
Assets:
Cash equivalents – money market funds $ 33,199 $
— $
—
Marketable securities – commercial paper
— 6,491
—
Marketable securities – corporate debt securities
— 81,849
— </t>
  </si>
  <si>
    <t>Goodwill and Intangible Assets, Net (Tables)</t>
  </si>
  <si>
    <t>Schedule of Changes in the Carrying Value of Goodwill, IPR&amp;D and Intangible Assets</t>
  </si>
  <si>
    <t xml:space="preserve">Changes in the carrying value of the nano-carrier technology
intangible asset, the ONIVYDE intangible asset, IPR&amp;D and
goodwill for the years ended December 31, 2015 and 2014 were
as follows:
(in thousands) Nano-carrier ONIVYDE IPR&amp;D Goodwill
Balance, December 31, 2013 $ 1,845 $
— $ 6,200 $ 3,605
Amortization (320 )
—
—
—
Balance, December 31, 2014 1,525
— 6,200 3,605
Reclassification of IPR&amp;D to definite-lived intangible
assets
— 3,400 (3,400 )
—
Amortization (320 ) (50 )
—
—
Balance, December 31, 2015 $ 1,205 $ 3,350 $ 2,800 $ 3,605 </t>
  </si>
  <si>
    <t>Schedule of Expected Amortization Expense for Intangible Assets for the Next Five-Year Period</t>
  </si>
  <si>
    <t xml:space="preserve">Amortization expense is expected to be as follows for the next
five-year period:
Years Ended
December 31, (in thousands)
2016 $ 578
2017 578
2018 578
2019 503
2020 258 </t>
  </si>
  <si>
    <t>Property and Equipment, Net (Tables)</t>
  </si>
  <si>
    <t>Schedule of Property and Equipment, Net</t>
  </si>
  <si>
    <t xml:space="preserve">Property and equipment, net as of December 31, 2015 and 2014
consisted of the following:
December 31,
(in thousands) 2015 2014
Lab equipment $ 19,305 $ 16,214
IT equipment 7,742 3,113
Leasehold improvements 21,026 18,219
Furniture and fixtures 910 624
Construction in process 2,243 472
Total property and equipment, gross 51,226 38,642
Less: Accumulated depreciation (29,311 ) (24,140 )
Total property and equipment, net $ 21,915 $ 14,502 </t>
  </si>
  <si>
    <t>Accounts Payables, Accrued Expenses and Other (Tables)</t>
  </si>
  <si>
    <t>Schedule of Accounts Payable, Accrued Expenses and Other</t>
  </si>
  <si>
    <t xml:space="preserve">Accounts payable, accrued expenses and other as of
December 31, 2015 and 2014 consisted of the following:
December 31,
(in thousands) 2015 2014
Accounts payable $ 5,049 $ 2,510
Accrued goods and services 14,295 17,481
Accrued clinical trial costs 12,764 7,637
Accrued drug purchase costs 7,460
—
Accrued payroll and related benefits 9,009 6,166
Accrued interest 3,041 2,956
Accrued dividends payable 19 19
Deferred tax incentives 445 467
Total accounts payable, accrued expenses and other $ 52,082 $ 37,236 </t>
  </si>
  <si>
    <t>Borrowings (Tables)</t>
  </si>
  <si>
    <t>Schedule of Future Minimum Payments under the Loans Payable</t>
  </si>
  <si>
    <t xml:space="preserve">Future minimum payments under outstanding borrowings as of
December 31, 2015 are as follows:
(in thousands) Convertible Notes 2022 Notes
2016 $ 5,625 $ 19,734
2017 5,625 20,125
2018 5,625 20,125
2019 5,625 62,617
2020 and thereafter 130,625 157,664
Total $ 153,125 $ 280,265
Less interest (28,125 ) (105,265 )
Less unamortized discount (36,505 ) (5,840 )
Less current portion
—
—
Long-term debt, net of current portion $ 88,495 $ 169,160 </t>
  </si>
  <si>
    <t>Inventory (Tables)</t>
  </si>
  <si>
    <t>Schedule of Inventory</t>
  </si>
  <si>
    <t xml:space="preserve">Inventory consists of the following as of December 31,
2015:
(in thousands) December 31, 2015
Raw materials $ 900
Work in process 2,743
Finished goods 74
Total inventory $ 3,717 </t>
  </si>
  <si>
    <t>Stock Warrants (Tables)</t>
  </si>
  <si>
    <t>Schedule of Common Stock Warrant Activity of the Company</t>
  </si>
  <si>
    <t xml:space="preserve">The following is a description of the common stock warrant activity
of the Company:
(in thousands, except per share
amounts) Warrants Weighted
Balance—December 31, 2012 2,842 $ 3.05
Exercised (65 ) $ 2.82
Balance—December 31, 2013 2,777 $ 3.05
Exercised (396 ) $ 3.38
Balance—December 31, 2014 2,381 $ 3.00
Exercised (2,355 ) $ 3.00
Cancelled (26 ) $ 3.00
Balance—December 31, 2015
— $
— </t>
  </si>
  <si>
    <t>Common Stock (Tables)</t>
  </si>
  <si>
    <t>Schedule of Shares Reserved for Future Issuance</t>
  </si>
  <si>
    <t xml:space="preserve">The shares reserved for future issuance as of December 31,
2015 and 2014 consisted of the following:
(in thousands) December 31, 2015 December 31, 2014
Common stock warrants
— 2,381
Outstanding options to purchase common stock 19,211 19,567
Shares available for future issuance under 2011 Stock Incentive
Plan 2,462 1,983
Conversion of the Convertible Notes 25,000 25,000 </t>
  </si>
  <si>
    <t>Stock-Based Compensation (Tables)</t>
  </si>
  <si>
    <t>Schedule of Recognized Stock-Based Compensation Expense</t>
  </si>
  <si>
    <t xml:space="preserve">The Company recognized stock-based compensation expense as
follows:
Years ended
December 31,
(in thousands) 2015 2014 2013
Employee awards:
Research and development $ 8,271 $ 6,864 $ 5,954
General and administrative 7,022 6,065 4,808
Stock-based compensation for employee awards 15,293 12,929 10,762
Stock-based compensation for non-employee awards 58 268 (29 )
Total stock-based compensation $ 15,351 $ 13,197 $ 10,733 </t>
  </si>
  <si>
    <t>Schedule of Assumptions Used to Calculate Fair Value of Options Granted to Employees</t>
  </si>
  <si>
    <t>The fair value of stock options granted to employees during the
years ended December 31, 2015, 2014 and 2013 was estimated at
the date of grant using the following assumptions:
Years ended
December 31,
2015 2014 2013
Risk-free interest rate 1.5 - 1.6 - 0.1 -
Expected dividend yield 0% 0% 0%
Expected term 5.0 - 5.9 years 5.0 - 5.9 years 5.3 - 5.9 years
Expected volatility 66 - 67% 64 - 72% 67 - 70%</t>
  </si>
  <si>
    <t>Summary of Stock Option Activity</t>
  </si>
  <si>
    <t xml:space="preserve">The following table summarizes stock option activity during the
year ended December 31, 2015:
(in thousands, except per share
amounts) Shares Weighted-Average Weighted-Average Aggregate
Outstanding at December 31, 2014 19,556 $ 4.47 6.17 $ 133,599
Granted 3,720 $ 9.63
Exercised (3,606 ) $ 2.75
Forfeited (459 ) $ 7.36
Outstanding at December 31, 2015 19,211 $ 5.72 6.24 $ 47,963
Vested and expected to vest at December 31, 2015 18,923 $ 5.68 6.20 $ 47,818
Exercisable at December 31, 2015 14,783 $ 5.01 5.48 $ 44,173 </t>
  </si>
  <si>
    <t>Income Taxes (Tables)</t>
  </si>
  <si>
    <t>Schedule of Reconciliation of the Company's Effective Tax Rate to the Statutory Federal Income Tax Rate</t>
  </si>
  <si>
    <t xml:space="preserve">A reconciliation of the Company’s effective tax rate to the
statutory federal income tax rate is as follows:
Years Ended December 31,
2015 2014 2013
Federal income tax at statutory federal rate 35.0 % 35.0 % 35.0 %
State taxes 1.0 3.1 4.3
Permanent differences (6.4 ) (9.1 ) (2.0 )
Stock-based compensation (1.3 ) (1.7 ) (0.6 )
Tax credits 21.3 30.5 12.4
Foreign rate differential
— (2.3 ) (2.8 )
Change in deferred state tax rate (2.3 )
—
—
Other (0.5 ) 4.5 (1.5 )
Change in valuation allowance (46.8 ) (60.0 ) (44.8 )
— % — % — % </t>
  </si>
  <si>
    <t>Schedule of Temporary Differences That Give Rise to Significant Net Deferred Tax Assets</t>
  </si>
  <si>
    <t xml:space="preserve">Temporary differences that give rise to significant net deferred
tax assets as of December 31, 2015 and 2014 are as
follows:
(in thousands) December 31, December 31,
Deferred tax assets
Net operating losses $ 182,992 $ 160,333
Capitalized research and development expenses 21,444 30,929
Credit carryforwards 93,113 62,362
Depreciation 2,128 2,579
Deferred compensation 11,664 10,682
Accrued expenses 1,807 12
Deferred revenue 10,999 960
Other temporary differences 17,235 9,195
Total gross deferred tax asset 341,382 277,052
Valuation allowance (326,577 ) (257,489 )
Net deferred tax asset 14,805 19,563
Deferred tax liabilities
Intangible assets (2,667 ) (3,106 )
Debt discount (12,138 ) (16,457 )
Net deferred taxes $
— $
— </t>
  </si>
  <si>
    <t>Schedule of Changes in the Valuation Allowance</t>
  </si>
  <si>
    <t xml:space="preserve">The change in the valuation allowance against the deferred tax
assets in the years ended December 31, 2015, 2014 and 2013 was
as follows:
(in thousands) Balance at Additions Deductions Balance at
December 31, 2013 $ 169,651 $ 37,653 $
— $ 207,304
December 31, 2014 207,304 50,185
— 257,489
December 31, 2015 257,489 69,088
— 326,577 </t>
  </si>
  <si>
    <t>Commitments and Contingencies (Tables)</t>
  </si>
  <si>
    <t>Schedule of Future Minimum Lease Payments Under Non-cancelable Operating Leases</t>
  </si>
  <si>
    <t xml:space="preserve">Future minimum lease payments under non-cancelable operating leases
at December 31, 2015 are as follows:
Years ended December 31, (in thousands)
2016 $ 7,543
2017 7,690
2018 7,846
2019 3,953 </t>
  </si>
  <si>
    <t>Selected Quarterly Financial Data (Unaudited) (Tables)</t>
  </si>
  <si>
    <t>Schedule of Quarterly Financial Information</t>
  </si>
  <si>
    <t xml:space="preserve">The following table contains quarterly financial information for
2015 and 2014. The Company believes that the following information
reflects all normal recurring adjustments necessary for a fair
statement of the information for the periods presented. The
operating results for any quarter are not necessarily indicative of
results for any future period.
First Second Third Fourth
(in thousands,
except per share data)
2015
Product revenues, net $
— $
— $
— $ 4,328
License and collaboration revenues 14,842 36,558 16,440 17,090
Cost of product revenues
—
—
— 46
Research and development expenses 35,679 42,806 37,763 44,740
Selling, general and administrative expenses 9,189 12,315 16,956 19,335
Net loss (34,432 ) (22,901 ) (42,386 ) (48,068 )
Net loss attributable to Merrimack Pharmaceuticals, Inc. (34,759 ) (22,778 ) (42,594 ) (47,826 )
Net loss per share available to common stockholders—basic and
diluted $ (0.32 ) $ (0.21 ) $ (0.38 ) $ (0.41 )
First Second Third Fourth
(in thousands,
except per share data)
2014
License and collaboration revenues $ 13,034 $ 27,815 $ 28,002 $ 33,905
Research and development expenses 30,324 33,795 43,632 30,744
Selling, general and administrative expenses 6,224 7,921 8,095 8,277
Net loss (27,754 ) (18,290 ) (28,038 ) (9,477 )
Net loss attributable to Merrimack Pharmaceuticals, Inc. (27,585 ) (18,109 ) (27,901 ) (9,696 )
Net loss per share available to common stockholders—basic and
diluted $ (0.27 ) $ (0.17 ) $ (0.27 ) $ (0.09 ) </t>
  </si>
  <si>
    <t>Nature of the Business and Summary of Significant Accounting Policies - Additional Information (Detail)</t>
  </si>
  <si>
    <t>3 Months Ended</t>
  </si>
  <si>
    <t>Sep. 30, 2015USD ($)</t>
  </si>
  <si>
    <t>Dec. 31, 2015USD ($)SegmentRegion</t>
  </si>
  <si>
    <t>Dec. 31, 2014USD ($)</t>
  </si>
  <si>
    <t>Dec. 31, 2013USD ($)</t>
  </si>
  <si>
    <t>Summary Of Significant Accounting Policies [Line Items]</t>
  </si>
  <si>
    <t>Number of operating segments | Segment</t>
  </si>
  <si>
    <t>Number of geographic regions | Region</t>
  </si>
  <si>
    <t>Original maturities</t>
  </si>
  <si>
    <t>Three months or less</t>
  </si>
  <si>
    <t>Impairment of goodwill</t>
  </si>
  <si>
    <t>Advertising expenses</t>
  </si>
  <si>
    <t>Performance period</t>
  </si>
  <si>
    <t>5 years</t>
  </si>
  <si>
    <t>Tax incentive awarded</t>
  </si>
  <si>
    <t>State research and development tax credits monetized</t>
  </si>
  <si>
    <t>Amount of benefit recognized</t>
  </si>
  <si>
    <t>Short-term debt issuance cost</t>
  </si>
  <si>
    <t>Long-term debt issuance cost</t>
  </si>
  <si>
    <t>Minimum [Member]</t>
  </si>
  <si>
    <t>Expected remaining maturities period of marketable securities classified as available-for-sale</t>
  </si>
  <si>
    <t>3 months</t>
  </si>
  <si>
    <t>Nature of the Business and Summary of Significant Accounting Policies - Schedule of Estimated Useful Lives of Property and Equipment Including Leasehold Improvements (Detail)</t>
  </si>
  <si>
    <t>Leasehold Improvements [Member]</t>
  </si>
  <si>
    <t>Property, Plant and Equipment [Line Items]</t>
  </si>
  <si>
    <t>Estimated useful life</t>
  </si>
  <si>
    <t>Lesser of useful life or lease term</t>
  </si>
  <si>
    <t>Minimum [Member] | Lab Equipment [Member]</t>
  </si>
  <si>
    <t>3 years</t>
  </si>
  <si>
    <t>Minimum [Member] | IT Equipment [Member]</t>
  </si>
  <si>
    <t>Minimum [Member] | Furniture and Fixtures [Member]</t>
  </si>
  <si>
    <t>Maximum [Member] | Lab Equipment [Member]</t>
  </si>
  <si>
    <t>7 years</t>
  </si>
  <si>
    <t>Maximum [Member] | IT Equipment [Member]</t>
  </si>
  <si>
    <t>Maximum [Member] | Furniture and Fixtures [Member]</t>
  </si>
  <si>
    <t>Nature of the Business and Summary of Significant Accounting Policies - Schedules of Concentration of Risk by Risk Factor - Gross Sales Revenue (Detail) - Sales Revenue, Net [Member] - Customer Concentration Risk [Member]</t>
  </si>
  <si>
    <t>Concentration Risk [Line Items]</t>
  </si>
  <si>
    <t>Customer's accounted for more than 10% percent gross revenue</t>
  </si>
  <si>
    <t>93.00%</t>
  </si>
  <si>
    <t>10.00%</t>
  </si>
  <si>
    <t>90.00%</t>
  </si>
  <si>
    <t>98.00%</t>
  </si>
  <si>
    <t>Nature of the Business and Summary of Significant Accounting Policies - Schedules of Concentration of Risk by Risk Factor - Gross Accounts Receivable (Detail) - Accounts Receivable [Member] - Credit Concentration Risk [Member]</t>
  </si>
  <si>
    <t>Customer's accounted for more than 10% percent gross accounts receivable</t>
  </si>
  <si>
    <t>29.00%</t>
  </si>
  <si>
    <t>49.00%</t>
  </si>
  <si>
    <t>50.00%</t>
  </si>
  <si>
    <t>Amerisource Bergen Corporation [Member]</t>
  </si>
  <si>
    <t>Mckesson Corporation [Member]</t>
  </si>
  <si>
    <t>25.00%</t>
  </si>
  <si>
    <t>Cardinal Health Inc [Member]</t>
  </si>
  <si>
    <t>16.00%</t>
  </si>
  <si>
    <t>Marketable Securities - Additional Information (Detail)</t>
  </si>
  <si>
    <t>Dec. 31, 2015USD ($)</t>
  </si>
  <si>
    <t>Dec. 31, 2014USD ($)Security</t>
  </si>
  <si>
    <t>Amortized Cost and Fair Value Debt Securities [Abstract]</t>
  </si>
  <si>
    <t>Aggregate fair value</t>
  </si>
  <si>
    <t>Number of securities in unrealized loss position for less than 12 months | Security</t>
  </si>
  <si>
    <t>Other-than-temporary-impairment investments</t>
  </si>
  <si>
    <t>Realized gains (losses) on sale of available-for-sale securities</t>
  </si>
  <si>
    <t>Marketable Securities - Schedule of Marketable Securities (Detail) $ in Thousands</t>
  </si>
  <si>
    <t>Schedule of Available-for-sale Securities [Line Items]</t>
  </si>
  <si>
    <t>Amortized Cost</t>
  </si>
  <si>
    <t>Unrealized Gains</t>
  </si>
  <si>
    <t>Unrealized Losses</t>
  </si>
  <si>
    <t>Fair Value</t>
  </si>
  <si>
    <t>Commercial Paper [Member]</t>
  </si>
  <si>
    <t>Corporate Debt Securities [Member]</t>
  </si>
  <si>
    <t>Net Loss Per Common Share - Additional Information (Detail) - Convertible Notes [Member] - USD ($) $ in Millions</t>
  </si>
  <si>
    <t>1 Months Ended</t>
  </si>
  <si>
    <t>Jul. 31, 2013</t>
  </si>
  <si>
    <t>Antidilutive Securities Excluded from Computation of Earnings Per Share [Line Items]</t>
  </si>
  <si>
    <t>Aggregate principal amount</t>
  </si>
  <si>
    <t>Interest rate (as a percent)</t>
  </si>
  <si>
    <t>4.50%</t>
  </si>
  <si>
    <t>Net Loss Per Common Share - Schedule of Securities Excluded from Computation of Diluted Loss Per Share (Detail) - shares shares in Thousands</t>
  </si>
  <si>
    <t>Common Stock Warrants [Member]</t>
  </si>
  <si>
    <t>Securities excluded from calculation of diluted loss per share</t>
  </si>
  <si>
    <t>Stock Compensation Plan [Member]</t>
  </si>
  <si>
    <t>Conversion of the Convertible Notes [Member]</t>
  </si>
  <si>
    <t>Product Revenue Reserves and Allowances - Summary of Product Revenue Reserve and Allowance Categories (Detail) $ in Thousands</t>
  </si>
  <si>
    <t>Valuation and Qualifying Accounts Disclosure [Line Items]</t>
  </si>
  <si>
    <t>Provisions related to sales in the current year</t>
  </si>
  <si>
    <t>Adjustments related to sales in the prior year</t>
  </si>
  <si>
    <t>Credits and payments made</t>
  </si>
  <si>
    <t>Ending balance</t>
  </si>
  <si>
    <t>Trade Allowances [Member]</t>
  </si>
  <si>
    <t>Rebates and Chargeback Discounts [Member]</t>
  </si>
  <si>
    <t>Product Returns [Member]</t>
  </si>
  <si>
    <t>Other Incentives [Member]</t>
  </si>
  <si>
    <t>License and Collaboration Agreements - Additional Information (Detail) - USD ($)</t>
  </si>
  <si>
    <t>Sep. 23, 2014</t>
  </si>
  <si>
    <t>Nov. 25, 2013</t>
  </si>
  <si>
    <t>May. 05, 2011</t>
  </si>
  <si>
    <t>Nov. 10, 2009</t>
  </si>
  <si>
    <t>Oct. 31, 2015</t>
  </si>
  <si>
    <t>Aug. 31, 2015</t>
  </si>
  <si>
    <t>Jul. 31, 2015</t>
  </si>
  <si>
    <t>Apr. 30, 2015</t>
  </si>
  <si>
    <t>Jan. 31, 2015</t>
  </si>
  <si>
    <t>Sep. 30, 2014</t>
  </si>
  <si>
    <t>Sep. 30, 2015</t>
  </si>
  <si>
    <t>Mar. 31, 2015</t>
  </si>
  <si>
    <t>Jun. 30, 2014</t>
  </si>
  <si>
    <t>Mar. 31, 2014</t>
  </si>
  <si>
    <t>Dec. 31, 2012</t>
  </si>
  <si>
    <t>Collaborative Arrangements and Non-collaborative Arrangement Transactions [Line Items]</t>
  </si>
  <si>
    <t>Deferred revenue, current</t>
  </si>
  <si>
    <t>Agreement termination scheduled date</t>
  </si>
  <si>
    <t>Dec. 17,
		2014</t>
  </si>
  <si>
    <t>Assets maintained related to Sanofi Agreement</t>
  </si>
  <si>
    <t>Liabilities maintained related to Sanofi Agreement</t>
  </si>
  <si>
    <t>Baxalta [Member] | License and Collaboration Agreements [Member]</t>
  </si>
  <si>
    <t>Upfront license fee received</t>
  </si>
  <si>
    <t>Royalty for improved products</t>
  </si>
  <si>
    <t>The  Company is also entitled to tiered, escalating royalties ranging from sub-teen  double-digits to low twenties percentages of net sales of MM-398 in the Licensed  Territory.</t>
  </si>
  <si>
    <t>Notice period of termination</t>
  </si>
  <si>
    <t>180 days</t>
  </si>
  <si>
    <t>Revenue recognized related to a substantive milestone payment</t>
  </si>
  <si>
    <t>Deferred revenue</t>
  </si>
  <si>
    <t>Baxalta [Member] | License and Collaboration Agreements [Member] | Sales Milestone [Member]</t>
  </si>
  <si>
    <t>Maximum amount of milestone payments that can be received</t>
  </si>
  <si>
    <t>Baxalta [Member] | License and Collaboration Agreements [Member] | Research and Development Milestones [Member]</t>
  </si>
  <si>
    <t>Baxalta [Member] | License and Collaboration Agreements [Member] | Regulatory Milestones [Member]</t>
  </si>
  <si>
    <t>Milestone license fee received</t>
  </si>
  <si>
    <t>Baxalta [Member] | License and Collaboration Agreements [Member] | Clinical Trials in Pancreatic Cancer [Member]</t>
  </si>
  <si>
    <t>Collaboration agreement costs</t>
  </si>
  <si>
    <t>Baxalta [Member] | Non-Substantive Collaborative Arrangement [Member]</t>
  </si>
  <si>
    <t>Milestone license fee</t>
  </si>
  <si>
    <t>Baxalta [Member] | Substantive Collaborative Arrangement [Member]</t>
  </si>
  <si>
    <t>Expected development period from the effective date of agreement</t>
  </si>
  <si>
    <t>12 years</t>
  </si>
  <si>
    <t>Sanofi [Member] | License and Collaboration Agreements [Member]</t>
  </si>
  <si>
    <t>Recognized revenue related to excess spending</t>
  </si>
  <si>
    <t>Spending in excess of budget</t>
  </si>
  <si>
    <t>PharmaEngine [Member]</t>
  </si>
  <si>
    <t>Upfront license fees paid</t>
  </si>
  <si>
    <t>PharmaEngine [Member] | Development and Regulatory Milestone [Member]</t>
  </si>
  <si>
    <t>Maximum milestone payment obligation</t>
  </si>
  <si>
    <t>PharmaEngine [Member] | Sales Milestone [Member]</t>
  </si>
  <si>
    <t>PharmaEngine [Member] | License and Collaboration Agreements [Member]</t>
  </si>
  <si>
    <t>Milestone payment</t>
  </si>
  <si>
    <t>PharmaEngine [Member] | License and Collaboration Agreements [Member] | New Drug Application [Member]</t>
  </si>
  <si>
    <t>Actavis [Member]</t>
  </si>
  <si>
    <t>90 days</t>
  </si>
  <si>
    <t>Collaborative arrangement gross payments received</t>
  </si>
  <si>
    <t>Aggregate milestone payments eligible to receive, decrease</t>
  </si>
  <si>
    <t>Agreement expiration term respect to each product</t>
  </si>
  <si>
    <t>10 years</t>
  </si>
  <si>
    <t>Additional renewal term</t>
  </si>
  <si>
    <t>2 years</t>
  </si>
  <si>
    <t>Milestones and development expenses</t>
  </si>
  <si>
    <t>Expected revenue recognition period begins after first sale of applicable product</t>
  </si>
  <si>
    <t>License and Collaboration Agreements - Schedule of Revenue Recognized and Assets and Liabilities under Collaborative Arrangements (Detail) - USD ($)</t>
  </si>
  <si>
    <t>License and Collaboration Agreements [Member] | Baxalta [Member]</t>
  </si>
  <si>
    <t>Proportional performance revenue recognition model</t>
  </si>
  <si>
    <t>Substantive milestones</t>
  </si>
  <si>
    <t>Accounts receivable, billed</t>
  </si>
  <si>
    <t>Accounts receivable, unbilled</t>
  </si>
  <si>
    <t>License and Collaboration Agreements [Member] | Sanofi [Member]</t>
  </si>
  <si>
    <t>Upfront payment</t>
  </si>
  <si>
    <t>Development services</t>
  </si>
  <si>
    <t>Manufacturing services and other</t>
  </si>
  <si>
    <t>Fair Value of Financial Instruments - Schedule of Assets Measured at Fair Value on a Recurring Basis (Detail) - Recurring Basis [Member] - USD ($) $ in Thousands</t>
  </si>
  <si>
    <t>Level 1 [Member] | Money Market Funds [Member]</t>
  </si>
  <si>
    <t>Assets:</t>
  </si>
  <si>
    <t>Cash equivalents</t>
  </si>
  <si>
    <t>Level 2 [Member] | Commercial Paper [Member]</t>
  </si>
  <si>
    <t>Level 2 [Member] | Corporate Debt Securities [Member]</t>
  </si>
  <si>
    <t>Fair Value of Financial Instruments - Additional Information (Detail) - USD ($)</t>
  </si>
  <si>
    <t>Dec. 22, 2015</t>
  </si>
  <si>
    <t>Fair Value, Balance Sheet Grouping, Financial Statement Captions [Line Items]</t>
  </si>
  <si>
    <t>Asset impairment charges</t>
  </si>
  <si>
    <t>Transfers between fair value measurement levels</t>
  </si>
  <si>
    <t>Non-recurring fair value measurements</t>
  </si>
  <si>
    <t>Recurring Basis [Member]</t>
  </si>
  <si>
    <t>Liabilities measured at fair value</t>
  </si>
  <si>
    <t>Senior Convertible Notes [Member]</t>
  </si>
  <si>
    <t>Aggregate principal amount of loan</t>
  </si>
  <si>
    <t>Carrying value of debt</t>
  </si>
  <si>
    <t>Senior Convertible Notes [Member] | Level 2 [Member]</t>
  </si>
  <si>
    <t>Fair value of debt</t>
  </si>
  <si>
    <t>2022 Notes [Member]</t>
  </si>
  <si>
    <t>Private placement</t>
  </si>
  <si>
    <t>11.50%</t>
  </si>
  <si>
    <t>2022 Notes [Member] | Private Placement [Member]</t>
  </si>
  <si>
    <t>Consolidated Subsidiaries - Additional Information (Detail) - USD ($) $ / shares in Units, shares in Thousands, $ in Thousands</t>
  </si>
  <si>
    <t>Feb. 28, 2013</t>
  </si>
  <si>
    <t>Consolidation, Less than Wholly Owned Subsidiary, Parent Ownership Interest, Effects of Changes, Net [Line Items]</t>
  </si>
  <si>
    <t>Outstanding borrowings and accrued interest</t>
  </si>
  <si>
    <t>Preferred stock value, per share</t>
  </si>
  <si>
    <t>Preferred stock issued and sold</t>
  </si>
  <si>
    <t>Proceeds from issuance of preferred stock after deducting issuance costs</t>
  </si>
  <si>
    <t>Total assets of consolidated subsidiaries</t>
  </si>
  <si>
    <t>Total liabilities of consolidated subsidiaries</t>
  </si>
  <si>
    <t>Non-controlling interest increased</t>
  </si>
  <si>
    <t>Silver Creek [Member]</t>
  </si>
  <si>
    <t>Acquisition date</t>
  </si>
  <si>
    <t>Aug. 20,
		2010</t>
  </si>
  <si>
    <t>Ownership interest (as a percent)</t>
  </si>
  <si>
    <t>60.00%</t>
  </si>
  <si>
    <t>64.00%</t>
  </si>
  <si>
    <t>74.00%</t>
  </si>
  <si>
    <t>Unrestricted cash and cash equivalents balance</t>
  </si>
  <si>
    <t>Silver Creek [Member] | Silver Creek Convertible Note [Member]</t>
  </si>
  <si>
    <t>Aggregate principal amounts</t>
  </si>
  <si>
    <t>Silver Creek [Member] | Silver Creek Series B Preferred Stock [Member]</t>
  </si>
  <si>
    <t>Silver Creek [Member] | Series A and B Preferred Stock [Member]</t>
  </si>
  <si>
    <t>56.00%</t>
  </si>
  <si>
    <t>Silver Creek [Member] | Series A Preferred Stock [Member]</t>
  </si>
  <si>
    <t>Goodwill and Intangible Assets, Net - Additional Information (Detail) - USD ($) $ in Millions</t>
  </si>
  <si>
    <t>Sep. 30, 2013</t>
  </si>
  <si>
    <t>Business Acquisition [Line Items]</t>
  </si>
  <si>
    <t>Weighted-average remaining amortization period of intangible assets</t>
  </si>
  <si>
    <t>10 years 7 months 6 days</t>
  </si>
  <si>
    <t>Core Nano Carrier Technology [Member]</t>
  </si>
  <si>
    <t>Amortization period of intangible assets</t>
  </si>
  <si>
    <t>Other In-process Research and Development Program [Member]</t>
  </si>
  <si>
    <t>Impairment charge</t>
  </si>
  <si>
    <t>Hermes BioSciences, Inc. [Member]</t>
  </si>
  <si>
    <t>Acquired IPR&amp;D recognized in a business combination</t>
  </si>
  <si>
    <t>Oct. 6,
		2009</t>
  </si>
  <si>
    <t>Hermes BioSciences, Inc. [Member] | Core Nano Carrier Technology [Member]</t>
  </si>
  <si>
    <t>Acquired intangible assets</t>
  </si>
  <si>
    <t>Hermes BioSciences, Inc. [Member] | Antibody Targeted Nanotherapeutic Program with Chemotherapy Drug [Member]</t>
  </si>
  <si>
    <t>Hermes BioSciences, Inc. [Member] | Nanotherapeutic Program with Chemotherapy Drug [Member]</t>
  </si>
  <si>
    <t>Hermes BioSciences, Inc. [Member] | Other In-process Research and Development Program [Member]</t>
  </si>
  <si>
    <t>Goodwill and Intangible Assets, Net - Schedule of Changes in the Carrying Value of Goodwill, IPR&amp;D and Intangible Assets (Detail) - USD ($) $ in Thousands</t>
  </si>
  <si>
    <t>Intangible Assets By Major Class [Line Items]</t>
  </si>
  <si>
    <t>Intangible asset</t>
  </si>
  <si>
    <t>Amortization</t>
  </si>
  <si>
    <t>ONIVYDE [Member]</t>
  </si>
  <si>
    <t>Reclassification of IPR&amp;D to definite-lived intangible assets</t>
  </si>
  <si>
    <t>IPR&amp;D Program [Member]</t>
  </si>
  <si>
    <t>IPR&amp;D</t>
  </si>
  <si>
    <t>Goodwill and Intangible Assets, Net - Schedule of Expected Amortization Expense for Intangible Assets for the Next Five-Year Period (Detail) $ in Thousands</t>
  </si>
  <si>
    <t>Property and Equipment, Net - Schedule of Property and Equipment, Net (Detail) - USD ($) $ in Thousands</t>
  </si>
  <si>
    <t>Total property and equipment, gross</t>
  </si>
  <si>
    <t>Less: Accumulated depreciation</t>
  </si>
  <si>
    <t>Total property and equipment, net</t>
  </si>
  <si>
    <t>Lab Equipment [Member]</t>
  </si>
  <si>
    <t>IT Equipment [Member]</t>
  </si>
  <si>
    <t>Furniture and Fixtures [Member]</t>
  </si>
  <si>
    <t>Construction in Process [Member]</t>
  </si>
  <si>
    <t>Property and Equipment, Net - Additional Information (Detail) - USD ($)</t>
  </si>
  <si>
    <t>Property Plant and Equipment Useful Life and Values [Abstract]</t>
  </si>
  <si>
    <t>Depreciation expense</t>
  </si>
  <si>
    <t>Gross amount of fully depreciated fixed assets disposed</t>
  </si>
  <si>
    <t>Recognized impairment charges</t>
  </si>
  <si>
    <t>Accounts Payable, Accrued Expenses and Other - Schedule of Accounts Payable, Accrued Expenses and Other (Detail) - USD ($) $ in Thousands</t>
  </si>
  <si>
    <t>Accounts payable</t>
  </si>
  <si>
    <t>Accrued goods and services</t>
  </si>
  <si>
    <t>Accrued clinical trial costs</t>
  </si>
  <si>
    <t>Accrued drug purchase costs</t>
  </si>
  <si>
    <t>Accrued payroll and related benefits</t>
  </si>
  <si>
    <t>Accrued dividends payable</t>
  </si>
  <si>
    <t>Deferred tax incentives</t>
  </si>
  <si>
    <t>Total accounts payable, accrued expenses and other</t>
  </si>
  <si>
    <t>Borrowings - 2022 Notes - Additional Information (Detail) - USD ($)</t>
  </si>
  <si>
    <t>Schedule Of Debt Instruments [Line Items]</t>
  </si>
  <si>
    <t>Debt issuance costs</t>
  </si>
  <si>
    <t>Debt maturity date</t>
  </si>
  <si>
    <t>Jul. 15,
		2020</t>
  </si>
  <si>
    <t>Change of Control Event [Member]</t>
  </si>
  <si>
    <t>Redemption price as percentage of principal amount of notes plus accrued and unpaid interest</t>
  </si>
  <si>
    <t>101.00%</t>
  </si>
  <si>
    <t>Asset Sale Event [Member]</t>
  </si>
  <si>
    <t>100.00%</t>
  </si>
  <si>
    <t>Hercules [Member]</t>
  </si>
  <si>
    <t>Net proceeds from the debt issuance</t>
  </si>
  <si>
    <t>Semi-annual installments of principal</t>
  </si>
  <si>
    <t>Dec. 15,
		2022</t>
  </si>
  <si>
    <t>Effective interest rate</t>
  </si>
  <si>
    <t>12.32%</t>
  </si>
  <si>
    <t>2022 Notes [Member] | Conversion Terms, Fundamental Changes [Member]</t>
  </si>
  <si>
    <t>2022 Notes [Member] | Hercules [Member]</t>
  </si>
  <si>
    <t>Borrowings - Convertible Notes - Additional Information (Detail) - USD ($)</t>
  </si>
  <si>
    <t>Convertible Notes [Member]</t>
  </si>
  <si>
    <t>Gross proceeds from the debt issuance</t>
  </si>
  <si>
    <t>Number of consecutive trading days during which the closing price of the entity's common stock must exceed the conversion price for at least 20 days in order for the notes to be convertible</t>
  </si>
  <si>
    <t>30 days</t>
  </si>
  <si>
    <t>Convertibility of debt, closing price of stock test, percentage of stock price to conversion price for the notes that must be exceeded</t>
  </si>
  <si>
    <t>130.00%</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sion ratio, principal amount</t>
  </si>
  <si>
    <t>Conversion rate of common stock shares per $1,000 principal amount</t>
  </si>
  <si>
    <t>Initial conversion price of shares (in dollars per share)</t>
  </si>
  <si>
    <t>Minimum percentage of aggregate principal amount held by bondholders to declare notes due and payable</t>
  </si>
  <si>
    <t>Percentage of principal amount due and payable upon event of default</t>
  </si>
  <si>
    <t>Effective interest rate used to compute initial fair value (as a percent)</t>
  </si>
  <si>
    <t>15.00%</t>
  </si>
  <si>
    <t>Fair value of indebtedness</t>
  </si>
  <si>
    <t>Embedded conversion option</t>
  </si>
  <si>
    <t>Underwriting discounts and commissions and offering expenses</t>
  </si>
  <si>
    <t>Debt issuance costs allocated to unamortized debt discount</t>
  </si>
  <si>
    <t>Debt issuance costs attributable to embedded conversion option</t>
  </si>
  <si>
    <t>Convertible Notes [Member] | Conversion Terms, Fundamental Changes [Member]</t>
  </si>
  <si>
    <t>Convertible Notes [Member] | Conversion Terms, Event of Default [Member]</t>
  </si>
  <si>
    <t>Percentage of principal amount due and payable upon event of default arising out of certain bankruptcy events</t>
  </si>
  <si>
    <t>Convertible Notes [Member] | Minimum [Member]</t>
  </si>
  <si>
    <t>Number of days within 30 consecutive trading days in which the closing price of the entity's common stock must exceed the conversion price for the notes to be convertible</t>
  </si>
  <si>
    <t>20 days</t>
  </si>
  <si>
    <t>Convertible Notes [Member] | Maximum [Member]</t>
  </si>
  <si>
    <t>Convertibility of debt, trading price of debt test, percentage of closing price of stock used in calculation</t>
  </si>
  <si>
    <t>Borrowings - Loan Agreement - Additional Information (Detail) - USD ($) $ in Thousands</t>
  </si>
  <si>
    <t>Feb. 25, 2015</t>
  </si>
  <si>
    <t>Nov. 06, 2014</t>
  </si>
  <si>
    <t>Nov. 30, 2012</t>
  </si>
  <si>
    <t>Extension period for interest-only payment</t>
  </si>
  <si>
    <t>4 months</t>
  </si>
  <si>
    <t>Repayment of notes</t>
  </si>
  <si>
    <t>Loan and Security Agreement [Member]</t>
  </si>
  <si>
    <t>Discount on loan recorded as a non-current liability to be paid upon full repayment or maturity of the loans</t>
  </si>
  <si>
    <t>2022 Notes [Member] | Modified Loan Agreement [Member]</t>
  </si>
  <si>
    <t>Initial debt discount</t>
  </si>
  <si>
    <t>Hercules [Member] | Loan and Security Agreement [Member]</t>
  </si>
  <si>
    <t>Outstanding principal balance repayment start date</t>
  </si>
  <si>
    <t>Jun. 1,
		2016</t>
  </si>
  <si>
    <t>Outstanding principal balance repayment end date</t>
  </si>
  <si>
    <t>Nov. 1,
		2018</t>
  </si>
  <si>
    <t>Extended maturity period on principal payment</t>
  </si>
  <si>
    <t>6 months</t>
  </si>
  <si>
    <t>Hercules [Member] | 2022 Notes [Member]</t>
  </si>
  <si>
    <t>Hercules [Member] | 2022 Notes [Member] | Modified Loan Agreement [Member]</t>
  </si>
  <si>
    <t>Borrowings - Convertible Notes - Silver Creek - Additional Information (Detail) - Silver Creek [Member] - USD ($)</t>
  </si>
  <si>
    <t>Silver Creek Convertible Note [Member]</t>
  </si>
  <si>
    <t>6.00%</t>
  </si>
  <si>
    <t>Discount on automatic conversion into the next qualifying equity financing (as a percent)</t>
  </si>
  <si>
    <t>Derivative liability</t>
  </si>
  <si>
    <t>Silver Creek Convertible Note [Member] | Minimum [Member]</t>
  </si>
  <si>
    <t>Amount of gross proceeds from qualifying equity financing in which holders would automatically convert into the next qualifying equity financing at a 25% discount</t>
  </si>
  <si>
    <t>Borrowings - Schedule of Future Minimum Payments under the Loans Payable (Detail) - USD ($) $ in Thousands</t>
  </si>
  <si>
    <t>Debt Instrument [Line Items]</t>
  </si>
  <si>
    <t>Less current portion</t>
  </si>
  <si>
    <t>2020 and thereafter</t>
  </si>
  <si>
    <t>Loans payable, gross including contractual interest</t>
  </si>
  <si>
    <t>Less interest</t>
  </si>
  <si>
    <t>Less unamortized discount</t>
  </si>
  <si>
    <t>Inventory - Schedule of Inventory (Detail) $ in Thousands</t>
  </si>
  <si>
    <t>Raw materials</t>
  </si>
  <si>
    <t>Work in process</t>
  </si>
  <si>
    <t>Finished goods</t>
  </si>
  <si>
    <t>Total inventory</t>
  </si>
  <si>
    <t>Stock Warrants - Schedule of Common Stock Warrant Activity of the Company (Detail) - Common Stock Warrant [Member] - $ / shares shares in Thousands</t>
  </si>
  <si>
    <t>Class of Warrant or Right [Line Items]</t>
  </si>
  <si>
    <t>Beginning Balance</t>
  </si>
  <si>
    <t>Exercised (in shares)</t>
  </si>
  <si>
    <t>Cancelled (in shares)</t>
  </si>
  <si>
    <t>Ending Balance</t>
  </si>
  <si>
    <t>Exercised (per share)</t>
  </si>
  <si>
    <t>Cancelled (per share)</t>
  </si>
  <si>
    <t>Stock Warrants - Additional Information (Detail) - Common Stock Warrant [Member] - shares</t>
  </si>
  <si>
    <t>Number of warrants cashless exercised</t>
  </si>
  <si>
    <t>Number of common stock issued as a result of cashless exercise of warrants</t>
  </si>
  <si>
    <t>Common Stock - Additional Information (Detail) - USD ($)</t>
  </si>
  <si>
    <t>Jul. 13, 2015</t>
  </si>
  <si>
    <t>Class of Stock [Line Items]</t>
  </si>
  <si>
    <t>Shares of common stock sold in underwritten public offering</t>
  </si>
  <si>
    <t>Public offering price</t>
  </si>
  <si>
    <t>Net proceeds from issuance of common stock after deducting commissions and offering expenses</t>
  </si>
  <si>
    <t>Cowen and Company Llc [Member] | At the Market Offering [Member]</t>
  </si>
  <si>
    <t>Maximum [Member] | Cowen and Company Llc [Member] | At the Market Offering [Member]</t>
  </si>
  <si>
    <t>Aggregate sales price of offering</t>
  </si>
  <si>
    <t>Common Stock - Schedule of Shares Reserved for Future Issuance (Detail) - shares shares in Thousands</t>
  </si>
  <si>
    <t>Shares reserved for future issuance</t>
  </si>
  <si>
    <t>Outstanding Options To Purchase Common Stock [Member]</t>
  </si>
  <si>
    <t>Stock Incentive Plan 2011 [Member]</t>
  </si>
  <si>
    <t>Stock-Based Compensation - Additional Information (Detail) - USD ($) $ / shares in Units, $ in Millions</t>
  </si>
  <si>
    <t>21 Months Ended</t>
  </si>
  <si>
    <t>Feb. 28, 2015</t>
  </si>
  <si>
    <t>Share-based Compensation Arrangement by Share-based Payment Award [Line Items]</t>
  </si>
  <si>
    <t>Number of Shares, Granted</t>
  </si>
  <si>
    <t>Weighted-average grant date fair value of stock options</t>
  </si>
  <si>
    <t>Aggregate intrinsic value of options exercised</t>
  </si>
  <si>
    <t>Unrecognized compensation cost related to nonvested stock awards</t>
  </si>
  <si>
    <t>Weighted average period over which unrecognized compensation cost is expected to be recognized</t>
  </si>
  <si>
    <t>1 year 9 months 18 days</t>
  </si>
  <si>
    <t>Additional common stock available for issuance (in shares)</t>
  </si>
  <si>
    <t>Shares of common stock available for grant (in shares)</t>
  </si>
  <si>
    <t>Stock Incentive Plan 2011 [Member] | Non Employee [Member] | Maximum [Member]</t>
  </si>
  <si>
    <t>Stock Incentive Plan 2011 [Member] | Director [Member]</t>
  </si>
  <si>
    <t>Options vesting period</t>
  </si>
  <si>
    <t>1 year</t>
  </si>
  <si>
    <t>Stock Incentive Plan 2011 [Member] | Employee [Member]</t>
  </si>
  <si>
    <t>Stock-Based Compensation - Schedule of Recognized Stock-Based Compensation Expense (Detail) - USD ($) $ in Thousands</t>
  </si>
  <si>
    <t>Share-based Compensation Arrangement by Share-based Payment Award, Compensation Cost [Line Items]</t>
  </si>
  <si>
    <t>Stock-based compensation expense for employee awards</t>
  </si>
  <si>
    <t>Stock-based compensation expense for non-employee awards</t>
  </si>
  <si>
    <t>Total stock-based compensation</t>
  </si>
  <si>
    <t>Research and Development [Member]</t>
  </si>
  <si>
    <t>General and Administrative [Member]</t>
  </si>
  <si>
    <t>Stock-Based Compensation - Schedule of Assumptions Used to Calculate Fair Value of Options Granted to Employees (Detail) - Options to Purchase Common Stock [Member]</t>
  </si>
  <si>
    <t>Expected dividend yield</t>
  </si>
  <si>
    <t>0.00%</t>
  </si>
  <si>
    <t>Risk-free interest rate</t>
  </si>
  <si>
    <t>1.50%</t>
  </si>
  <si>
    <t>1.60%</t>
  </si>
  <si>
    <t>0.10%</t>
  </si>
  <si>
    <t>Expected term</t>
  </si>
  <si>
    <t>5 years 3 months 18 days</t>
  </si>
  <si>
    <t>Expected volatility</t>
  </si>
  <si>
    <t>66.00%</t>
  </si>
  <si>
    <t>67.00%</t>
  </si>
  <si>
    <t>Maximum [Member]</t>
  </si>
  <si>
    <t>1.80%</t>
  </si>
  <si>
    <t>2.00%</t>
  </si>
  <si>
    <t>1.90%</t>
  </si>
  <si>
    <t>5 years 10 months 24 days</t>
  </si>
  <si>
    <t>72.00%</t>
  </si>
  <si>
    <t>70.00%</t>
  </si>
  <si>
    <t>Stock-Based Compensation - Summary of Stock Option Activity (Detail) - USD ($) $ / shares in Units, shares in Thousands, $ in Thousands</t>
  </si>
  <si>
    <t>Share-based Compensation Arrangement by Share-based Payment Award, Options, Outstanding [Roll Forward]</t>
  </si>
  <si>
    <t>Number of Shares, Outstanding, Beginning balance</t>
  </si>
  <si>
    <t>Number of Shares, Exercised</t>
  </si>
  <si>
    <t>Number of Shares, Forfeited</t>
  </si>
  <si>
    <t>Number of Shares, Outstanding, Ending balance</t>
  </si>
  <si>
    <t>Number of shares vested and expected to vest</t>
  </si>
  <si>
    <t>Number of stock option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f shares vested and expected to vest (in dollars per share)</t>
  </si>
  <si>
    <t>Weighted average exercise price for exercisable option (in dollars per share)</t>
  </si>
  <si>
    <t>Weighted Average Remaining Contractual Term</t>
  </si>
  <si>
    <t>6 years 2 months 27 days</t>
  </si>
  <si>
    <t>6 years 2 months 1 day</t>
  </si>
  <si>
    <t>Weighted Average Remaining Contractual Term, Vested and expected to vest</t>
  </si>
  <si>
    <t>6 years 2 months 12 days</t>
  </si>
  <si>
    <t>Weighted Average Remaining Contractual Term, Exercisable</t>
  </si>
  <si>
    <t>5 years 5 months 23 days</t>
  </si>
  <si>
    <t>Aggregate Intrinsic Value, Outstanding</t>
  </si>
  <si>
    <t>Aggregate Intrinsic Value, Vested and expected to vest</t>
  </si>
  <si>
    <t>Aggregate Intrinsic Value, Exercisable</t>
  </si>
  <si>
    <t>Income Taxes - Schedule of Reconciliation of the Company's Effective Tax Rate to the Statutory Federal Income Tax Rate (Detail)</t>
  </si>
  <si>
    <t>Federal income tax at statutory federal rate</t>
  </si>
  <si>
    <t>35.00%</t>
  </si>
  <si>
    <t>State taxes</t>
  </si>
  <si>
    <t>1.00%</t>
  </si>
  <si>
    <t>3.10%</t>
  </si>
  <si>
    <t>4.30%</t>
  </si>
  <si>
    <t>Permanent differences</t>
  </si>
  <si>
    <t>(6.40%)</t>
  </si>
  <si>
    <t>(9.10%)</t>
  </si>
  <si>
    <t>(2.00%)</t>
  </si>
  <si>
    <t>(1.30%)</t>
  </si>
  <si>
    <t>(1.70%)</t>
  </si>
  <si>
    <t>(0.60%)</t>
  </si>
  <si>
    <t>Tax credits</t>
  </si>
  <si>
    <t>21.30%</t>
  </si>
  <si>
    <t>30.50%</t>
  </si>
  <si>
    <t>12.40%</t>
  </si>
  <si>
    <t>Foreign rate differential</t>
  </si>
  <si>
    <t>(2.30%)</t>
  </si>
  <si>
    <t>(2.80%)</t>
  </si>
  <si>
    <t>Change in deferred state tax rate</t>
  </si>
  <si>
    <t>Other</t>
  </si>
  <si>
    <t>(0.50%)</t>
  </si>
  <si>
    <t>(1.50%)</t>
  </si>
  <si>
    <t>Change in valuation allowance</t>
  </si>
  <si>
    <t>(46.80%)</t>
  </si>
  <si>
    <t>(60.00%)</t>
  </si>
  <si>
    <t>(44.80%)</t>
  </si>
  <si>
    <t>Effective income tax rate</t>
  </si>
  <si>
    <t>Income Taxes - Schedule of Temporary Differences That Give Rise to Significant Net Deferred Tax Assets (Detail) - USD ($) $ in Thousands</t>
  </si>
  <si>
    <t>Deferred tax assets</t>
  </si>
  <si>
    <t>Net operating losses</t>
  </si>
  <si>
    <t>Capitalized research and development expenses</t>
  </si>
  <si>
    <t>Credit carryforwards</t>
  </si>
  <si>
    <t>Depreciation</t>
  </si>
  <si>
    <t>Deferred compensation</t>
  </si>
  <si>
    <t>Accrued expenses</t>
  </si>
  <si>
    <t>Other temporary differences</t>
  </si>
  <si>
    <t>Total gross deferred tax asset</t>
  </si>
  <si>
    <t>Valuation allowance</t>
  </si>
  <si>
    <t>Net deferred tax asset</t>
  </si>
  <si>
    <t>Deferred tax liabilities</t>
  </si>
  <si>
    <t>Intangible assets</t>
  </si>
  <si>
    <t>Debt discount</t>
  </si>
  <si>
    <t>Net deferred taxes</t>
  </si>
  <si>
    <t>Income Taxes - Additional Information (Detail) $ in Millions</t>
  </si>
  <si>
    <t>Operating Loss Carryforwards [Line Items]</t>
  </si>
  <si>
    <t>Federal and state net operating loss carryforwards relate to deductions for stock option compensation</t>
  </si>
  <si>
    <t>Federal Orphan Drug Credits</t>
  </si>
  <si>
    <t>Federal [Member]</t>
  </si>
  <si>
    <t>NOL</t>
  </si>
  <si>
    <t>Federal [Member] | Research and Development [Member]</t>
  </si>
  <si>
    <t>Amount of tax credit carryforward</t>
  </si>
  <si>
    <t>State [Member]</t>
  </si>
  <si>
    <t>State [Member] | Research and Development [Member]</t>
  </si>
  <si>
    <t>State [Member] | Investment [Member]</t>
  </si>
  <si>
    <t>Income Taxes - Schedule of Changes in the Valuation Allowance (Detail) - USD ($) $ in Thousands</t>
  </si>
  <si>
    <t>Balance at beginning of period</t>
  </si>
  <si>
    <t>Additions</t>
  </si>
  <si>
    <t>Deductions</t>
  </si>
  <si>
    <t>Balance at end of period</t>
  </si>
  <si>
    <t>Commitments and Contingencies - Additional Information (Detail) $ in Millions</t>
  </si>
  <si>
    <t>Feb. 23, 2015USD ($)ft²</t>
  </si>
  <si>
    <t>Aug. 31, 2012USD ($)ft²</t>
  </si>
  <si>
    <t>Operating Leased Assets [Line Items]</t>
  </si>
  <si>
    <t>Total rent expense</t>
  </si>
  <si>
    <t>Aggregate space that the entity will occupy under the amended lease agreement | ft²</t>
  </si>
  <si>
    <t>Aggregate leasehold improvement allowance</t>
  </si>
  <si>
    <t>July 22, 2015 Amendment [Member]</t>
  </si>
  <si>
    <t>Leased space | ft²</t>
  </si>
  <si>
    <t>Additional lease payments due total</t>
  </si>
  <si>
    <t>Aggregate landlord reimbursable tenant improvements outstanding under the existing lease and the lease amendment</t>
  </si>
  <si>
    <t>Additional reimbursement for tenant improvements agreed by landlord per lease amendment</t>
  </si>
  <si>
    <t>Commitments and Contingencies - Schedule of Future Minimum Lease Payments Under Non-cancelable Operating Leases (Detail) - July 22, 2015 Amendment [Member] $ in Thousands</t>
  </si>
  <si>
    <t>Loss Contingencies [Line Items]</t>
  </si>
  <si>
    <t>Related Party Transactions - Additional Information (Detail) - Silver Creek [Member]</t>
  </si>
  <si>
    <t>Series A Preferred Stock [Member]</t>
  </si>
  <si>
    <t>Related Party Transaction [Line Items]</t>
  </si>
  <si>
    <t>Shares owned by employees and directors of the parent company (as a percent)</t>
  </si>
  <si>
    <t>Series A and B Preferred Stock [Member]</t>
  </si>
  <si>
    <t>7.00%</t>
  </si>
  <si>
    <t>Retirement Plan - Additional Information (Detail) - USD ($) $ in Millions</t>
  </si>
  <si>
    <t>Compensation and Retirement Disclosure [Abstract]</t>
  </si>
  <si>
    <t>Company's contributions to 401(k) defined contribution savings plan</t>
  </si>
  <si>
    <t>Selected Quarterly Financial Data (Unaudited) - Schedule of Quarterly Financial Information (Detail)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274792</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16060572</v>
      </c>
    </row>
    <row spans="1:4" r="18">
      <c s="4" r="A18" t="s">
        <v>30</v>
      </c>
      <c s="7" r="D18" t="n">
        <v>1286139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3</v>
      </c>
      <c s="2" r="B1" t="s">
        <v>1</v>
      </c>
    </row>
    <row spans="1:2" r="2">
      <c s="2" r="B2" t="s">
        <v>2</v>
      </c>
    </row>
    <row spans="1:2" r="3">
      <c s="3" r="A3" t="s">
        <v>185</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8</v>
      </c>
      <c s="2" r="B1" t="s">
        <v>1</v>
      </c>
    </row>
    <row spans="1:2" r="2">
      <c s="2" r="B2" t="s">
        <v>2</v>
      </c>
    </row>
    <row spans="1:2" r="3">
      <c s="3" r="A3" t="s">
        <v>207</v>
      </c>
    </row>
    <row spans="1:2" r="4">
      <c s="4" r="A4" t="s">
        <v>38</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9</v>
      </c>
      <c s="2" r="B1" t="s">
        <v>1</v>
      </c>
    </row>
    <row spans="1:2" r="2">
      <c s="2" r="B2" t="s">
        <v>2</v>
      </c>
    </row>
    <row spans="1:2" r="3">
      <c s="3" r="A3" t="s">
        <v>185</v>
      </c>
    </row>
    <row spans="1:2" r="4">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85606</v>
      </c>
      <c s="7" r="C3" t="n">
        <v>35688</v>
      </c>
    </row>
    <row spans="1:3" r="4">
      <c s="4" r="A4" t="s">
        <v>35</v>
      </c>
      <c s="6" r="C4" t="n">
        <v>88340</v>
      </c>
    </row>
    <row spans="1:3" r="5">
      <c s="4" r="A5" t="s">
        <v>36</v>
      </c>
      <c s="6" r="B5" t="n">
        <v>101</v>
      </c>
      <c s="6" r="C5" t="n">
        <v>101</v>
      </c>
    </row>
    <row spans="1:3" r="6">
      <c s="4" r="A6" t="s">
        <v>37</v>
      </c>
      <c s="6" r="B6" t="n">
        <v>6483</v>
      </c>
      <c s="6" r="C6" t="n">
        <v>3313</v>
      </c>
    </row>
    <row spans="1:3" r="7">
      <c s="4" r="A7" t="s">
        <v>38</v>
      </c>
      <c s="6" r="B7" t="n">
        <v>3717</v>
      </c>
    </row>
    <row spans="1:3" r="8">
      <c s="4" r="A8" t="s">
        <v>39</v>
      </c>
      <c s="6" r="B8" t="n">
        <v>5487</v>
      </c>
      <c s="6" r="C8" t="n">
        <v>4623</v>
      </c>
    </row>
    <row spans="1:3" r="9">
      <c s="4" r="A9" t="s">
        <v>40</v>
      </c>
      <c s="6" r="B9" t="n">
        <v>201394</v>
      </c>
      <c s="6" r="C9" t="n">
        <v>132065</v>
      </c>
    </row>
    <row spans="1:3" r="10">
      <c s="4" r="A10" t="s">
        <v>36</v>
      </c>
      <c s="6" r="B10" t="n">
        <v>584</v>
      </c>
      <c s="6" r="C10" t="n">
        <v>584</v>
      </c>
    </row>
    <row spans="1:3" r="11">
      <c s="4" r="A11" t="s">
        <v>41</v>
      </c>
      <c s="6" r="B11" t="n">
        <v>21915</v>
      </c>
      <c s="6" r="C11" t="n">
        <v>14502</v>
      </c>
    </row>
    <row spans="1:3" r="12">
      <c s="4" r="A12" t="s">
        <v>42</v>
      </c>
      <c s="6" r="B12" t="n">
        <v>27</v>
      </c>
      <c s="6" r="C12" t="n">
        <v>25</v>
      </c>
    </row>
    <row spans="1:3" r="13">
      <c s="4" r="A13" t="s">
        <v>43</v>
      </c>
      <c s="6" r="B13" t="n">
        <v>7355</v>
      </c>
      <c s="6" r="C13" t="n">
        <v>7725</v>
      </c>
    </row>
    <row spans="1:3" r="14">
      <c s="4" r="A14" t="s">
        <v>44</v>
      </c>
      <c s="6" r="B14" t="n">
        <v>3605</v>
      </c>
      <c s="6" r="C14" t="n">
        <v>3605</v>
      </c>
    </row>
    <row spans="1:3" r="15">
      <c s="4" r="A15" t="s">
        <v>45</v>
      </c>
      <c s="6" r="B15" t="n">
        <v>234880</v>
      </c>
      <c s="6" r="C15" t="n">
        <v>158506</v>
      </c>
    </row>
    <row spans="1:3" r="16">
      <c s="3" r="A16" t="s">
        <v>46</v>
      </c>
    </row>
    <row spans="1:3" r="17">
      <c s="4" r="A17" t="s">
        <v>47</v>
      </c>
      <c s="6" r="B17" t="n">
        <v>52082</v>
      </c>
      <c s="6" r="C17" t="n">
        <v>37236</v>
      </c>
    </row>
    <row spans="1:3" r="18">
      <c s="4" r="A18" t="s">
        <v>48</v>
      </c>
      <c s="6" r="B18" t="n">
        <v>50137</v>
      </c>
      <c s="6" r="C18" t="n">
        <v>59275</v>
      </c>
    </row>
    <row spans="1:3" r="19">
      <c s="4" r="A19" t="s">
        <v>49</v>
      </c>
      <c s="6" r="B19" t="n">
        <v>1527</v>
      </c>
      <c s="6" r="C19" t="n">
        <v>1285</v>
      </c>
    </row>
    <row spans="1:3" r="20">
      <c s="4" r="A20" t="s">
        <v>50</v>
      </c>
      <c s="6" r="C20" t="n">
        <v>13315</v>
      </c>
    </row>
    <row spans="1:3" r="21">
      <c s="4" r="A21" t="s">
        <v>51</v>
      </c>
      <c s="6" r="B21" t="n">
        <v>103746</v>
      </c>
      <c s="6" r="C21" t="n">
        <v>111111</v>
      </c>
    </row>
    <row spans="1:3" r="22">
      <c s="4" r="A22" t="s">
        <v>52</v>
      </c>
      <c s="6" r="B22" t="n">
        <v>51197</v>
      </c>
      <c s="6" r="C22" t="n">
        <v>35682</v>
      </c>
    </row>
    <row spans="1:3" r="23">
      <c s="4" r="A23" t="s">
        <v>53</v>
      </c>
      <c s="6" r="B23" t="n">
        <v>4926</v>
      </c>
      <c s="6" r="C23" t="n">
        <v>5401</v>
      </c>
    </row>
    <row spans="1:3" r="24">
      <c s="4" r="A24" t="s">
        <v>54</v>
      </c>
      <c s="6" r="B24" t="n">
        <v>1045</v>
      </c>
      <c s="6" r="C24" t="n">
        <v>496</v>
      </c>
    </row>
    <row spans="1:3" r="25">
      <c s="4" r="A25" t="s">
        <v>55</v>
      </c>
      <c s="6" r="B25" t="n">
        <v>257655</v>
      </c>
      <c s="6" r="C25" t="n">
        <v>106687</v>
      </c>
    </row>
    <row spans="1:3" r="26">
      <c s="4" r="A26" t="s">
        <v>56</v>
      </c>
      <c s="6" r="C26" t="n">
        <v>1200</v>
      </c>
    </row>
    <row spans="1:3" r="27">
      <c s="4" r="A27" t="s">
        <v>57</v>
      </c>
      <c s="7" r="B27" t="n">
        <v>418569</v>
      </c>
      <c s="7" r="C27" t="n">
        <v>260577</v>
      </c>
    </row>
    <row spans="1:3" r="28">
      <c s="4" r="A28" t="s">
        <v>58</v>
      </c>
      <c s="4" r="B28" t="s">
        <v>59</v>
      </c>
      <c s="4" r="C28" t="s">
        <v>59</v>
      </c>
    </row>
    <row spans="1:3" r="29">
      <c s="4" r="A29" t="s">
        <v>60</v>
      </c>
      <c s="7" r="B29" t="n">
        <v>239</v>
      </c>
      <c s="7" r="C29" t="n">
        <v>69</v>
      </c>
    </row>
    <row spans="1:3" r="30">
      <c s="3" r="A30" t="s">
        <v>61</v>
      </c>
    </row>
    <row spans="1:3" r="31">
      <c s="4" r="A31" t="s">
        <v>62</v>
      </c>
      <c s="4" r="B31" t="s">
        <v>59</v>
      </c>
      <c s="4" r="C31" t="s">
        <v>59</v>
      </c>
    </row>
    <row spans="1:3" r="32">
      <c s="4" r="A32" t="s">
        <v>63</v>
      </c>
      <c s="7" r="B32" t="n">
        <v>1159</v>
      </c>
      <c s="7" r="C32" t="n">
        <v>1067</v>
      </c>
    </row>
    <row spans="1:3" r="33">
      <c s="4" r="A33" t="s">
        <v>64</v>
      </c>
      <c s="6" r="B33" t="n">
        <v>617145</v>
      </c>
      <c s="6" r="C33" t="n">
        <v>552037</v>
      </c>
    </row>
    <row spans="1:3" r="34">
      <c s="4" r="A34" t="s">
        <v>65</v>
      </c>
      <c s="6" r="C34" t="n">
        <v>-74</v>
      </c>
    </row>
    <row spans="1:3" r="35">
      <c s="4" r="A35" t="s">
        <v>66</v>
      </c>
      <c s="6" r="B35" t="n">
        <v>-802232</v>
      </c>
      <c s="6" r="C35" t="n">
        <v>-655170</v>
      </c>
    </row>
    <row spans="1:3" r="36">
      <c s="4" r="A36" t="s">
        <v>67</v>
      </c>
      <c s="6" r="B36" t="n">
        <v>-183928</v>
      </c>
      <c s="6" r="C36" t="n">
        <v>-102140</v>
      </c>
    </row>
    <row spans="1:3" r="37">
      <c s="4" r="A37" t="s">
        <v>68</v>
      </c>
      <c s="7" r="B37" t="n">
        <v>234880</v>
      </c>
      <c s="7" r="C37" t="n">
        <v>158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6</v>
      </c>
    </row>
    <row spans="1:2" r="4">
      <c s="4" r="A4" t="s">
        <v>233</v>
      </c>
      <c s="4" r="B4" t="s">
        <v>234</v>
      </c>
    </row>
    <row spans="1:2" r="5">
      <c s="4" r="A5" t="s">
        <v>235</v>
      </c>
      <c s="4" r="B5" t="s">
        <v>236</v>
      </c>
    </row>
    <row spans="1:2" r="6">
      <c s="4" r="A6" t="s">
        <v>237</v>
      </c>
      <c s="4" r="B6" t="s">
        <v>238</v>
      </c>
    </row>
    <row spans="1:2" r="7">
      <c s="4" r="A7" t="s">
        <v>239</v>
      </c>
      <c s="4" r="B7" t="s">
        <v>240</v>
      </c>
    </row>
    <row spans="1:2" r="8">
      <c s="4" r="A8" t="s">
        <v>178</v>
      </c>
      <c s="4" r="B8" t="s">
        <v>241</v>
      </c>
    </row>
    <row spans="1:2" r="9">
      <c s="4" r="A9" t="s">
        <v>38</v>
      </c>
      <c s="4" r="B9" t="s">
        <v>242</v>
      </c>
    </row>
    <row spans="1:2" r="10">
      <c s="4" r="A10" t="s">
        <v>243</v>
      </c>
      <c s="4" r="B10" t="s">
        <v>244</v>
      </c>
    </row>
    <row spans="1:2" r="11">
      <c s="4" r="A11" t="s">
        <v>245</v>
      </c>
      <c s="4" r="B11" t="s">
        <v>246</v>
      </c>
    </row>
    <row spans="1:2" r="12">
      <c s="4" r="A12" t="s">
        <v>247</v>
      </c>
      <c s="4" r="B12" t="s">
        <v>248</v>
      </c>
    </row>
    <row spans="1:2" r="13">
      <c s="4" r="A13" t="s">
        <v>249</v>
      </c>
      <c s="4" r="B13" t="s">
        <v>250</v>
      </c>
    </row>
    <row spans="1:2" r="14">
      <c s="4" r="A14" t="s">
        <v>251</v>
      </c>
      <c s="4" r="B14" t="s">
        <v>252</v>
      </c>
    </row>
    <row spans="1:2" r="15">
      <c s="4" r="A15" t="s">
        <v>253</v>
      </c>
      <c s="4" r="B15" t="s">
        <v>254</v>
      </c>
    </row>
    <row spans="1:2" r="16">
      <c s="4" r="A16" t="s">
        <v>255</v>
      </c>
      <c s="4" r="B16" t="s">
        <v>256</v>
      </c>
    </row>
    <row spans="1:2" r="17">
      <c s="4" r="A17" t="s">
        <v>214</v>
      </c>
      <c s="4" r="B17" t="s">
        <v>257</v>
      </c>
    </row>
    <row spans="1:2" r="18">
      <c s="4" r="A18" t="s">
        <v>258</v>
      </c>
      <c s="4" r="B18" t="s">
        <v>259</v>
      </c>
    </row>
    <row spans="1:2" r="19">
      <c s="4" r="A19" t="s">
        <v>260</v>
      </c>
      <c s="4" r="B19" t="s">
        <v>261</v>
      </c>
    </row>
    <row spans="1:2" r="20">
      <c s="4" r="A20" t="s">
        <v>217</v>
      </c>
      <c s="4" r="B20" t="s">
        <v>262</v>
      </c>
    </row>
    <row spans="1:2" r="21">
      <c s="4" r="A21" t="s">
        <v>263</v>
      </c>
      <c s="4" r="B21" t="s">
        <v>264</v>
      </c>
    </row>
    <row spans="1:2" r="22">
      <c s="4" r="A22" t="s">
        <v>265</v>
      </c>
      <c s="4" r="B22"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176</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2</v>
      </c>
      <c s="2" r="B1" t="s">
        <v>1</v>
      </c>
    </row>
    <row spans="1:2" r="2">
      <c s="2" r="B2" t="s">
        <v>2</v>
      </c>
    </row>
    <row spans="1:2" r="3">
      <c s="3" r="A3" t="s">
        <v>179</v>
      </c>
    </row>
    <row spans="1:2" r="4">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9</v>
      </c>
      <c s="2" r="B1" t="s">
        <v>2</v>
      </c>
      <c s="2" r="C1" t="s">
        <v>32</v>
      </c>
    </row>
    <row spans="1:3" r="2">
      <c s="3" r="A2" t="s">
        <v>70</v>
      </c>
    </row>
    <row spans="1:3" r="3">
      <c s="4" r="A3" t="s">
        <v>71</v>
      </c>
      <c s="8" r="B3" t="n">
        <v>0.01</v>
      </c>
      <c s="8" r="C3" t="n">
        <v>0.01</v>
      </c>
    </row>
    <row spans="1:3" r="4">
      <c s="4" r="A4" t="s">
        <v>72</v>
      </c>
      <c s="6" r="B4" t="n">
        <v>10000000</v>
      </c>
      <c s="6" r="C4" t="n">
        <v>10000000</v>
      </c>
    </row>
    <row spans="1:3" r="5">
      <c s="4" r="A5" t="s">
        <v>73</v>
      </c>
      <c s="6" r="B5" t="n">
        <v>0</v>
      </c>
      <c s="6" r="C5" t="n">
        <v>0</v>
      </c>
    </row>
    <row spans="1:3" r="6">
      <c s="4" r="A6" t="s">
        <v>74</v>
      </c>
      <c s="6" r="B6" t="n">
        <v>0</v>
      </c>
      <c s="6" r="C6" t="n">
        <v>0</v>
      </c>
    </row>
    <row spans="1:3" r="7">
      <c s="4" r="A7" t="s">
        <v>75</v>
      </c>
      <c s="8" r="B7" t="n">
        <v>0.01</v>
      </c>
      <c s="8" r="C7" t="n">
        <v>0.01</v>
      </c>
    </row>
    <row spans="1:3" r="8">
      <c s="4" r="A8" t="s">
        <v>76</v>
      </c>
      <c s="6" r="B8" t="n">
        <v>200000000</v>
      </c>
      <c s="6" r="C8" t="n">
        <v>200000000</v>
      </c>
    </row>
    <row spans="1:3" r="9">
      <c s="4" r="A9" t="s">
        <v>77</v>
      </c>
      <c s="6" r="B9" t="n">
        <v>115871000</v>
      </c>
      <c s="6" r="C9" t="n">
        <v>106697000</v>
      </c>
    </row>
    <row spans="1:3" r="10">
      <c s="4" r="A10" t="s">
        <v>78</v>
      </c>
      <c s="6" r="B10" t="n">
        <v>115871000</v>
      </c>
      <c s="6" r="C10" t="n">
        <v>1066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75</v>
      </c>
      <c s="2" r="B1" t="s">
        <v>1</v>
      </c>
    </row>
    <row spans="1:2" r="2">
      <c s="2" r="B2" t="s">
        <v>2</v>
      </c>
    </row>
    <row spans="1:2" r="3">
      <c s="3" r="A3" t="s">
        <v>182</v>
      </c>
    </row>
    <row spans="1:2" r="4">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78</v>
      </c>
      <c s="2" r="B1" t="s">
        <v>1</v>
      </c>
    </row>
    <row spans="1:2" r="2">
      <c s="2" r="B2" t="s">
        <v>2</v>
      </c>
    </row>
    <row spans="1:2" r="3">
      <c s="3" r="A3" t="s">
        <v>185</v>
      </c>
    </row>
    <row spans="1:2" r="4">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4" r="A3" t="s">
        <v>282</v>
      </c>
    </row>
    <row spans="1:2" r="4">
      <c s="4" r="A4" t="s">
        <v>283</v>
      </c>
      <c s="4" r="B4" t="s">
        <v>284</v>
      </c>
    </row>
    <row spans="1:2" r="5">
      <c s="4" r="A5" t="s">
        <v>285</v>
      </c>
    </row>
    <row spans="1:2" r="6">
      <c s="4" r="A6" t="s">
        <v>283</v>
      </c>
      <c s="4" r="B6"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7</v>
      </c>
      <c s="2" r="B1" t="s">
        <v>1</v>
      </c>
    </row>
    <row spans="1:2" r="2">
      <c s="2" r="B2" t="s">
        <v>2</v>
      </c>
    </row>
    <row spans="1:2" r="3">
      <c s="3" r="A3" t="s">
        <v>191</v>
      </c>
    </row>
    <row spans="1:2" r="4">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196</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5</v>
      </c>
      <c s="2" r="B1" t="s">
        <v>1</v>
      </c>
    </row>
    <row spans="1:2" r="2">
      <c s="2" r="B2" t="s">
        <v>2</v>
      </c>
    </row>
    <row spans="1:2" r="3">
      <c s="3" r="A3" t="s">
        <v>199</v>
      </c>
    </row>
    <row spans="1:2" r="4">
      <c s="4" r="A4" t="s">
        <v>296</v>
      </c>
      <c s="4" r="B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8</v>
      </c>
      <c s="2" r="B1" t="s">
        <v>1</v>
      </c>
    </row>
    <row spans="1:2" r="2">
      <c s="2" r="B2" t="s">
        <v>2</v>
      </c>
    </row>
    <row spans="1:2" r="3">
      <c s="3" r="A3" t="s">
        <v>202</v>
      </c>
    </row>
    <row spans="1:2" r="4">
      <c s="4" r="A4" t="s">
        <v>299</v>
      </c>
      <c s="4" r="B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01</v>
      </c>
      <c s="2" r="B1" t="s">
        <v>1</v>
      </c>
    </row>
    <row spans="1:2" r="2">
      <c s="2" r="B2" t="s">
        <v>2</v>
      </c>
    </row>
    <row spans="1:2" r="3">
      <c s="3" r="A3" t="s">
        <v>205</v>
      </c>
    </row>
    <row spans="1:2" r="4">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4</v>
      </c>
      <c s="2" r="B1" t="s">
        <v>1</v>
      </c>
    </row>
    <row spans="1:2" r="2">
      <c s="2" r="B2" t="s">
        <v>2</v>
      </c>
    </row>
    <row spans="1:2" r="3">
      <c s="3" r="A3" t="s">
        <v>207</v>
      </c>
    </row>
    <row spans="1:2" r="4">
      <c s="4" r="A4" t="s">
        <v>305</v>
      </c>
      <c s="4" r="B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7</v>
      </c>
      <c s="2" r="B1" t="s">
        <v>1</v>
      </c>
    </row>
    <row spans="1:2" r="2">
      <c s="2" r="B2" t="s">
        <v>2</v>
      </c>
    </row>
    <row spans="1:2" r="3">
      <c s="3" r="A3" t="s">
        <v>185</v>
      </c>
    </row>
    <row spans="1:2" r="4">
      <c s="4" r="A4" t="s">
        <v>308</v>
      </c>
      <c s="4" r="B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2</v>
      </c>
      <c s="2" r="D2" t="s">
        <v>80</v>
      </c>
    </row>
    <row spans="1:4" r="3">
      <c s="3" r="A3" t="s">
        <v>81</v>
      </c>
    </row>
    <row spans="1:4" r="4">
      <c s="4" r="A4" t="s">
        <v>82</v>
      </c>
      <c s="7" r="B4" t="n">
        <v>4328</v>
      </c>
      <c s="7" r="C4" t="n">
        <v>0</v>
      </c>
      <c s="7" r="D4" t="n">
        <v>0</v>
      </c>
    </row>
    <row spans="1:4" r="5">
      <c s="4" r="A5" t="s">
        <v>83</v>
      </c>
      <c s="6" r="B5" t="n">
        <v>84930</v>
      </c>
      <c s="6" r="C5" t="n">
        <v>102756</v>
      </c>
      <c s="6" r="D5" t="n">
        <v>47786</v>
      </c>
    </row>
    <row spans="1:4" r="6">
      <c s="4" r="A6" t="s">
        <v>84</v>
      </c>
      <c s="6" r="B6" t="n">
        <v>89258</v>
      </c>
      <c s="6" r="C6" t="n">
        <v>102756</v>
      </c>
      <c s="6" r="D6" t="n">
        <v>47786</v>
      </c>
    </row>
    <row spans="1:4" r="7">
      <c s="3" r="A7" t="s">
        <v>85</v>
      </c>
    </row>
    <row spans="1:4" r="8">
      <c s="4" r="A8" t="s">
        <v>86</v>
      </c>
      <c s="6" r="B8" t="n">
        <v>46</v>
      </c>
      <c s="6" r="C8" t="n">
        <v>0</v>
      </c>
      <c s="6" r="D8" t="n">
        <v>0</v>
      </c>
    </row>
    <row spans="1:4" r="9">
      <c s="4" r="A9" t="s">
        <v>87</v>
      </c>
      <c s="6" r="B9" t="n">
        <v>160988</v>
      </c>
      <c s="6" r="C9" t="n">
        <v>138495</v>
      </c>
      <c s="6" r="D9" t="n">
        <v>147139</v>
      </c>
    </row>
    <row spans="1:4" r="10">
      <c s="4" r="A10" t="s">
        <v>88</v>
      </c>
      <c s="6" r="B10" t="n">
        <v>57795</v>
      </c>
      <c s="6" r="C10" t="n">
        <v>30517</v>
      </c>
      <c s="6" r="D10" t="n">
        <v>21187</v>
      </c>
    </row>
    <row spans="1:4" r="11">
      <c s="4" r="A11" t="s">
        <v>89</v>
      </c>
      <c s="6" r="B11" t="n">
        <v>218829</v>
      </c>
      <c s="6" r="C11" t="n">
        <v>169012</v>
      </c>
      <c s="6" r="D11" t="n">
        <v>168326</v>
      </c>
    </row>
    <row spans="1:4" r="12">
      <c s="4" r="A12" t="s">
        <v>90</v>
      </c>
      <c s="6" r="B12" t="n">
        <v>-129571</v>
      </c>
      <c s="6" r="C12" t="n">
        <v>-66256</v>
      </c>
      <c s="6" r="D12" t="n">
        <v>-120540</v>
      </c>
    </row>
    <row spans="1:4" r="13">
      <c s="3" r="A13" t="s">
        <v>91</v>
      </c>
    </row>
    <row spans="1:4" r="14">
      <c s="4" r="A14" t="s">
        <v>92</v>
      </c>
      <c s="6" r="B14" t="n">
        <v>99</v>
      </c>
      <c s="6" r="C14" t="n">
        <v>114</v>
      </c>
      <c s="6" r="D14" t="n">
        <v>166</v>
      </c>
    </row>
    <row spans="1:4" r="15">
      <c s="4" r="A15" t="s">
        <v>93</v>
      </c>
      <c s="6" r="B15" t="n">
        <v>-19232</v>
      </c>
      <c s="6" r="C15" t="n">
        <v>-18230</v>
      </c>
      <c s="6" r="D15" t="n">
        <v>-10938</v>
      </c>
    </row>
    <row spans="1:4" r="16">
      <c s="4" r="A16" t="s">
        <v>94</v>
      </c>
      <c s="6" r="B16" t="n">
        <v>917</v>
      </c>
      <c s="6" r="C16" t="n">
        <v>813</v>
      </c>
      <c s="6" r="D16" t="n">
        <v>627</v>
      </c>
    </row>
    <row spans="1:4" r="17">
      <c s="4" r="A17" t="s">
        <v>95</v>
      </c>
      <c s="6" r="B17" t="n">
        <v>-147787</v>
      </c>
      <c s="6" r="C17" t="n">
        <v>-83559</v>
      </c>
      <c s="6" r="D17" t="n">
        <v>-130685</v>
      </c>
    </row>
    <row spans="1:4" r="18">
      <c s="4" r="A18" t="s">
        <v>96</v>
      </c>
      <c s="6" r="B18" t="n">
        <v>170</v>
      </c>
      <c s="6" r="C18" t="n">
        <v>-268</v>
      </c>
      <c s="6" r="D18" t="n">
        <v>240</v>
      </c>
    </row>
    <row spans="1:4" r="19">
      <c s="4" r="A19" t="s">
        <v>97</v>
      </c>
      <c s="6" r="B19" t="n">
        <v>-147957</v>
      </c>
      <c s="6" r="C19" t="n">
        <v>-83291</v>
      </c>
      <c s="6" r="D19" t="n">
        <v>-130925</v>
      </c>
    </row>
    <row spans="1:4" r="20">
      <c s="3" r="A20" t="s">
        <v>98</v>
      </c>
    </row>
    <row spans="1:4" r="21">
      <c s="4" r="A21" t="s">
        <v>99</v>
      </c>
      <c s="6" r="B21" t="n">
        <v>74</v>
      </c>
      <c s="6" r="C21" t="n">
        <v>-50</v>
      </c>
      <c s="6" r="D21" t="n">
        <v>14</v>
      </c>
    </row>
    <row spans="1:4" r="22">
      <c s="4" r="A22" t="s">
        <v>100</v>
      </c>
      <c s="6" r="B22" t="n">
        <v>74</v>
      </c>
      <c s="6" r="C22" t="n">
        <v>-50</v>
      </c>
      <c s="6" r="D22" t="n">
        <v>14</v>
      </c>
    </row>
    <row spans="1:4" r="23">
      <c s="4" r="A23" t="s">
        <v>101</v>
      </c>
      <c s="7" r="B23" t="n">
        <v>-147883</v>
      </c>
      <c s="7" r="C23" t="n">
        <v>-83341</v>
      </c>
      <c s="7" r="D23" t="n">
        <v>-130911</v>
      </c>
    </row>
    <row spans="1:4" r="24">
      <c s="4" r="A24" t="s">
        <v>102</v>
      </c>
      <c s="8" r="B24" t="n">
        <v>-1.33</v>
      </c>
      <c s="8" r="C24" t="n">
        <v>-0.8</v>
      </c>
      <c s="8" r="D24" t="n">
        <v>-1.32</v>
      </c>
    </row>
    <row spans="1:4" r="25">
      <c s="4" r="A25" t="s">
        <v>103</v>
      </c>
      <c s="6" r="B25" t="n">
        <v>111356</v>
      </c>
      <c s="6" r="C25" t="n">
        <v>104410</v>
      </c>
      <c s="6" r="D25" t="n">
        <v>98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10</v>
      </c>
      <c s="2" r="B1" t="s">
        <v>1</v>
      </c>
    </row>
    <row spans="1:2" r="2">
      <c s="2" r="B2" t="s">
        <v>2</v>
      </c>
    </row>
    <row spans="1:2" r="3">
      <c s="3" r="A3" t="s">
        <v>212</v>
      </c>
    </row>
    <row spans="1:2" r="4">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15</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18</v>
      </c>
    </row>
    <row spans="1:2" r="4">
      <c s="4" r="A4" t="s">
        <v>321</v>
      </c>
      <c s="4" r="B4" t="s">
        <v>322</v>
      </c>
    </row>
    <row spans="1:2" r="5">
      <c s="4" r="A5" t="s">
        <v>323</v>
      </c>
      <c s="4" r="B5" t="s">
        <v>324</v>
      </c>
    </row>
    <row spans="1:2" r="6">
      <c s="4" r="A6" t="s">
        <v>325</v>
      </c>
      <c s="4" r="B6"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21</v>
      </c>
    </row>
    <row spans="1:2" r="4">
      <c s="4" r="A4" t="s">
        <v>328</v>
      </c>
      <c s="4" r="B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30</v>
      </c>
      <c s="2" r="B1" t="s">
        <v>1</v>
      </c>
    </row>
    <row spans="1:2" r="2">
      <c s="2" r="B2" t="s">
        <v>2</v>
      </c>
    </row>
    <row spans="1:2" r="3">
      <c s="3" r="A3" t="s">
        <v>230</v>
      </c>
    </row>
    <row spans="1:2" r="4">
      <c s="4" r="A4" t="s">
        <v>331</v>
      </c>
      <c s="4" r="B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spans="1:5" r="1">
      <c s="1" r="A1" t="s">
        <v>333</v>
      </c>
      <c s="2" r="B1" t="s">
        <v>334</v>
      </c>
      <c s="2" r="C1" t="s">
        <v>1</v>
      </c>
    </row>
    <row spans="1:5" r="2">
      <c s="2" r="B2" t="s">
        <v>335</v>
      </c>
      <c s="2" r="C2" t="s">
        <v>336</v>
      </c>
      <c s="2" r="D2" t="s">
        <v>337</v>
      </c>
      <c s="2" r="E2" t="s">
        <v>338</v>
      </c>
    </row>
    <row spans="1:5" r="3">
      <c s="3" r="A3" t="s">
        <v>339</v>
      </c>
    </row>
    <row spans="1:5" r="4">
      <c s="4" r="A4" t="s">
        <v>340</v>
      </c>
      <c s="6" r="C4" t="n">
        <v>1</v>
      </c>
    </row>
    <row spans="1:5" r="5">
      <c s="4" r="A5" t="s">
        <v>341</v>
      </c>
      <c s="6" r="C5" t="n">
        <v>1</v>
      </c>
    </row>
    <row spans="1:5" r="6">
      <c s="4" r="A6" t="s">
        <v>342</v>
      </c>
      <c s="4" r="C6" t="s">
        <v>343</v>
      </c>
    </row>
    <row spans="1:5" r="7">
      <c s="4" r="A7" t="s">
        <v>36</v>
      </c>
      <c s="7" r="C7" t="n">
        <v>685000</v>
      </c>
      <c s="7" r="D7" t="n">
        <v>685000</v>
      </c>
    </row>
    <row spans="1:5" r="8">
      <c s="4" r="A8" t="s">
        <v>344</v>
      </c>
      <c s="7" r="B8" t="n">
        <v>0</v>
      </c>
    </row>
    <row spans="1:5" r="9">
      <c s="4" r="A9" t="s">
        <v>345</v>
      </c>
      <c s="7" r="C9" t="n">
        <v>1000000</v>
      </c>
    </row>
    <row spans="1:5" r="10">
      <c s="4" r="A10" t="s">
        <v>346</v>
      </c>
      <c s="4" r="C10" t="s">
        <v>347</v>
      </c>
    </row>
    <row spans="1:5" r="11">
      <c s="4" r="A11" t="s">
        <v>348</v>
      </c>
      <c s="7" r="C11" t="n">
        <v>3800000</v>
      </c>
    </row>
    <row spans="1:5" r="12">
      <c s="4" r="A12" t="s">
        <v>349</v>
      </c>
      <c s="6" r="C12" t="n">
        <v>3400000</v>
      </c>
    </row>
    <row spans="1:5" r="13">
      <c s="4" r="A13" t="s">
        <v>350</v>
      </c>
      <c s="7" r="C13" t="n">
        <v>700000</v>
      </c>
      <c s="6" r="D13" t="n">
        <v>400000</v>
      </c>
      <c s="7" r="E13" t="n">
        <v>300000</v>
      </c>
    </row>
    <row spans="1:5" r="14">
      <c s="4" r="A14" t="s">
        <v>351</v>
      </c>
      <c s="6" r="D14" t="n">
        <v>100000</v>
      </c>
    </row>
    <row spans="1:5" r="15">
      <c s="4" r="A15" t="s">
        <v>352</v>
      </c>
      <c s="7" r="D15" t="n">
        <v>100000</v>
      </c>
    </row>
    <row spans="1:5" r="16">
      <c s="4" r="A16" t="s">
        <v>353</v>
      </c>
    </row>
    <row spans="1:5" r="17">
      <c s="3" r="A17" t="s">
        <v>339</v>
      </c>
    </row>
    <row spans="1:5" r="18">
      <c s="4" r="A18" t="s">
        <v>354</v>
      </c>
      <c s="4" r="C18" t="s">
        <v>35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6"/>
  </cols>
  <sheetData>
    <row spans="1:2" r="1">
      <c s="1" r="A1" t="s">
        <v>356</v>
      </c>
      <c s="2" r="B1" t="s">
        <v>1</v>
      </c>
    </row>
    <row spans="1:2" r="2">
      <c s="2" r="B2" t="s">
        <v>2</v>
      </c>
    </row>
    <row spans="1:2" r="3">
      <c s="4" r="A3" t="s">
        <v>357</v>
      </c>
    </row>
    <row spans="1:2" r="4">
      <c s="3" r="A4" t="s">
        <v>358</v>
      </c>
    </row>
    <row spans="1:2" r="5">
      <c s="4" r="A5" t="s">
        <v>359</v>
      </c>
      <c s="4" r="B5" t="s">
        <v>360</v>
      </c>
    </row>
    <row spans="1:2" r="6">
      <c s="4" r="A6" t="s">
        <v>361</v>
      </c>
    </row>
    <row spans="1:2" r="7">
      <c s="3" r="A7" t="s">
        <v>358</v>
      </c>
    </row>
    <row spans="1:2" r="8">
      <c s="4" r="A8" t="s">
        <v>359</v>
      </c>
      <c s="4" r="B8" t="s">
        <v>362</v>
      </c>
    </row>
    <row spans="1:2" r="9">
      <c s="4" r="A9" t="s">
        <v>363</v>
      </c>
    </row>
    <row spans="1:2" r="10">
      <c s="3" r="A10" t="s">
        <v>358</v>
      </c>
    </row>
    <row spans="1:2" r="11">
      <c s="4" r="A11" t="s">
        <v>359</v>
      </c>
      <c s="4" r="B11" t="s">
        <v>362</v>
      </c>
    </row>
    <row spans="1:2" r="12">
      <c s="4" r="A12" t="s">
        <v>364</v>
      </c>
    </row>
    <row spans="1:2" r="13">
      <c s="3" r="A13" t="s">
        <v>358</v>
      </c>
    </row>
    <row spans="1:2" r="14">
      <c s="4" r="A14" t="s">
        <v>359</v>
      </c>
      <c s="4" r="B14" t="s">
        <v>362</v>
      </c>
    </row>
    <row spans="1:2" r="15">
      <c s="4" r="A15" t="s">
        <v>365</v>
      </c>
    </row>
    <row spans="1:2" r="16">
      <c s="3" r="A16" t="s">
        <v>358</v>
      </c>
    </row>
    <row spans="1:2" r="17">
      <c s="4" r="A17" t="s">
        <v>359</v>
      </c>
      <c s="4" r="B17" t="s">
        <v>366</v>
      </c>
    </row>
    <row spans="1:2" r="18">
      <c s="4" r="A18" t="s">
        <v>367</v>
      </c>
    </row>
    <row spans="1:2" r="19">
      <c s="3" r="A19" t="s">
        <v>358</v>
      </c>
    </row>
    <row spans="1:2" r="20">
      <c s="4" r="A20" t="s">
        <v>359</v>
      </c>
      <c s="4" r="B20" t="s">
        <v>366</v>
      </c>
    </row>
    <row spans="1:2" r="21">
      <c s="4" r="A21" t="s">
        <v>368</v>
      </c>
    </row>
    <row spans="1:2" r="22">
      <c s="3" r="A22" t="s">
        <v>358</v>
      </c>
    </row>
    <row spans="1:2" r="23">
      <c s="4" r="A23" t="s">
        <v>359</v>
      </c>
      <c s="4" r="B23"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9</v>
      </c>
      <c s="2" r="B1" t="s">
        <v>1</v>
      </c>
    </row>
    <row spans="1:4" r="2">
      <c s="2" r="B2" t="s">
        <v>2</v>
      </c>
      <c s="2" r="C2" t="s">
        <v>32</v>
      </c>
      <c s="2" r="D2" t="s">
        <v>80</v>
      </c>
    </row>
    <row spans="1:4" r="3">
      <c s="4" r="A3" t="s">
        <v>282</v>
      </c>
    </row>
    <row spans="1:4" r="4">
      <c s="3" r="A4" t="s">
        <v>370</v>
      </c>
    </row>
    <row spans="1:4" r="5">
      <c s="4" r="A5" t="s">
        <v>371</v>
      </c>
      <c s="4" r="B5" t="s">
        <v>372</v>
      </c>
      <c s="4" r="C5" t="s">
        <v>373</v>
      </c>
    </row>
    <row spans="1:4" r="6">
      <c s="4" r="A6" t="s">
        <v>285</v>
      </c>
    </row>
    <row spans="1:4" r="7">
      <c s="3" r="A7" t="s">
        <v>370</v>
      </c>
    </row>
    <row spans="1:4" r="8">
      <c s="4" r="A8" t="s">
        <v>371</v>
      </c>
      <c s="4" r="C8" t="s">
        <v>374</v>
      </c>
      <c s="4" r="D8" t="s">
        <v>3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6</v>
      </c>
      <c s="2" r="B1" t="s">
        <v>1</v>
      </c>
    </row>
    <row spans="1:3" r="2">
      <c s="2" r="B2" t="s">
        <v>2</v>
      </c>
      <c s="2" r="C2" t="s">
        <v>32</v>
      </c>
    </row>
    <row spans="1:3" r="3">
      <c s="4" r="A3" t="s">
        <v>282</v>
      </c>
    </row>
    <row spans="1:3" r="4">
      <c s="3" r="A4" t="s">
        <v>370</v>
      </c>
    </row>
    <row spans="1:3" r="5">
      <c s="4" r="A5" t="s">
        <v>377</v>
      </c>
      <c s="4" r="B5" t="s">
        <v>378</v>
      </c>
      <c s="4" r="C5" t="s">
        <v>379</v>
      </c>
    </row>
    <row spans="1:3" r="6">
      <c s="4" r="A6" t="s">
        <v>285</v>
      </c>
    </row>
    <row spans="1:3" r="7">
      <c s="3" r="A7" t="s">
        <v>370</v>
      </c>
    </row>
    <row spans="1:3" r="8">
      <c s="4" r="A8" t="s">
        <v>377</v>
      </c>
      <c s="4" r="C8" t="s">
        <v>380</v>
      </c>
    </row>
    <row spans="1:3" r="9">
      <c s="4" r="A9" t="s">
        <v>381</v>
      </c>
    </row>
    <row spans="1:3" r="10">
      <c s="3" r="A10" t="s">
        <v>370</v>
      </c>
    </row>
    <row spans="1:3" r="11">
      <c s="4" r="A11" t="s">
        <v>377</v>
      </c>
      <c s="4" r="B11" t="s">
        <v>378</v>
      </c>
    </row>
    <row spans="1:3" r="12">
      <c s="4" r="A12" t="s">
        <v>382</v>
      </c>
    </row>
    <row spans="1:3" r="13">
      <c s="3" r="A13" t="s">
        <v>370</v>
      </c>
    </row>
    <row spans="1:3" r="14">
      <c s="4" r="A14" t="s">
        <v>377</v>
      </c>
      <c s="4" r="B14" t="s">
        <v>383</v>
      </c>
    </row>
    <row spans="1:3" r="15">
      <c s="4" r="A15" t="s">
        <v>384</v>
      </c>
    </row>
    <row spans="1:3" r="16">
      <c s="3" r="A16" t="s">
        <v>370</v>
      </c>
    </row>
    <row spans="1:3" r="17">
      <c s="4" r="A17" t="s">
        <v>377</v>
      </c>
      <c s="4" r="B17" t="s">
        <v>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s="1" r="A1" t="s">
        <v>386</v>
      </c>
      <c s="2" r="B1" t="s">
        <v>1</v>
      </c>
    </row>
    <row spans="1:4" r="2">
      <c s="2" r="B2" t="s">
        <v>387</v>
      </c>
      <c s="2" r="C2" t="s">
        <v>388</v>
      </c>
      <c s="2" r="D2" t="s">
        <v>338</v>
      </c>
    </row>
    <row spans="1:4" r="3">
      <c s="3" r="A3" t="s">
        <v>389</v>
      </c>
    </row>
    <row spans="1:4" r="4">
      <c s="4" r="A4" t="s">
        <v>35</v>
      </c>
      <c s="7" r="B4" t="n">
        <v>0</v>
      </c>
    </row>
    <row spans="1:4" r="5">
      <c s="4" r="A5" t="s">
        <v>390</v>
      </c>
      <c s="7" r="C5" t="n">
        <v>88400000</v>
      </c>
    </row>
    <row spans="1:4" r="6">
      <c s="4" r="A6" t="s">
        <v>391</v>
      </c>
      <c s="6" r="C6" t="n">
        <v>35</v>
      </c>
    </row>
    <row spans="1:4" r="7">
      <c s="4" r="A7" t="s">
        <v>392</v>
      </c>
      <c s="7" r="C7" t="n">
        <v>0</v>
      </c>
    </row>
    <row spans="1:4" r="8">
      <c s="4" r="A8" t="s">
        <v>393</v>
      </c>
      <c s="7" r="B8" t="n">
        <v>0</v>
      </c>
      <c s="7" r="C8" t="n">
        <v>0</v>
      </c>
      <c s="7" r="D8"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34"/>
    <col customWidth="1" max="5" min="5" width="80"/>
    <col customWidth="1" max="6" min="6" width="22"/>
    <col customWidth="1" max="7" min="7" width="36"/>
    <col customWidth="1" max="8" min="8" width="80"/>
    <col customWidth="1" max="9" min="9" width="46"/>
    <col customWidth="1" max="10" min="10" width="29"/>
  </cols>
  <sheetData>
    <row spans="1:10" r="1">
      <c s="1" r="A1" t="s">
        <v>104</v>
      </c>
      <c s="2" r="B1" t="s">
        <v>105</v>
      </c>
      <c s="2" r="C1" t="s">
        <v>106</v>
      </c>
      <c s="2" r="D1" t="s">
        <v>107</v>
      </c>
      <c s="2" r="E1" t="s">
        <v>108</v>
      </c>
      <c s="2" r="F1" t="s">
        <v>109</v>
      </c>
      <c s="2" r="G1" t="s">
        <v>110</v>
      </c>
      <c s="2" r="H1" t="s">
        <v>111</v>
      </c>
      <c s="2" r="I1" t="s">
        <v>112</v>
      </c>
      <c s="2" r="J1" t="s">
        <v>113</v>
      </c>
    </row>
    <row spans="1:10" r="2">
      <c s="4" r="A2" t="s">
        <v>114</v>
      </c>
      <c s="7" r="B2" t="n">
        <v>-6517</v>
      </c>
      <c s="7" r="D2" t="n">
        <v>97</v>
      </c>
      <c s="7" r="F2" t="n">
        <v>958</v>
      </c>
      <c s="7" r="G2" t="n">
        <v>434679</v>
      </c>
      <c s="7" r="I2" t="n">
        <v>-38</v>
      </c>
      <c s="7" r="J2" t="n">
        <v>-442116</v>
      </c>
    </row>
    <row spans="1:10" r="3">
      <c s="4" r="A3" t="s">
        <v>115</v>
      </c>
      <c s="6" r="F3" t="n">
        <v>95825</v>
      </c>
    </row>
    <row spans="1:10" r="4">
      <c s="4" r="A4" t="s">
        <v>116</v>
      </c>
      <c s="6" r="B4" t="n">
        <v>2036</v>
      </c>
      <c s="7" r="F4" t="n">
        <v>9</v>
      </c>
      <c s="6" r="G4" t="n">
        <v>2027</v>
      </c>
    </row>
    <row spans="1:10" r="5">
      <c s="4" r="A5" t="s">
        <v>117</v>
      </c>
      <c s="6" r="F5" t="n">
        <v>948</v>
      </c>
    </row>
    <row spans="1:10" r="6">
      <c s="4" r="A6" t="s">
        <v>118</v>
      </c>
      <c s="6" r="B6" t="n">
        <v>10733</v>
      </c>
      <c s="6" r="G6" t="n">
        <v>10733</v>
      </c>
    </row>
    <row spans="1:10" r="7">
      <c s="4" r="A7" t="s">
        <v>119</v>
      </c>
      <c s="6" r="B7" t="n">
        <v>26716</v>
      </c>
      <c s="7" r="F7" t="n">
        <v>58</v>
      </c>
      <c s="6" r="G7" t="n">
        <v>26658</v>
      </c>
    </row>
    <row spans="1:10" r="8">
      <c s="4" r="A8" t="s">
        <v>120</v>
      </c>
      <c s="6" r="F8" t="n">
        <v>5750</v>
      </c>
    </row>
    <row spans="1:10" r="9">
      <c s="4" r="A9" t="s">
        <v>121</v>
      </c>
      <c s="6" r="B9" t="n">
        <v>51875</v>
      </c>
      <c s="6" r="G9" t="n">
        <v>51875</v>
      </c>
    </row>
    <row spans="1:10" r="10">
      <c s="4" r="A10" t="s">
        <v>122</v>
      </c>
      <c s="7" r="B10" t="n">
        <v>1807</v>
      </c>
      <c s="6" r="D10" t="n">
        <v>796</v>
      </c>
      <c s="7" r="G10" t="n">
        <v>1807</v>
      </c>
    </row>
    <row spans="1:10" r="11">
      <c s="4" r="A11" t="s">
        <v>123</v>
      </c>
      <c s="6" r="B11" t="n">
        <v>0</v>
      </c>
      <c s="6" r="F11" t="n">
        <v>0</v>
      </c>
      <c s="6" r="G11" t="n">
        <v>0</v>
      </c>
      <c s="6" r="I11" t="n">
        <v>0</v>
      </c>
      <c s="6" r="J11" t="n">
        <v>0</v>
      </c>
    </row>
    <row spans="1:10" r="12">
      <c s="4" r="A12" t="s">
        <v>124</v>
      </c>
      <c s="7" r="B12" t="n">
        <v>14</v>
      </c>
      <c s="7" r="I12" t="n">
        <v>14</v>
      </c>
    </row>
    <row spans="1:10" r="13">
      <c s="4" r="A13" t="s">
        <v>125</v>
      </c>
      <c s="6" r="B13" t="n">
        <v>556</v>
      </c>
      <c s="6" r="D13" t="n">
        <v>-556</v>
      </c>
      <c s="7" r="J13" t="n">
        <v>556</v>
      </c>
    </row>
    <row spans="1:10" r="14">
      <c s="4" r="A14" t="s">
        <v>95</v>
      </c>
      <c s="6" r="B14" t="n">
        <v>-130685</v>
      </c>
      <c s="6" r="J14" t="n">
        <v>-130685</v>
      </c>
    </row>
    <row spans="1:10" r="15">
      <c s="4" r="A15" t="s">
        <v>126</v>
      </c>
      <c s="7" r="B15" t="n">
        <v>-43465</v>
      </c>
      <c s="6" r="D15" t="n">
        <v>337</v>
      </c>
      <c s="7" r="F15" t="n">
        <v>1025</v>
      </c>
      <c s="7" r="G15" t="n">
        <v>527779</v>
      </c>
      <c s="7" r="I15" t="n">
        <v>-24</v>
      </c>
      <c s="7" r="J15" t="n">
        <v>-572245</v>
      </c>
    </row>
    <row spans="1:10" r="16">
      <c s="4" r="A16" t="s">
        <v>127</v>
      </c>
      <c s="6" r="F16" t="n">
        <v>102523</v>
      </c>
    </row>
    <row spans="1:10" r="17">
      <c s="4" r="A17" t="s">
        <v>128</v>
      </c>
      <c s="6" r="B17" t="n">
        <v>0</v>
      </c>
      <c s="6" r="F17" t="n">
        <v>0</v>
      </c>
      <c s="6" r="G17" t="n">
        <v>0</v>
      </c>
      <c s="6" r="I17" t="n">
        <v>0</v>
      </c>
      <c s="6" r="J17" t="n">
        <v>0</v>
      </c>
    </row>
    <row spans="1:10" r="18">
      <c s="4" r="A18" t="s">
        <v>116</v>
      </c>
      <c s="7" r="B18" t="n">
        <v>10425</v>
      </c>
      <c s="7" r="F18" t="n">
        <v>42</v>
      </c>
      <c s="7" r="G18" t="n">
        <v>10383</v>
      </c>
    </row>
    <row spans="1:10" r="19">
      <c s="4" r="A19" t="s">
        <v>117</v>
      </c>
      <c s="6" r="F19" t="n">
        <v>4174</v>
      </c>
    </row>
    <row spans="1:10" r="20">
      <c s="4" r="A20" t="s">
        <v>118</v>
      </c>
      <c s="6" r="B20" t="n">
        <v>13197</v>
      </c>
      <c s="6" r="G20" t="n">
        <v>13197</v>
      </c>
    </row>
    <row spans="1:10" r="21">
      <c s="4" r="A21" t="s">
        <v>122</v>
      </c>
      <c s="7" r="B21" t="n">
        <v>678</v>
      </c>
      <c s="6" r="D21" t="n">
        <v>366</v>
      </c>
      <c s="7" r="G21" t="n">
        <v>678</v>
      </c>
    </row>
    <row spans="1:10" r="22">
      <c s="4" r="A22" t="s">
        <v>123</v>
      </c>
      <c s="6" r="B22" t="n">
        <v>0</v>
      </c>
      <c s="6" r="F22" t="n">
        <v>0</v>
      </c>
      <c s="6" r="G22" t="n">
        <v>0</v>
      </c>
      <c s="6" r="I22" t="n">
        <v>0</v>
      </c>
      <c s="6" r="J22" t="n">
        <v>0</v>
      </c>
    </row>
    <row spans="1:10" r="23">
      <c s="4" r="A23" t="s">
        <v>124</v>
      </c>
      <c s="7" r="B23" t="n">
        <v>-50</v>
      </c>
      <c s="7" r="I23" t="n">
        <v>-50</v>
      </c>
    </row>
    <row spans="1:10" r="24">
      <c s="4" r="A24" t="s">
        <v>125</v>
      </c>
      <c s="6" r="B24" t="n">
        <v>634</v>
      </c>
      <c s="6" r="D24" t="n">
        <v>-634</v>
      </c>
      <c s="7" r="J24" t="n">
        <v>634</v>
      </c>
    </row>
    <row spans="1:10" r="25">
      <c s="4" r="A25" t="s">
        <v>95</v>
      </c>
      <c s="6" r="B25" t="n">
        <v>-83559</v>
      </c>
      <c s="6" r="J25" t="n">
        <v>-83559</v>
      </c>
    </row>
    <row spans="1:10" r="26">
      <c s="4" r="A26" t="s">
        <v>129</v>
      </c>
      <c s="6" r="B26" t="n">
        <v>-102140</v>
      </c>
      <c s="6" r="D26" t="n">
        <v>69</v>
      </c>
      <c s="7" r="F26" t="n">
        <v>1067</v>
      </c>
      <c s="7" r="G26" t="n">
        <v>552037</v>
      </c>
      <c s="6" r="I26" t="n">
        <v>-74</v>
      </c>
      <c s="6" r="J26" t="n">
        <v>-655170</v>
      </c>
    </row>
    <row spans="1:10" r="27">
      <c s="4" r="A27" t="s">
        <v>130</v>
      </c>
      <c s="6" r="F27" t="n">
        <v>106697</v>
      </c>
    </row>
    <row spans="1:10" r="28">
      <c s="4" r="A28" t="s">
        <v>116</v>
      </c>
      <c s="6" r="B28" t="n">
        <v>10101</v>
      </c>
      <c s="7" r="F28" t="n">
        <v>54</v>
      </c>
      <c s="6" r="G28" t="n">
        <v>10047</v>
      </c>
    </row>
    <row spans="1:10" r="29">
      <c s="4" r="A29" t="s">
        <v>117</v>
      </c>
      <c s="6" r="F29" t="n">
        <v>5360</v>
      </c>
    </row>
    <row spans="1:10" r="30">
      <c s="4" r="A30" t="s">
        <v>118</v>
      </c>
      <c s="6" r="B30" t="n">
        <v>15351</v>
      </c>
      <c s="6" r="G30" t="n">
        <v>15351</v>
      </c>
    </row>
    <row spans="1:10" r="31">
      <c s="4" r="A31" t="s">
        <v>119</v>
      </c>
      <c s="6" r="B31" t="n">
        <v>38560</v>
      </c>
      <c s="7" r="F31" t="n">
        <v>38</v>
      </c>
      <c s="6" r="G31" t="n">
        <v>38522</v>
      </c>
    </row>
    <row spans="1:10" r="32">
      <c s="4" r="A32" t="s">
        <v>120</v>
      </c>
      <c s="6" r="F32" t="n">
        <v>3814</v>
      </c>
    </row>
    <row spans="1:10" r="33">
      <c s="4" r="A33" t="s">
        <v>124</v>
      </c>
      <c s="6" r="B33" t="n">
        <v>74</v>
      </c>
      <c s="7" r="I33" t="n">
        <v>74</v>
      </c>
    </row>
    <row spans="1:10" r="34">
      <c s="4" r="A34" t="s">
        <v>125</v>
      </c>
      <c s="6" r="B34" t="n">
        <v>725</v>
      </c>
      <c s="6" r="D34" t="n">
        <v>-725</v>
      </c>
      <c s="6" r="J34" t="n">
        <v>725</v>
      </c>
    </row>
    <row spans="1:10" r="35">
      <c s="4" r="A35" t="s">
        <v>131</v>
      </c>
      <c s="7" r="C35" t="n">
        <v>1188</v>
      </c>
      <c s="7" r="E35" t="n">
        <v>895</v>
      </c>
      <c s="7" r="H35" t="n">
        <v>1188</v>
      </c>
    </row>
    <row spans="1:10" r="36">
      <c s="4" r="A36" t="s">
        <v>95</v>
      </c>
      <c s="6" r="B36" t="n">
        <v>-147787</v>
      </c>
      <c s="6" r="J36" t="n">
        <v>-147787</v>
      </c>
    </row>
    <row spans="1:10" r="37">
      <c s="4" r="A37" t="s">
        <v>132</v>
      </c>
      <c s="7" r="B37" t="n">
        <v>-183928</v>
      </c>
      <c s="7" r="D37" t="n">
        <v>239</v>
      </c>
      <c s="7" r="F37" t="n">
        <v>1159</v>
      </c>
      <c s="7" r="G37" t="n">
        <v>617145</v>
      </c>
      <c s="7" r="J37" t="n">
        <v>-802232</v>
      </c>
    </row>
    <row spans="1:10" r="38">
      <c s="4" r="A38" t="s">
        <v>133</v>
      </c>
      <c s="6" r="F38" t="n">
        <v>1158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394</v>
      </c>
      <c s="2" r="B1" t="s">
        <v>337</v>
      </c>
    </row>
    <row spans="1:2" r="2">
      <c s="3" r="A2" t="s">
        <v>395</v>
      </c>
    </row>
    <row spans="1:2" r="3">
      <c s="4" r="A3" t="s">
        <v>396</v>
      </c>
      <c s="7" r="B3" t="n">
        <v>88414</v>
      </c>
    </row>
    <row spans="1:2" r="4">
      <c s="4" r="A4" t="s">
        <v>397</v>
      </c>
      <c s="6" r="B4" t="n">
        <v>0</v>
      </c>
    </row>
    <row spans="1:2" r="5">
      <c s="4" r="A5" t="s">
        <v>398</v>
      </c>
      <c s="6" r="B5" t="n">
        <v>-74</v>
      </c>
    </row>
    <row spans="1:2" r="6">
      <c s="4" r="A6" t="s">
        <v>399</v>
      </c>
      <c s="6" r="B6" t="n">
        <v>88340</v>
      </c>
    </row>
    <row spans="1:2" r="7">
      <c s="4" r="A7" t="s">
        <v>400</v>
      </c>
    </row>
    <row spans="1:2" r="8">
      <c s="3" r="A8" t="s">
        <v>395</v>
      </c>
    </row>
    <row spans="1:2" r="9">
      <c s="4" r="A9" t="s">
        <v>396</v>
      </c>
      <c s="6" r="B9" t="n">
        <v>6493</v>
      </c>
    </row>
    <row spans="1:2" r="10">
      <c s="4" r="A10" t="s">
        <v>397</v>
      </c>
      <c s="6" r="B10" t="n">
        <v>0</v>
      </c>
    </row>
    <row spans="1:2" r="11">
      <c s="4" r="A11" t="s">
        <v>398</v>
      </c>
      <c s="6" r="B11" t="n">
        <v>-2</v>
      </c>
    </row>
    <row spans="1:2" r="12">
      <c s="4" r="A12" t="s">
        <v>399</v>
      </c>
      <c s="6" r="B12" t="n">
        <v>6491</v>
      </c>
    </row>
    <row spans="1:2" r="13">
      <c s="4" r="A13" t="s">
        <v>401</v>
      </c>
    </row>
    <row spans="1:2" r="14">
      <c s="3" r="A14" t="s">
        <v>395</v>
      </c>
    </row>
    <row spans="1:2" r="15">
      <c s="4" r="A15" t="s">
        <v>396</v>
      </c>
      <c s="6" r="B15" t="n">
        <v>81921</v>
      </c>
    </row>
    <row spans="1:2" r="16">
      <c s="4" r="A16" t="s">
        <v>397</v>
      </c>
      <c s="6" r="B16" t="n">
        <v>0</v>
      </c>
    </row>
    <row spans="1:2" r="17">
      <c s="4" r="A17" t="s">
        <v>398</v>
      </c>
      <c s="6" r="B17" t="n">
        <v>-72</v>
      </c>
    </row>
    <row spans="1:2" r="18">
      <c s="4" r="A18" t="s">
        <v>399</v>
      </c>
      <c s="7" r="B18" t="n">
        <v>818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403</v>
      </c>
    </row>
    <row spans="1:3" r="2">
      <c s="2" r="B2" t="s">
        <v>404</v>
      </c>
      <c s="2" r="C2" t="s">
        <v>2</v>
      </c>
    </row>
    <row spans="1:3" r="3">
      <c s="3" r="A3" t="s">
        <v>405</v>
      </c>
    </row>
    <row spans="1:3" r="4">
      <c s="4" r="A4" t="s">
        <v>406</v>
      </c>
      <c s="7" r="B4" t="n">
        <v>125</v>
      </c>
    </row>
    <row spans="1:3" r="5">
      <c s="4" r="A5" t="s">
        <v>407</v>
      </c>
      <c s="4" r="B5" t="s">
        <v>408</v>
      </c>
      <c s="4" r="C5"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9</v>
      </c>
      <c s="2" r="B1" t="s">
        <v>1</v>
      </c>
    </row>
    <row spans="1:4" r="2">
      <c s="2" r="B2" t="s">
        <v>2</v>
      </c>
      <c s="2" r="C2" t="s">
        <v>32</v>
      </c>
      <c s="2" r="D2" t="s">
        <v>80</v>
      </c>
    </row>
    <row spans="1:4" r="3">
      <c s="4" r="A3" t="s">
        <v>410</v>
      </c>
    </row>
    <row spans="1:4" r="4">
      <c s="3" r="A4" t="s">
        <v>405</v>
      </c>
    </row>
    <row spans="1:4" r="5">
      <c s="4" r="A5" t="s">
        <v>411</v>
      </c>
      <c s="6" r="C5" t="n">
        <v>2381</v>
      </c>
      <c s="6" r="D5" t="n">
        <v>2777</v>
      </c>
    </row>
    <row spans="1:4" r="6">
      <c s="4" r="A6" t="s">
        <v>412</v>
      </c>
    </row>
    <row spans="1:4" r="7">
      <c s="3" r="A7" t="s">
        <v>405</v>
      </c>
    </row>
    <row spans="1:4" r="8">
      <c s="4" r="A8" t="s">
        <v>411</v>
      </c>
      <c s="6" r="B8" t="n">
        <v>19211</v>
      </c>
      <c s="6" r="C8" t="n">
        <v>19567</v>
      </c>
      <c s="6" r="D8" t="n">
        <v>20107</v>
      </c>
    </row>
    <row spans="1:4" r="9">
      <c s="4" r="A9" t="s">
        <v>413</v>
      </c>
    </row>
    <row spans="1:4" r="10">
      <c s="3" r="A10" t="s">
        <v>405</v>
      </c>
    </row>
    <row spans="1:4" r="11">
      <c s="4" r="A11" t="s">
        <v>411</v>
      </c>
      <c s="6" r="B11" t="n">
        <v>25000</v>
      </c>
      <c s="6" r="C11" t="n">
        <v>25000</v>
      </c>
      <c s="6" r="D11" t="n">
        <v>2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414</v>
      </c>
      <c s="2" r="B1" t="s">
        <v>1</v>
      </c>
    </row>
    <row spans="1:2" r="2">
      <c s="2" r="B2" t="s">
        <v>387</v>
      </c>
    </row>
    <row spans="1:2" r="3">
      <c s="3" r="A3" t="s">
        <v>415</v>
      </c>
    </row>
    <row spans="1:2" r="4">
      <c s="4" r="A4" t="s">
        <v>416</v>
      </c>
      <c s="7" r="B4" t="n">
        <v>649</v>
      </c>
    </row>
    <row spans="1:2" r="5">
      <c s="4" r="A5" t="s">
        <v>417</v>
      </c>
      <c s="6" r="B5" t="n">
        <v>0</v>
      </c>
    </row>
    <row spans="1:2" r="6">
      <c s="4" r="A6" t="s">
        <v>418</v>
      </c>
      <c s="6" r="B6" t="n">
        <v>-109</v>
      </c>
    </row>
    <row spans="1:2" r="7">
      <c s="4" r="A7" t="s">
        <v>419</v>
      </c>
      <c s="6" r="B7" t="n">
        <v>540</v>
      </c>
    </row>
    <row spans="1:2" r="8">
      <c s="4" r="A8" t="s">
        <v>420</v>
      </c>
    </row>
    <row spans="1:2" r="9">
      <c s="3" r="A9" t="s">
        <v>415</v>
      </c>
    </row>
    <row spans="1:2" r="10">
      <c s="4" r="A10" t="s">
        <v>416</v>
      </c>
      <c s="6" r="B10" t="n">
        <v>153</v>
      </c>
    </row>
    <row spans="1:2" r="11">
      <c s="4" r="A11" t="s">
        <v>417</v>
      </c>
      <c s="6" r="B11" t="n">
        <v>0</v>
      </c>
    </row>
    <row spans="1:2" r="12">
      <c s="4" r="A12" t="s">
        <v>418</v>
      </c>
      <c s="6" r="B12" t="n">
        <v>-15</v>
      </c>
    </row>
    <row spans="1:2" r="13">
      <c s="4" r="A13" t="s">
        <v>419</v>
      </c>
      <c s="6" r="B13" t="n">
        <v>138</v>
      </c>
    </row>
    <row spans="1:2" r="14">
      <c s="4" r="A14" t="s">
        <v>421</v>
      </c>
    </row>
    <row spans="1:2" r="15">
      <c s="3" r="A15" t="s">
        <v>415</v>
      </c>
    </row>
    <row spans="1:2" r="16">
      <c s="4" r="A16" t="s">
        <v>416</v>
      </c>
      <c s="6" r="B16" t="n">
        <v>456</v>
      </c>
    </row>
    <row spans="1:2" r="17">
      <c s="4" r="A17" t="s">
        <v>417</v>
      </c>
      <c s="6" r="B17" t="n">
        <v>0</v>
      </c>
    </row>
    <row spans="1:2" r="18">
      <c s="4" r="A18" t="s">
        <v>418</v>
      </c>
      <c s="6" r="B18" t="n">
        <v>-94</v>
      </c>
    </row>
    <row spans="1:2" r="19">
      <c s="4" r="A19" t="s">
        <v>419</v>
      </c>
      <c s="6" r="B19" t="n">
        <v>362</v>
      </c>
    </row>
    <row spans="1:2" r="20">
      <c s="4" r="A20" t="s">
        <v>422</v>
      </c>
    </row>
    <row spans="1:2" r="21">
      <c s="3" r="A21" t="s">
        <v>415</v>
      </c>
    </row>
    <row spans="1:2" r="22">
      <c s="4" r="A22" t="s">
        <v>416</v>
      </c>
      <c s="6" r="B22" t="n">
        <v>32</v>
      </c>
    </row>
    <row spans="1:2" r="23">
      <c s="4" r="A23" t="s">
        <v>417</v>
      </c>
      <c s="6" r="B23" t="n">
        <v>0</v>
      </c>
    </row>
    <row spans="1:2" r="24">
      <c s="4" r="A24" t="s">
        <v>419</v>
      </c>
      <c s="6" r="B24" t="n">
        <v>32</v>
      </c>
    </row>
    <row spans="1:2" r="25">
      <c s="4" r="A25" t="s">
        <v>423</v>
      </c>
    </row>
    <row spans="1:2" r="26">
      <c s="3" r="A26" t="s">
        <v>415</v>
      </c>
    </row>
    <row spans="1:2" r="27">
      <c s="4" r="A27" t="s">
        <v>416</v>
      </c>
      <c s="6" r="B27" t="n">
        <v>8</v>
      </c>
    </row>
    <row spans="1:2" r="28">
      <c s="4" r="A28" t="s">
        <v>417</v>
      </c>
      <c s="6" r="B28" t="n">
        <v>0</v>
      </c>
    </row>
    <row spans="1:2" r="29">
      <c s="4" r="A29" t="s">
        <v>419</v>
      </c>
      <c s="7" r="B29"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X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s>
  <sheetData>
    <row spans="1:24" r="1">
      <c s="1" r="A1" t="s">
        <v>424</v>
      </c>
      <c s="2" r="B1" t="s">
        <v>425</v>
      </c>
      <c s="2" r="C1" t="s">
        <v>426</v>
      </c>
      <c s="2" r="D1" t="s">
        <v>427</v>
      </c>
      <c s="2" r="E1" t="s">
        <v>428</v>
      </c>
      <c s="2" r="F1" t="s">
        <v>429</v>
      </c>
      <c s="2" r="G1" t="s">
        <v>430</v>
      </c>
      <c s="2" r="H1" t="s">
        <v>431</v>
      </c>
      <c s="2" r="I1" t="s">
        <v>432</v>
      </c>
      <c s="2" r="J1" t="s">
        <v>433</v>
      </c>
      <c s="2" r="K1" t="s">
        <v>434</v>
      </c>
      <c s="2" r="L1" t="s">
        <v>2</v>
      </c>
      <c s="2" r="M1" t="s">
        <v>435</v>
      </c>
      <c s="2" r="N1" t="s">
        <v>4</v>
      </c>
      <c s="2" r="O1" t="s">
        <v>436</v>
      </c>
      <c s="2" r="P1" t="s">
        <v>32</v>
      </c>
      <c s="2" r="Q1" t="s">
        <v>434</v>
      </c>
      <c s="2" r="R1" t="s">
        <v>437</v>
      </c>
      <c s="2" r="S1" t="s">
        <v>438</v>
      </c>
      <c s="2" r="T1" t="s">
        <v>2</v>
      </c>
      <c s="2" r="U1" t="s">
        <v>32</v>
      </c>
      <c s="2" r="V1" t="s">
        <v>80</v>
      </c>
      <c s="2" r="W1" t="s">
        <v>2</v>
      </c>
      <c s="2" r="X1" t="s">
        <v>439</v>
      </c>
    </row>
    <row spans="1:24" r="2">
      <c s="3" r="A2" t="s">
        <v>440</v>
      </c>
    </row>
    <row spans="1:24" r="3">
      <c s="4" r="A3" t="s">
        <v>441</v>
      </c>
      <c s="7" r="L3" t="n">
        <v>50137000</v>
      </c>
      <c s="7" r="P3" t="n">
        <v>59275000</v>
      </c>
      <c s="7" r="T3" t="n">
        <v>50137000</v>
      </c>
      <c s="7" r="U3" t="n">
        <v>59275000</v>
      </c>
      <c s="7" r="W3" t="n">
        <v>50137000</v>
      </c>
    </row>
    <row spans="1:24" r="4">
      <c s="4" r="A4" t="s">
        <v>442</v>
      </c>
      <c s="4" r="T4" t="s">
        <v>443</v>
      </c>
    </row>
    <row spans="1:24" r="5">
      <c s="4" r="A5" t="s">
        <v>83</v>
      </c>
      <c s="6" r="L5" t="n">
        <v>17090000</v>
      </c>
      <c s="7" r="M5" t="n">
        <v>16440000</v>
      </c>
      <c s="7" r="N5" t="n">
        <v>36558000</v>
      </c>
      <c s="7" r="O5" t="n">
        <v>14842000</v>
      </c>
      <c s="6" r="P5" t="n">
        <v>33905000</v>
      </c>
      <c s="7" r="Q5" t="n">
        <v>28002000</v>
      </c>
      <c s="7" r="R5" t="n">
        <v>27815000</v>
      </c>
      <c s="7" r="S5" t="n">
        <v>13034000</v>
      </c>
      <c s="7" r="T5" t="n">
        <v>84930000</v>
      </c>
      <c s="6" r="U5" t="n">
        <v>102756000</v>
      </c>
      <c s="7" r="V5" t="n">
        <v>47786000</v>
      </c>
    </row>
    <row spans="1:24" r="6">
      <c s="4" r="A6" t="s">
        <v>444</v>
      </c>
      <c s="6" r="L6" t="n">
        <v>234880000</v>
      </c>
      <c s="6" r="P6" t="n">
        <v>158506000</v>
      </c>
      <c s="6" r="T6" t="n">
        <v>234880000</v>
      </c>
      <c s="6" r="U6" t="n">
        <v>158506000</v>
      </c>
      <c s="6" r="W6" t="n">
        <v>234880000</v>
      </c>
    </row>
    <row spans="1:24" r="7">
      <c s="4" r="A7" t="s">
        <v>445</v>
      </c>
      <c s="6" r="L7" t="n">
        <v>418569000</v>
      </c>
      <c s="6" r="P7" t="n">
        <v>260577000</v>
      </c>
      <c s="6" r="T7" t="n">
        <v>418569000</v>
      </c>
      <c s="6" r="U7" t="n">
        <v>260577000</v>
      </c>
      <c s="6" r="W7" t="n">
        <v>418569000</v>
      </c>
    </row>
    <row spans="1:24" r="8">
      <c s="4" r="A8" t="s">
        <v>87</v>
      </c>
      <c s="6" r="L8" t="n">
        <v>44740000</v>
      </c>
      <c s="7" r="M8" t="n">
        <v>37763000</v>
      </c>
      <c s="6" r="N8" t="n">
        <v>42806000</v>
      </c>
      <c s="7" r="O8" t="n">
        <v>35679000</v>
      </c>
      <c s="6" r="P8" t="n">
        <v>30744000</v>
      </c>
      <c s="7" r="Q8" t="n">
        <v>43632000</v>
      </c>
      <c s="7" r="R8" t="n">
        <v>33795000</v>
      </c>
      <c s="7" r="S8" t="n">
        <v>30324000</v>
      </c>
      <c s="7" r="T8" t="n">
        <v>160988000</v>
      </c>
      <c s="6" r="U8" t="n">
        <v>138495000</v>
      </c>
      <c s="6" r="V8" t="n">
        <v>147139000</v>
      </c>
    </row>
    <row spans="1:24" r="9">
      <c s="4" r="A9" t="s">
        <v>446</v>
      </c>
    </row>
    <row spans="1:24" r="10">
      <c s="3" r="A10" t="s">
        <v>440</v>
      </c>
    </row>
    <row spans="1:24" r="11">
      <c s="4" r="A11" t="s">
        <v>447</v>
      </c>
      <c s="7" r="K11" t="n">
        <v>100000000</v>
      </c>
    </row>
    <row spans="1:24" r="12">
      <c s="4" r="A12" t="s">
        <v>448</v>
      </c>
      <c s="4" r="T12" t="s">
        <v>449</v>
      </c>
    </row>
    <row spans="1:24" r="13">
      <c s="4" r="A13" t="s">
        <v>450</v>
      </c>
      <c s="4" r="T13" t="s">
        <v>451</v>
      </c>
    </row>
    <row spans="1:24" r="14">
      <c s="4" r="A14" t="s">
        <v>452</v>
      </c>
      <c s="7" r="F14" t="n">
        <v>47500000</v>
      </c>
      <c s="7" r="G14" t="n">
        <v>15000000</v>
      </c>
      <c s="7" r="N14" t="n">
        <v>20000000</v>
      </c>
    </row>
    <row spans="1:24" r="15">
      <c s="4" r="A15" t="s">
        <v>453</v>
      </c>
      <c s="6" r="L15" t="n">
        <v>97365000</v>
      </c>
      <c s="6" r="P15" t="n">
        <v>91156000</v>
      </c>
      <c s="7" r="T15" t="n">
        <v>97365000</v>
      </c>
      <c s="6" r="U15" t="n">
        <v>91156000</v>
      </c>
      <c s="6" r="W15" t="n">
        <v>97365000</v>
      </c>
    </row>
    <row spans="1:24" r="16">
      <c s="4" r="A16" t="s">
        <v>441</v>
      </c>
      <c s="6" r="L16" t="n">
        <v>50100000</v>
      </c>
      <c s="6" r="T16" t="n">
        <v>50100000</v>
      </c>
      <c s="6" r="W16" t="n">
        <v>50100000</v>
      </c>
    </row>
    <row spans="1:24" r="17">
      <c s="4" r="A17" t="s">
        <v>83</v>
      </c>
      <c s="6" r="T17" t="n">
        <v>84930000</v>
      </c>
      <c s="6" r="U17" t="n">
        <v>10460000</v>
      </c>
    </row>
    <row spans="1:24" r="18">
      <c s="4" r="A18" t="s">
        <v>454</v>
      </c>
    </row>
    <row spans="1:24" r="19">
      <c s="3" r="A19" t="s">
        <v>440</v>
      </c>
    </row>
    <row spans="1:24" r="20">
      <c s="4" r="A20" t="s">
        <v>455</v>
      </c>
      <c s="7" r="B20" t="n">
        <v>250000000</v>
      </c>
    </row>
    <row spans="1:24" r="21">
      <c s="4" r="A21" t="s">
        <v>456</v>
      </c>
    </row>
    <row spans="1:24" r="22">
      <c s="3" r="A22" t="s">
        <v>440</v>
      </c>
    </row>
    <row spans="1:24" r="23">
      <c s="4" r="A23" t="s">
        <v>455</v>
      </c>
      <c s="6" r="B23" t="n">
        <v>100000000</v>
      </c>
    </row>
    <row spans="1:24" r="24">
      <c s="4" r="A24" t="s">
        <v>457</v>
      </c>
    </row>
    <row spans="1:24" r="25">
      <c s="3" r="A25" t="s">
        <v>440</v>
      </c>
    </row>
    <row spans="1:24" r="26">
      <c s="4" r="A26" t="s">
        <v>458</v>
      </c>
      <c s="6" r="T26" t="n">
        <v>20000000</v>
      </c>
    </row>
    <row spans="1:24" r="27">
      <c s="4" r="A27" t="s">
        <v>455</v>
      </c>
      <c s="6" r="B27" t="n">
        <v>520000000</v>
      </c>
    </row>
    <row spans="1:24" r="28">
      <c s="4" r="A28" t="s">
        <v>459</v>
      </c>
    </row>
    <row spans="1:24" r="29">
      <c s="3" r="A29" t="s">
        <v>440</v>
      </c>
    </row>
    <row spans="1:24" r="30">
      <c s="4" r="A30" t="s">
        <v>458</v>
      </c>
      <c s="6" r="T30" t="n">
        <v>62500000</v>
      </c>
    </row>
    <row spans="1:24" r="31">
      <c s="4" r="A31" t="s">
        <v>460</v>
      </c>
      <c s="6" r="T31" t="n">
        <v>98800000</v>
      </c>
    </row>
    <row spans="1:24" r="32">
      <c s="4" r="A32" t="s">
        <v>461</v>
      </c>
    </row>
    <row spans="1:24" r="33">
      <c s="3" r="A33" t="s">
        <v>440</v>
      </c>
    </row>
    <row spans="1:24" r="34">
      <c s="4" r="A34" t="s">
        <v>458</v>
      </c>
      <c s="6" r="T34" t="n">
        <v>62500000</v>
      </c>
    </row>
    <row spans="1:24" r="35">
      <c s="4" r="A35" t="s">
        <v>462</v>
      </c>
      <c s="6" r="B35" t="n">
        <v>90000000</v>
      </c>
    </row>
    <row spans="1:24" r="36">
      <c s="4" r="A36" t="s">
        <v>463</v>
      </c>
    </row>
    <row spans="1:24" r="37">
      <c s="3" r="A37" t="s">
        <v>440</v>
      </c>
    </row>
    <row spans="1:24" r="38">
      <c s="4" r="A38" t="s">
        <v>458</v>
      </c>
      <c s="6" r="T38" t="n">
        <v>20000000</v>
      </c>
    </row>
    <row spans="1:24" r="39">
      <c s="4" r="A39" t="s">
        <v>462</v>
      </c>
      <c s="7" r="B39" t="n">
        <v>530000000</v>
      </c>
    </row>
    <row spans="1:24" r="40">
      <c s="4" r="A40" t="s">
        <v>285</v>
      </c>
    </row>
    <row spans="1:24" r="41">
      <c s="3" r="A41" t="s">
        <v>440</v>
      </c>
    </row>
    <row spans="1:24" r="42">
      <c s="4" r="A42" t="s">
        <v>447</v>
      </c>
      <c s="7" r="E42" t="n">
        <v>60000000</v>
      </c>
    </row>
    <row spans="1:24" r="43">
      <c s="4" r="A43" t="s">
        <v>458</v>
      </c>
      <c s="7" r="X43" t="n">
        <v>25000000</v>
      </c>
    </row>
    <row spans="1:24" r="44">
      <c s="4" r="A44" t="s">
        <v>464</v>
      </c>
      <c s="4" r="E44" t="s">
        <v>465</v>
      </c>
    </row>
    <row spans="1:24" r="45">
      <c s="4" r="A45" t="s">
        <v>83</v>
      </c>
      <c s="6" r="T45" t="n">
        <v>0</v>
      </c>
    </row>
    <row spans="1:24" r="46">
      <c s="4" r="A46" t="s">
        <v>444</v>
      </c>
      <c s="6" r="L46" t="n">
        <v>0</v>
      </c>
      <c s="6" r="T46" t="n">
        <v>0</v>
      </c>
      <c s="6" r="W46" t="n">
        <v>0</v>
      </c>
    </row>
    <row spans="1:24" r="47">
      <c s="4" r="A47" t="s">
        <v>445</v>
      </c>
      <c s="6" r="L47" t="n">
        <v>0</v>
      </c>
      <c s="6" r="T47" t="n">
        <v>0</v>
      </c>
      <c s="6" r="W47" t="n">
        <v>0</v>
      </c>
    </row>
    <row spans="1:24" r="48">
      <c s="4" r="A48" t="s">
        <v>466</v>
      </c>
    </row>
    <row spans="1:24" r="49">
      <c s="3" r="A49" t="s">
        <v>440</v>
      </c>
    </row>
    <row spans="1:24" r="50">
      <c s="4" r="A50" t="s">
        <v>83</v>
      </c>
      <c s="6" r="U50" t="n">
        <v>92296000</v>
      </c>
      <c s="6" r="V50" t="n">
        <v>47233000</v>
      </c>
    </row>
    <row spans="1:24" r="51">
      <c s="4" r="A51" t="s">
        <v>467</v>
      </c>
      <c s="6" r="U51" t="n">
        <v>5800000</v>
      </c>
    </row>
    <row spans="1:24" r="52">
      <c s="4" r="A52" t="s">
        <v>468</v>
      </c>
      <c s="6" r="V52" t="n">
        <v>10100000</v>
      </c>
    </row>
    <row spans="1:24" r="53">
      <c s="4" r="A53" t="s">
        <v>469</v>
      </c>
    </row>
    <row spans="1:24" r="54">
      <c s="3" r="A54" t="s">
        <v>440</v>
      </c>
    </row>
    <row spans="1:24" r="55">
      <c s="4" r="A55" t="s">
        <v>470</v>
      </c>
      <c s="7" r="D55" t="n">
        <v>10000000</v>
      </c>
    </row>
    <row spans="1:24" r="56">
      <c s="4" r="A56" t="s">
        <v>471</v>
      </c>
    </row>
    <row spans="1:24" r="57">
      <c s="3" r="A57" t="s">
        <v>440</v>
      </c>
    </row>
    <row spans="1:24" r="58">
      <c s="4" r="A58" t="s">
        <v>472</v>
      </c>
      <c s="6" r="D58" t="n">
        <v>80000000</v>
      </c>
    </row>
    <row spans="1:24" r="59">
      <c s="4" r="A59" t="s">
        <v>473</v>
      </c>
    </row>
    <row spans="1:24" r="60">
      <c s="3" r="A60" t="s">
        <v>440</v>
      </c>
    </row>
    <row spans="1:24" r="61">
      <c s="4" r="A61" t="s">
        <v>472</v>
      </c>
      <c s="7" r="D61" t="n">
        <v>130000000</v>
      </c>
    </row>
    <row spans="1:24" r="62">
      <c s="4" r="A62" t="s">
        <v>474</v>
      </c>
    </row>
    <row spans="1:24" r="63">
      <c s="3" r="A63" t="s">
        <v>440</v>
      </c>
    </row>
    <row spans="1:24" r="64">
      <c s="4" r="A64" t="s">
        <v>475</v>
      </c>
      <c s="7" r="H64" t="n">
        <v>11000000</v>
      </c>
      <c s="7" r="K64" t="n">
        <v>7000000</v>
      </c>
    </row>
    <row spans="1:24" r="65">
      <c s="4" r="A65" t="s">
        <v>87</v>
      </c>
      <c s="7" r="T65" t="n">
        <v>11400000</v>
      </c>
      <c s="6" r="U65" t="n">
        <v>12600000</v>
      </c>
      <c s="7" r="V65" t="n">
        <v>1500000</v>
      </c>
    </row>
    <row spans="1:24" r="66">
      <c s="4" r="A66" t="s">
        <v>476</v>
      </c>
    </row>
    <row spans="1:24" r="67">
      <c s="3" r="A67" t="s">
        <v>440</v>
      </c>
    </row>
    <row spans="1:24" r="68">
      <c s="4" r="A68" t="s">
        <v>475</v>
      </c>
      <c s="7" r="I68" t="n">
        <v>5000000</v>
      </c>
    </row>
    <row spans="1:24" r="69">
      <c s="4" r="A69" t="s">
        <v>477</v>
      </c>
    </row>
    <row spans="1:24" r="70">
      <c s="3" r="A70" t="s">
        <v>440</v>
      </c>
    </row>
    <row spans="1:24" r="71">
      <c s="4" r="A71" t="s">
        <v>455</v>
      </c>
      <c s="7" r="C71" t="n">
        <v>15100000</v>
      </c>
    </row>
    <row spans="1:24" r="72">
      <c s="4" r="A72" t="s">
        <v>450</v>
      </c>
      <c s="4" r="T72" t="s">
        <v>478</v>
      </c>
    </row>
    <row spans="1:24" r="73">
      <c s="4" r="A73" t="s">
        <v>479</v>
      </c>
      <c s="6" r="W73" t="n">
        <v>3900000</v>
      </c>
    </row>
    <row spans="1:24" r="74">
      <c s="4" r="A74" t="s">
        <v>480</v>
      </c>
      <c s="7" r="J74" t="n">
        <v>400000</v>
      </c>
    </row>
    <row spans="1:24" r="75">
      <c s="4" r="A75" t="s">
        <v>481</v>
      </c>
      <c s="4" r="T75" t="s">
        <v>482</v>
      </c>
    </row>
    <row spans="1:24" r="76">
      <c s="4" r="A76" t="s">
        <v>483</v>
      </c>
      <c s="4" r="T76" t="s">
        <v>484</v>
      </c>
    </row>
    <row spans="1:24" r="77">
      <c s="4" r="A77" t="s">
        <v>485</v>
      </c>
      <c s="7" r="L77" t="n">
        <v>4000000</v>
      </c>
      <c s="7" r="P77" t="n">
        <v>3800000</v>
      </c>
      <c s="7" r="T77" t="n">
        <v>4000000</v>
      </c>
      <c s="7" r="U77" t="n">
        <v>3800000</v>
      </c>
      <c s="7" r="W77" t="n">
        <v>4000000</v>
      </c>
    </row>
    <row spans="1:24" r="78">
      <c s="4" r="A78" t="s">
        <v>486</v>
      </c>
      <c s="4" r="T78" t="s">
        <v>4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87</v>
      </c>
      <c s="2" r="B1" t="s">
        <v>334</v>
      </c>
      <c s="2" r="J1" t="s">
        <v>1</v>
      </c>
    </row>
    <row spans="1:12" r="2">
      <c s="2" r="B2" t="s">
        <v>2</v>
      </c>
      <c s="2" r="C2" t="s">
        <v>435</v>
      </c>
      <c s="2" r="D2" t="s">
        <v>4</v>
      </c>
      <c s="2" r="E2" t="s">
        <v>436</v>
      </c>
      <c s="2" r="F2" t="s">
        <v>32</v>
      </c>
      <c s="2" r="G2" t="s">
        <v>434</v>
      </c>
      <c s="2" r="H2" t="s">
        <v>437</v>
      </c>
      <c s="2" r="I2" t="s">
        <v>438</v>
      </c>
      <c s="2" r="J2" t="s">
        <v>2</v>
      </c>
      <c s="2" r="K2" t="s">
        <v>32</v>
      </c>
      <c s="2" r="L2" t="s">
        <v>80</v>
      </c>
    </row>
    <row spans="1:12" r="3">
      <c s="3" r="A3" t="s">
        <v>440</v>
      </c>
    </row>
    <row spans="1:12" r="4">
      <c s="4" r="A4" t="s">
        <v>105</v>
      </c>
      <c s="7" r="B4" t="n">
        <v>17090000</v>
      </c>
      <c s="7" r="C4" t="n">
        <v>16440000</v>
      </c>
      <c s="7" r="D4" t="n">
        <v>36558000</v>
      </c>
      <c s="7" r="E4" t="n">
        <v>14842000</v>
      </c>
      <c s="7" r="F4" t="n">
        <v>33905000</v>
      </c>
      <c s="7" r="G4" t="n">
        <v>28002000</v>
      </c>
      <c s="7" r="H4" t="n">
        <v>27815000</v>
      </c>
      <c s="7" r="I4" t="n">
        <v>13034000</v>
      </c>
      <c s="7" r="J4" t="n">
        <v>84930000</v>
      </c>
      <c s="7" r="K4" t="n">
        <v>102756000</v>
      </c>
      <c s="7" r="L4" t="n">
        <v>47786000</v>
      </c>
    </row>
    <row spans="1:12" r="5">
      <c s="4" r="A5" t="s">
        <v>285</v>
      </c>
    </row>
    <row spans="1:12" r="6">
      <c s="3" r="A6" t="s">
        <v>440</v>
      </c>
    </row>
    <row spans="1:12" r="7">
      <c s="4" r="A7" t="s">
        <v>105</v>
      </c>
      <c s="6" r="J7" t="n">
        <v>0</v>
      </c>
    </row>
    <row spans="1:12" r="8">
      <c s="4" r="A8" t="s">
        <v>488</v>
      </c>
    </row>
    <row spans="1:12" r="9">
      <c s="3" r="A9" t="s">
        <v>440</v>
      </c>
    </row>
    <row spans="1:12" r="10">
      <c s="4" r="A10" t="s">
        <v>489</v>
      </c>
      <c s="6" r="J10" t="n">
        <v>64930000</v>
      </c>
      <c s="6" r="K10" t="n">
        <v>10460000</v>
      </c>
    </row>
    <row spans="1:12" r="11">
      <c s="4" r="A11" t="s">
        <v>490</v>
      </c>
      <c s="6" r="J11" t="n">
        <v>20000000</v>
      </c>
    </row>
    <row spans="1:12" r="12">
      <c s="4" r="A12" t="s">
        <v>105</v>
      </c>
      <c s="6" r="J12" t="n">
        <v>84930000</v>
      </c>
      <c s="6" r="K12" t="n">
        <v>10460000</v>
      </c>
    </row>
    <row spans="1:12" r="13">
      <c s="4" r="A13" t="s">
        <v>491</v>
      </c>
      <c s="6" r="B13" t="n">
        <v>1336000</v>
      </c>
      <c s="6" r="J13" t="n">
        <v>1336000</v>
      </c>
    </row>
    <row spans="1:12" r="14">
      <c s="4" r="A14" t="s">
        <v>492</v>
      </c>
      <c s="6" r="B14" t="n">
        <v>626000</v>
      </c>
      <c s="6" r="F14" t="n">
        <v>1615000</v>
      </c>
      <c s="6" r="J14" t="n">
        <v>626000</v>
      </c>
      <c s="6" r="K14" t="n">
        <v>1615000</v>
      </c>
    </row>
    <row spans="1:12" r="15">
      <c s="4" r="A15" t="s">
        <v>453</v>
      </c>
      <c s="7" r="B15" t="n">
        <v>97365000</v>
      </c>
      <c s="6" r="F15" t="n">
        <v>91156000</v>
      </c>
      <c s="7" r="J15" t="n">
        <v>97365000</v>
      </c>
      <c s="6" r="K15" t="n">
        <v>91156000</v>
      </c>
    </row>
    <row spans="1:12" r="16">
      <c s="4" r="A16" t="s">
        <v>493</v>
      </c>
    </row>
    <row spans="1:12" r="17">
      <c s="3" r="A17" t="s">
        <v>440</v>
      </c>
    </row>
    <row spans="1:12" r="18">
      <c s="4" r="A18" t="s">
        <v>494</v>
      </c>
      <c s="6" r="K18" t="n">
        <v>39306000</v>
      </c>
      <c s="6" r="L18" t="n">
        <v>5000000</v>
      </c>
    </row>
    <row spans="1:12" r="19">
      <c s="4" r="A19" t="s">
        <v>475</v>
      </c>
      <c s="6" r="K19" t="n">
        <v>16377000</v>
      </c>
      <c s="6" r="L19" t="n">
        <v>2083000</v>
      </c>
    </row>
    <row spans="1:12" r="20">
      <c s="4" r="A20" t="s">
        <v>495</v>
      </c>
      <c s="6" r="K20" t="n">
        <v>18904000</v>
      </c>
      <c s="6" r="L20" t="n">
        <v>36283000</v>
      </c>
    </row>
    <row spans="1:12" r="21">
      <c s="4" r="A21" t="s">
        <v>496</v>
      </c>
      <c s="6" r="K21" t="n">
        <v>17709000</v>
      </c>
      <c s="6" r="L21" t="n">
        <v>3867000</v>
      </c>
    </row>
    <row spans="1:12" r="22">
      <c s="4" r="A22" t="s">
        <v>105</v>
      </c>
      <c s="6" r="K22" t="n">
        <v>92296000</v>
      </c>
      <c s="7" r="L22" t="n">
        <v>47233000</v>
      </c>
    </row>
    <row spans="1:12" r="23">
      <c s="4" r="A23" t="s">
        <v>491</v>
      </c>
      <c s="6" r="F23" t="n">
        <v>369000</v>
      </c>
      <c s="6" r="K23" t="n">
        <v>369000</v>
      </c>
    </row>
    <row spans="1:12" r="24">
      <c s="4" r="A24" t="s">
        <v>492</v>
      </c>
      <c s="7" r="F24" t="n">
        <v>1282000</v>
      </c>
      <c s="7" r="K24" t="n">
        <v>1282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32</v>
      </c>
    </row>
    <row spans="1:3" r="2">
      <c s="4" r="A2" t="s">
        <v>498</v>
      </c>
    </row>
    <row spans="1:3" r="3">
      <c s="3" r="A3" t="s">
        <v>499</v>
      </c>
    </row>
    <row spans="1:3" r="4">
      <c s="4" r="A4" t="s">
        <v>500</v>
      </c>
      <c s="7" r="B4" t="n">
        <v>704</v>
      </c>
      <c s="7" r="C4" t="n">
        <v>33199</v>
      </c>
    </row>
    <row spans="1:3" r="5">
      <c s="4" r="A5" t="s">
        <v>501</v>
      </c>
    </row>
    <row spans="1:3" r="6">
      <c s="3" r="A6" t="s">
        <v>499</v>
      </c>
    </row>
    <row spans="1:3" r="7">
      <c s="4" r="A7" t="s">
        <v>35</v>
      </c>
      <c s="6" r="C7" t="n">
        <v>6491</v>
      </c>
    </row>
    <row spans="1:3" r="8">
      <c s="4" r="A8" t="s">
        <v>502</v>
      </c>
    </row>
    <row spans="1:3" r="9">
      <c s="3" r="A9" t="s">
        <v>499</v>
      </c>
    </row>
    <row spans="1:3" r="10">
      <c s="4" r="A10" t="s">
        <v>35</v>
      </c>
      <c s="7" r="C10" t="n">
        <v>818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03</v>
      </c>
      <c s="2" r="B1" t="s">
        <v>1</v>
      </c>
    </row>
    <row spans="1:5" r="2">
      <c s="2" r="B2" t="s">
        <v>2</v>
      </c>
      <c s="2" r="C2" t="s">
        <v>32</v>
      </c>
      <c s="2" r="D2" t="s">
        <v>80</v>
      </c>
      <c s="2" r="E2" t="s">
        <v>504</v>
      </c>
    </row>
    <row spans="1:5" r="3">
      <c s="3" r="A3" t="s">
        <v>505</v>
      </c>
    </row>
    <row spans="1:5" r="4">
      <c s="4" r="A4" t="s">
        <v>506</v>
      </c>
      <c s="7" r="B4" t="n">
        <v>0</v>
      </c>
      <c s="7" r="C4" t="n">
        <v>0</v>
      </c>
      <c s="7" r="D4" t="n">
        <v>0</v>
      </c>
    </row>
    <row spans="1:5" r="5">
      <c s="4" r="A5" t="s">
        <v>507</v>
      </c>
      <c s="6" r="B5" t="n">
        <v>0</v>
      </c>
      <c s="6" r="C5" t="n">
        <v>0</v>
      </c>
    </row>
    <row spans="1:5" r="6">
      <c s="4" r="A6" t="s">
        <v>508</v>
      </c>
      <c s="6" r="B6" t="n">
        <v>0</v>
      </c>
      <c s="6" r="C6" t="n">
        <v>0</v>
      </c>
    </row>
    <row spans="1:5" r="7">
      <c s="4" r="A7" t="s">
        <v>509</v>
      </c>
    </row>
    <row spans="1:5" r="8">
      <c s="3" r="A8" t="s">
        <v>505</v>
      </c>
    </row>
    <row spans="1:5" r="9">
      <c s="4" r="A9" t="s">
        <v>510</v>
      </c>
      <c s="6" r="B9" t="n">
        <v>0</v>
      </c>
      <c s="7" r="C9" t="n">
        <v>0</v>
      </c>
    </row>
    <row spans="1:5" r="10">
      <c s="4" r="A10" t="s">
        <v>511</v>
      </c>
    </row>
    <row spans="1:5" r="11">
      <c s="3" r="A11" t="s">
        <v>505</v>
      </c>
    </row>
    <row spans="1:5" r="12">
      <c s="4" r="A12" t="s">
        <v>512</v>
      </c>
      <c s="6" r="B12" t="n">
        <v>125000000</v>
      </c>
    </row>
    <row spans="1:5" r="13">
      <c s="4" r="A13" t="s">
        <v>513</v>
      </c>
      <c s="6" r="B13" t="n">
        <v>88500000</v>
      </c>
    </row>
    <row spans="1:5" r="14">
      <c s="4" r="A14" t="s">
        <v>514</v>
      </c>
    </row>
    <row spans="1:5" r="15">
      <c s="3" r="A15" t="s">
        <v>505</v>
      </c>
    </row>
    <row spans="1:5" r="16">
      <c s="4" r="A16" t="s">
        <v>515</v>
      </c>
      <c s="6" r="B16" t="n">
        <v>184600000</v>
      </c>
    </row>
    <row spans="1:5" r="17">
      <c s="4" r="A17" t="s">
        <v>516</v>
      </c>
    </row>
    <row spans="1:5" r="18">
      <c s="3" r="A18" t="s">
        <v>505</v>
      </c>
    </row>
    <row spans="1:5" r="19">
      <c s="4" r="A19" t="s">
        <v>512</v>
      </c>
      <c s="7" r="E19" t="n">
        <v>175000000</v>
      </c>
    </row>
    <row spans="1:5" r="20">
      <c s="4" r="A20" t="s">
        <v>515</v>
      </c>
      <c s="6" r="B20" t="n">
        <v>175000000</v>
      </c>
    </row>
    <row spans="1:5" r="21">
      <c s="4" r="A21" t="s">
        <v>513</v>
      </c>
      <c s="6" r="B21" t="n">
        <v>169200000</v>
      </c>
    </row>
    <row spans="1:5" r="22">
      <c s="4" r="A22" t="s">
        <v>517</v>
      </c>
      <c s="7" r="B22" t="n">
        <v>175000000</v>
      </c>
    </row>
    <row spans="1:5" r="23">
      <c s="4" r="A23" t="s">
        <v>407</v>
      </c>
      <c s="4" r="E23" t="s">
        <v>518</v>
      </c>
    </row>
    <row spans="1:5" r="24">
      <c s="4" r="A24" t="s">
        <v>519</v>
      </c>
    </row>
    <row spans="1:5" r="25">
      <c s="3" r="A25" t="s">
        <v>505</v>
      </c>
    </row>
    <row spans="1:5" r="26">
      <c s="4" r="A26" t="s">
        <v>407</v>
      </c>
      <c s="4" r="B26" t="s">
        <v>5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520</v>
      </c>
      <c s="2" r="B1" t="s">
        <v>1</v>
      </c>
    </row>
    <row spans="1:6" r="2">
      <c s="2" r="B2" t="s">
        <v>2</v>
      </c>
      <c s="2" r="C2" t="s">
        <v>32</v>
      </c>
      <c s="2" r="D2" t="s">
        <v>80</v>
      </c>
      <c s="2" r="E2" t="s">
        <v>521</v>
      </c>
      <c s="2" r="F2" t="s">
        <v>439</v>
      </c>
    </row>
    <row spans="1:6" r="3">
      <c s="3" r="A3" t="s">
        <v>522</v>
      </c>
    </row>
    <row spans="1:6" r="4">
      <c s="4" r="A4" t="s">
        <v>523</v>
      </c>
      <c s="7" r="C4" t="n">
        <v>1044</v>
      </c>
      <c s="7" r="D4" t="n">
        <v>2603</v>
      </c>
    </row>
    <row spans="1:6" r="5">
      <c s="4" r="A5" t="s">
        <v>524</v>
      </c>
      <c s="8" r="B5" t="n">
        <v>0.01</v>
      </c>
      <c s="8" r="C5" t="n">
        <v>0.01</v>
      </c>
    </row>
    <row spans="1:6" r="6">
      <c s="4" r="A6" t="s">
        <v>525</v>
      </c>
      <c s="6" r="B6" t="n">
        <v>0</v>
      </c>
      <c s="6" r="C6" t="n">
        <v>0</v>
      </c>
    </row>
    <row spans="1:6" r="7">
      <c s="4" r="A7" t="s">
        <v>526</v>
      </c>
      <c s="7" r="B7" t="n">
        <v>2083</v>
      </c>
    </row>
    <row spans="1:6" r="8">
      <c s="4" r="A8" t="s">
        <v>527</v>
      </c>
      <c s="6" r="B8" t="n">
        <v>234880</v>
      </c>
      <c s="7" r="C8" t="n">
        <v>158506</v>
      </c>
    </row>
    <row spans="1:6" r="9">
      <c s="4" r="A9" t="s">
        <v>528</v>
      </c>
      <c s="6" r="B9" t="n">
        <v>418569</v>
      </c>
      <c s="6" r="C9" t="n">
        <v>260577</v>
      </c>
    </row>
    <row spans="1:6" r="10">
      <c s="4" r="A10" t="s">
        <v>106</v>
      </c>
    </row>
    <row spans="1:6" r="11">
      <c s="3" r="A11" t="s">
        <v>522</v>
      </c>
    </row>
    <row spans="1:6" r="12">
      <c s="4" r="A12" t="s">
        <v>529</v>
      </c>
      <c s="7" r="B12" t="n">
        <v>1188</v>
      </c>
    </row>
    <row spans="1:6" r="13">
      <c s="4" r="A13" t="s">
        <v>530</v>
      </c>
    </row>
    <row spans="1:6" r="14">
      <c s="3" r="A14" t="s">
        <v>522</v>
      </c>
    </row>
    <row spans="1:6" r="15">
      <c s="4" r="A15" t="s">
        <v>531</v>
      </c>
      <c s="4" r="B15" t="s">
        <v>532</v>
      </c>
    </row>
    <row spans="1:6" r="16">
      <c s="4" r="A16" t="s">
        <v>529</v>
      </c>
      <c s="7" r="C16" t="n">
        <v>400</v>
      </c>
      <c s="7" r="D16" t="n">
        <v>800</v>
      </c>
    </row>
    <row spans="1:6" r="17">
      <c s="4" r="A17" t="s">
        <v>533</v>
      </c>
      <c s="4" r="C17" t="s">
        <v>534</v>
      </c>
      <c s="4" r="D17" t="s">
        <v>535</v>
      </c>
      <c s="4" r="F17" t="s">
        <v>536</v>
      </c>
    </row>
    <row spans="1:6" r="18">
      <c s="4" r="A18" t="s">
        <v>527</v>
      </c>
      <c s="7" r="B18" t="n">
        <v>800</v>
      </c>
      <c s="7" r="C18" t="n">
        <v>300</v>
      </c>
    </row>
    <row spans="1:6" r="19">
      <c s="4" r="A19" t="s">
        <v>528</v>
      </c>
      <c s="6" r="B19" t="n">
        <v>200</v>
      </c>
      <c s="6" r="C19" t="n">
        <v>200</v>
      </c>
    </row>
    <row spans="1:6" r="20">
      <c s="4" r="A20" t="s">
        <v>537</v>
      </c>
      <c s="7" r="B20" t="n">
        <v>700</v>
      </c>
      <c s="6" r="C20" t="n">
        <v>300</v>
      </c>
    </row>
    <row spans="1:6" r="21">
      <c s="4" r="A21" t="s">
        <v>538</v>
      </c>
    </row>
    <row spans="1:6" r="22">
      <c s="3" r="A22" t="s">
        <v>522</v>
      </c>
    </row>
    <row spans="1:6" r="23">
      <c s="4" r="A23" t="s">
        <v>539</v>
      </c>
      <c s="7" r="C23" t="n">
        <v>1000</v>
      </c>
      <c s="7" r="D23" t="n">
        <v>600</v>
      </c>
      <c s="7" r="E23" t="n">
        <v>300</v>
      </c>
      <c s="7" r="F23" t="n">
        <v>1600</v>
      </c>
    </row>
    <row spans="1:6" r="24">
      <c s="4" r="A24" t="s">
        <v>523</v>
      </c>
      <c s="7" r="D24" t="n">
        <v>2600</v>
      </c>
    </row>
    <row spans="1:6" r="25">
      <c s="4" r="A25" t="s">
        <v>540</v>
      </c>
    </row>
    <row spans="1:6" r="26">
      <c s="3" r="A26" t="s">
        <v>522</v>
      </c>
    </row>
    <row spans="1:6" r="27">
      <c s="4" r="A27" t="s">
        <v>524</v>
      </c>
      <c s="8" r="B27" t="n">
        <v>1.35</v>
      </c>
    </row>
    <row spans="1:6" r="28">
      <c s="4" r="A28" t="s">
        <v>529</v>
      </c>
      <c s="7" r="B28" t="n">
        <v>900</v>
      </c>
    </row>
    <row spans="1:6" r="29">
      <c s="4" r="A29" t="s">
        <v>525</v>
      </c>
      <c s="6" r="B29" t="n">
        <v>1600</v>
      </c>
    </row>
    <row spans="1:6" r="30">
      <c s="4" r="A30" t="s">
        <v>541</v>
      </c>
    </row>
    <row spans="1:6" r="31">
      <c s="3" r="A31" t="s">
        <v>522</v>
      </c>
    </row>
    <row spans="1:6" r="32">
      <c s="4" r="A32" t="s">
        <v>533</v>
      </c>
      <c s="4" r="B32" t="s">
        <v>542</v>
      </c>
      <c s="4" r="C32" t="s">
        <v>534</v>
      </c>
    </row>
    <row spans="1:6" r="33">
      <c s="4" r="A33" t="s">
        <v>60</v>
      </c>
      <c s="7" r="B33" t="n">
        <v>200</v>
      </c>
      <c s="7" r="C33" t="n">
        <v>100</v>
      </c>
    </row>
    <row spans="1:6" r="34">
      <c s="4" r="A34" t="s">
        <v>543</v>
      </c>
    </row>
    <row spans="1:6" r="35">
      <c s="3" r="A35" t="s">
        <v>522</v>
      </c>
    </row>
    <row spans="1:6" r="36">
      <c s="4" r="A36" t="s">
        <v>524</v>
      </c>
      <c s="7" r="C36" t="n">
        <v>1</v>
      </c>
      <c s="7" r="D3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s="1" r="A1" t="s">
        <v>544</v>
      </c>
      <c s="2" r="B1" t="s">
        <v>334</v>
      </c>
      <c s="2" r="C1" t="s">
        <v>1</v>
      </c>
    </row>
    <row spans="1:3" r="2">
      <c s="2" r="B2" t="s">
        <v>545</v>
      </c>
      <c s="2" r="C2" t="s">
        <v>2</v>
      </c>
    </row>
    <row spans="1:3" r="3">
      <c s="3" r="A3" t="s">
        <v>546</v>
      </c>
    </row>
    <row spans="1:3" r="4">
      <c s="4" r="A4" t="s">
        <v>547</v>
      </c>
      <c s="4" r="C4" t="s">
        <v>548</v>
      </c>
    </row>
    <row spans="1:3" r="5">
      <c s="4" r="A5" t="s">
        <v>549</v>
      </c>
    </row>
    <row spans="1:3" r="6">
      <c s="3" r="A6" t="s">
        <v>546</v>
      </c>
    </row>
    <row spans="1:3" r="7">
      <c s="4" r="A7" t="s">
        <v>550</v>
      </c>
      <c s="4" r="C7" t="s">
        <v>482</v>
      </c>
    </row>
    <row spans="1:3" r="8">
      <c s="4" r="A8" t="s">
        <v>551</v>
      </c>
    </row>
    <row spans="1:3" r="9">
      <c s="3" r="A9" t="s">
        <v>546</v>
      </c>
    </row>
    <row spans="1:3" r="10">
      <c s="4" r="A10" t="s">
        <v>552</v>
      </c>
      <c s="9" r="B10" t="n">
        <v>0.8</v>
      </c>
    </row>
    <row spans="1:3" r="11">
      <c s="4" r="A11" t="s">
        <v>553</v>
      </c>
    </row>
    <row spans="1:3" r="12">
      <c s="3" r="A12" t="s">
        <v>546</v>
      </c>
    </row>
    <row spans="1:3" r="13">
      <c s="4" r="A13" t="s">
        <v>554</v>
      </c>
      <c s="7" r="C13" t="n">
        <v>7</v>
      </c>
    </row>
    <row spans="1:3" r="14">
      <c s="4" r="A14" t="s">
        <v>531</v>
      </c>
      <c s="4" r="C14" t="s">
        <v>555</v>
      </c>
    </row>
    <row spans="1:3" r="15">
      <c s="4" r="A15" t="s">
        <v>556</v>
      </c>
    </row>
    <row spans="1:3" r="16">
      <c s="3" r="A16" t="s">
        <v>546</v>
      </c>
    </row>
    <row spans="1:3" r="17">
      <c s="4" r="A17" t="s">
        <v>557</v>
      </c>
      <c s="9" r="C17" t="n">
        <v>3.2</v>
      </c>
    </row>
    <row spans="1:3" r="18">
      <c s="4" r="A18" t="s">
        <v>558</v>
      </c>
    </row>
    <row spans="1:3" r="19">
      <c s="3" r="A19" t="s">
        <v>546</v>
      </c>
    </row>
    <row spans="1:3" r="20">
      <c s="4" r="A20" t="s">
        <v>554</v>
      </c>
      <c s="10" r="C20" t="n">
        <v>2.8</v>
      </c>
    </row>
    <row spans="1:3" r="21">
      <c s="4" r="A21" t="s">
        <v>559</v>
      </c>
    </row>
    <row spans="1:3" r="22">
      <c s="3" r="A22" t="s">
        <v>546</v>
      </c>
    </row>
    <row spans="1:3" r="23">
      <c s="4" r="A23" t="s">
        <v>554</v>
      </c>
      <c s="10" r="C23" t="n">
        <v>3.4</v>
      </c>
    </row>
    <row spans="1:3" r="24">
      <c s="4" r="A24" t="s">
        <v>560</v>
      </c>
    </row>
    <row spans="1:3" r="25">
      <c s="3" r="A25" t="s">
        <v>546</v>
      </c>
    </row>
    <row spans="1:3" r="26">
      <c s="4" r="A26" t="s">
        <v>554</v>
      </c>
      <c s="9" r="C26"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80</v>
      </c>
    </row>
    <row spans="1:4" r="3">
      <c s="3" r="A3" t="s">
        <v>135</v>
      </c>
    </row>
    <row spans="1:4" r="4">
      <c s="4" r="A4" t="s">
        <v>95</v>
      </c>
      <c s="7" r="B4" t="n">
        <v>-147787</v>
      </c>
      <c s="7" r="C4" t="n">
        <v>-83559</v>
      </c>
      <c s="7" r="D4" t="n">
        <v>-130685</v>
      </c>
    </row>
    <row spans="1:4" r="5">
      <c s="3" r="A5" t="s">
        <v>136</v>
      </c>
    </row>
    <row spans="1:4" r="6">
      <c s="4" r="A6" t="s">
        <v>137</v>
      </c>
      <c s="6" r="B6" t="n">
        <v>8217</v>
      </c>
      <c s="6" r="C6" t="n">
        <v>8511</v>
      </c>
      <c s="6" r="D6" t="n">
        <v>4548</v>
      </c>
    </row>
    <row spans="1:4" r="7">
      <c s="4" r="A7" t="s">
        <v>138</v>
      </c>
      <c s="6" r="B7" t="n">
        <v>4288</v>
      </c>
      <c s="6" r="C7" t="n">
        <v>3223</v>
      </c>
      <c s="6" r="D7" t="n">
        <v>2589</v>
      </c>
    </row>
    <row spans="1:4" r="8">
      <c s="4" r="A8" t="s">
        <v>118</v>
      </c>
      <c s="6" r="B8" t="n">
        <v>15351</v>
      </c>
      <c s="6" r="C8" t="n">
        <v>13197</v>
      </c>
      <c s="6" r="D8" t="n">
        <v>10733</v>
      </c>
    </row>
    <row spans="1:4" r="9">
      <c s="4" r="A9" t="s">
        <v>139</v>
      </c>
      <c s="6" r="C9" t="n">
        <v>858</v>
      </c>
      <c s="6" r="D9" t="n">
        <v>-1809</v>
      </c>
    </row>
    <row spans="1:4" r="10">
      <c s="4" r="A10" t="s">
        <v>140</v>
      </c>
      <c s="6" r="B10" t="n">
        <v>4</v>
      </c>
      <c s="6" r="D10" t="n">
        <v>579</v>
      </c>
    </row>
    <row spans="1:4" r="11">
      <c s="3" r="A11" t="s">
        <v>141</v>
      </c>
    </row>
    <row spans="1:4" r="12">
      <c s="4" r="A12" t="s">
        <v>142</v>
      </c>
      <c s="6" r="B12" t="n">
        <v>-3170</v>
      </c>
      <c s="6" r="C12" t="n">
        <v>2587</v>
      </c>
      <c s="6" r="D12" t="n">
        <v>3410</v>
      </c>
    </row>
    <row spans="1:4" r="13">
      <c s="4" r="A13" t="s">
        <v>39</v>
      </c>
      <c s="6" r="B13" t="n">
        <v>-850</v>
      </c>
      <c s="6" r="C13" t="n">
        <v>827</v>
      </c>
      <c s="6" r="D13" t="n">
        <v>4037</v>
      </c>
    </row>
    <row spans="1:4" r="14">
      <c s="4" r="A14" t="s">
        <v>38</v>
      </c>
      <c s="6" r="B14" t="n">
        <v>-3717</v>
      </c>
    </row>
    <row spans="1:4" r="15">
      <c s="4" r="A15" t="s">
        <v>47</v>
      </c>
      <c s="6" r="B15" t="n">
        <v>13557</v>
      </c>
      <c s="6" r="C15" t="n">
        <v>-646</v>
      </c>
      <c s="6" r="D15" t="n">
        <v>13304</v>
      </c>
    </row>
    <row spans="1:4" r="16">
      <c s="4" r="A16" t="s">
        <v>48</v>
      </c>
      <c s="6" r="B16" t="n">
        <v>6377</v>
      </c>
      <c s="6" r="C16" t="n">
        <v>19482</v>
      </c>
      <c s="6" r="D16" t="n">
        <v>-4989</v>
      </c>
    </row>
    <row spans="1:4" r="17">
      <c s="4" r="A17" t="s">
        <v>143</v>
      </c>
      <c s="6" r="B17" t="n">
        <v>2374</v>
      </c>
      <c s="6" r="C17" t="n">
        <v>712</v>
      </c>
      <c s="6" r="D17" t="n">
        <v>2076</v>
      </c>
    </row>
    <row spans="1:4" r="18">
      <c s="4" r="A18" t="s">
        <v>144</v>
      </c>
      <c s="6" r="D18" t="n">
        <v>1032</v>
      </c>
    </row>
    <row spans="1:4" r="19">
      <c s="4" r="A19" t="s">
        <v>145</v>
      </c>
      <c s="6" r="B19" t="n">
        <v>-105356</v>
      </c>
      <c s="6" r="C19" t="n">
        <v>-34808</v>
      </c>
      <c s="6" r="D19" t="n">
        <v>-95175</v>
      </c>
    </row>
    <row spans="1:4" r="20">
      <c s="3" r="A20" t="s">
        <v>146</v>
      </c>
    </row>
    <row spans="1:4" r="21">
      <c s="4" r="A21" t="s">
        <v>147</v>
      </c>
      <c s="6" r="C21" t="n">
        <v>-111832</v>
      </c>
      <c s="6" r="D21" t="n">
        <v>-112923</v>
      </c>
    </row>
    <row spans="1:4" r="22">
      <c s="4" r="A22" t="s">
        <v>148</v>
      </c>
      <c s="6" r="B22" t="n">
        <v>87899</v>
      </c>
      <c s="6" r="C22" t="n">
        <v>111858</v>
      </c>
      <c s="6" r="D22" t="n">
        <v>95100</v>
      </c>
    </row>
    <row spans="1:4" r="23">
      <c s="4" r="A23" t="s">
        <v>149</v>
      </c>
      <c s="6" r="B23" t="n">
        <v>-12789</v>
      </c>
      <c s="6" r="C23" t="n">
        <v>-6035</v>
      </c>
      <c s="6" r="D23" t="n">
        <v>-9857</v>
      </c>
    </row>
    <row spans="1:4" r="24">
      <c s="4" r="A24" t="s">
        <v>150</v>
      </c>
      <c s="6" r="D24" t="n">
        <v>-57</v>
      </c>
    </row>
    <row spans="1:4" r="25">
      <c s="4" r="A25" t="s">
        <v>151</v>
      </c>
      <c s="6" r="C25" t="n">
        <v>-2</v>
      </c>
      <c s="6" r="D25" t="n">
        <v>-2</v>
      </c>
    </row>
    <row spans="1:4" r="26">
      <c s="4" r="A26" t="s">
        <v>152</v>
      </c>
      <c s="6" r="B26" t="n">
        <v>75110</v>
      </c>
      <c s="6" r="C26" t="n">
        <v>-6011</v>
      </c>
      <c s="6" r="D26" t="n">
        <v>-27739</v>
      </c>
    </row>
    <row spans="1:4" r="27">
      <c s="3" r="A27" t="s">
        <v>153</v>
      </c>
    </row>
    <row spans="1:4" r="28">
      <c s="4" r="A28" t="s">
        <v>154</v>
      </c>
      <c s="6" r="B28" t="n">
        <v>38560</v>
      </c>
      <c s="6" r="D28" t="n">
        <v>26716</v>
      </c>
    </row>
    <row spans="1:4" r="29">
      <c s="4" r="A29" t="s">
        <v>155</v>
      </c>
      <c s="6" r="B29" t="n">
        <v>10087</v>
      </c>
      <c s="6" r="C29" t="n">
        <v>10384</v>
      </c>
      <c s="6" r="D29" t="n">
        <v>2036</v>
      </c>
    </row>
    <row spans="1:4" r="30">
      <c s="4" r="A30" t="s">
        <v>156</v>
      </c>
      <c s="6" r="B30" t="n">
        <v>169434</v>
      </c>
    </row>
    <row spans="1:4" r="31">
      <c s="4" r="A31" t="s">
        <v>157</v>
      </c>
      <c s="6" r="B31" t="n">
        <v>2083</v>
      </c>
    </row>
    <row spans="1:4" r="32">
      <c s="4" r="A32" t="s">
        <v>158</v>
      </c>
      <c s="6" r="C32" t="n">
        <v>1044</v>
      </c>
      <c s="6" r="D32" t="n">
        <v>121537</v>
      </c>
    </row>
    <row spans="1:4" r="33">
      <c s="4" r="A33" t="s">
        <v>159</v>
      </c>
      <c s="6" r="B33" t="n">
        <v>-40000</v>
      </c>
    </row>
    <row spans="1:4" r="34">
      <c s="4" r="A34" t="s">
        <v>160</v>
      </c>
      <c s="6" r="C34" t="n">
        <v>-7</v>
      </c>
      <c s="6" r="D34" t="n">
        <v>-3</v>
      </c>
    </row>
    <row spans="1:4" r="35">
      <c s="4" r="A35" t="s">
        <v>161</v>
      </c>
      <c s="6" r="B35" t="n">
        <v>180164</v>
      </c>
      <c s="6" r="C35" t="n">
        <v>11421</v>
      </c>
      <c s="6" r="D35" t="n">
        <v>150286</v>
      </c>
    </row>
    <row spans="1:4" r="36">
      <c s="4" r="A36" t="s">
        <v>162</v>
      </c>
      <c s="6" r="B36" t="n">
        <v>149918</v>
      </c>
      <c s="6" r="C36" t="n">
        <v>-29398</v>
      </c>
      <c s="6" r="D36" t="n">
        <v>27372</v>
      </c>
    </row>
    <row spans="1:4" r="37">
      <c s="4" r="A37" t="s">
        <v>163</v>
      </c>
      <c s="6" r="B37" t="n">
        <v>35688</v>
      </c>
      <c s="6" r="C37" t="n">
        <v>65086</v>
      </c>
      <c s="6" r="D37" t="n">
        <v>37714</v>
      </c>
    </row>
    <row spans="1:4" r="38">
      <c s="4" r="A38" t="s">
        <v>164</v>
      </c>
      <c s="6" r="B38" t="n">
        <v>185606</v>
      </c>
      <c s="6" r="C38" t="n">
        <v>35688</v>
      </c>
      <c s="6" r="D38" t="n">
        <v>65086</v>
      </c>
    </row>
    <row spans="1:4" r="39">
      <c s="3" r="A39" t="s">
        <v>165</v>
      </c>
    </row>
    <row spans="1:4" r="40">
      <c s="4" r="A40" t="s">
        <v>166</v>
      </c>
      <c s="6" r="D40" t="n">
        <v>35</v>
      </c>
    </row>
    <row spans="1:4" r="41">
      <c s="4" r="A41" t="s">
        <v>167</v>
      </c>
      <c s="6" r="D41" t="n">
        <v>51876</v>
      </c>
    </row>
    <row spans="1:4" r="42">
      <c s="4" r="A42" t="s">
        <v>168</v>
      </c>
      <c s="6" r="B42" t="n">
        <v>816</v>
      </c>
      <c s="6" r="C42" t="n">
        <v>704</v>
      </c>
    </row>
    <row spans="1:4" r="43">
      <c s="4" r="A43" t="s">
        <v>169</v>
      </c>
      <c s="6" r="B43" t="n">
        <v>14</v>
      </c>
    </row>
    <row spans="1:4" r="44">
      <c s="4" r="A44" t="s">
        <v>170</v>
      </c>
      <c s="6" r="B44" t="n">
        <v>303</v>
      </c>
      <c s="6" r="C44" t="n">
        <v>1603</v>
      </c>
      <c s="6" r="D44" t="n">
        <v>210</v>
      </c>
    </row>
    <row spans="1:4" r="45">
      <c s="4" r="A45" t="s">
        <v>171</v>
      </c>
      <c s="6" r="D45" t="n">
        <v>278</v>
      </c>
    </row>
    <row spans="1:4" r="46">
      <c s="4" r="A46" t="s">
        <v>172</v>
      </c>
      <c s="6" r="C46" t="n">
        <v>1044</v>
      </c>
      <c s="6" r="D46" t="n">
        <v>2603</v>
      </c>
    </row>
    <row spans="1:4" r="47">
      <c s="3" r="A47" t="s">
        <v>173</v>
      </c>
    </row>
    <row spans="1:4" r="48">
      <c s="4" r="A48" t="s">
        <v>174</v>
      </c>
      <c s="7" r="B48" t="n">
        <v>10087</v>
      </c>
      <c s="7" r="C48" t="n">
        <v>9510</v>
      </c>
      <c s="7" r="D48" t="n">
        <v>39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1</v>
      </c>
      <c s="2" r="B1" t="s">
        <v>1</v>
      </c>
    </row>
    <row spans="1:4" r="2">
      <c s="2" r="B2" t="s">
        <v>2</v>
      </c>
      <c s="2" r="C2" t="s">
        <v>32</v>
      </c>
      <c s="2" r="D2" t="s">
        <v>80</v>
      </c>
    </row>
    <row spans="1:4" r="3">
      <c s="3" r="A3" t="s">
        <v>562</v>
      </c>
    </row>
    <row spans="1:4" r="4">
      <c s="4" r="A4" t="s">
        <v>563</v>
      </c>
      <c s="7" r="B4" t="n">
        <v>7355</v>
      </c>
      <c s="7" r="C4" t="n">
        <v>7725</v>
      </c>
    </row>
    <row spans="1:4" r="5">
      <c s="4" r="A5" t="s">
        <v>44</v>
      </c>
      <c s="6" r="B5" t="n">
        <v>3605</v>
      </c>
      <c s="6" r="C5" t="n">
        <v>3605</v>
      </c>
      <c s="7" r="D5" t="n">
        <v>3605</v>
      </c>
    </row>
    <row spans="1:4" r="6">
      <c s="4" r="A6" t="s">
        <v>549</v>
      </c>
    </row>
    <row spans="1:4" r="7">
      <c s="3" r="A7" t="s">
        <v>562</v>
      </c>
    </row>
    <row spans="1:4" r="8">
      <c s="4" r="A8" t="s">
        <v>563</v>
      </c>
      <c s="6" r="B8" t="n">
        <v>1205</v>
      </c>
      <c s="6" r="C8" t="n">
        <v>1525</v>
      </c>
      <c s="6" r="D8" t="n">
        <v>1845</v>
      </c>
    </row>
    <row spans="1:4" r="9">
      <c s="4" r="A9" t="s">
        <v>564</v>
      </c>
      <c s="6" r="B9" t="n">
        <v>-320</v>
      </c>
      <c s="6" r="C9" t="n">
        <v>-320</v>
      </c>
    </row>
    <row spans="1:4" r="10">
      <c s="4" r="A10" t="s">
        <v>565</v>
      </c>
    </row>
    <row spans="1:4" r="11">
      <c s="3" r="A11" t="s">
        <v>562</v>
      </c>
    </row>
    <row spans="1:4" r="12">
      <c s="4" r="A12" t="s">
        <v>563</v>
      </c>
      <c s="6" r="B12" t="n">
        <v>3350</v>
      </c>
    </row>
    <row spans="1:4" r="13">
      <c s="4" r="A13" t="s">
        <v>564</v>
      </c>
      <c s="6" r="B13" t="n">
        <v>-50</v>
      </c>
    </row>
    <row spans="1:4" r="14">
      <c s="4" r="A14" t="s">
        <v>566</v>
      </c>
      <c s="6" r="B14" t="n">
        <v>3400</v>
      </c>
    </row>
    <row spans="1:4" r="15">
      <c s="4" r="A15" t="s">
        <v>567</v>
      </c>
    </row>
    <row spans="1:4" r="16">
      <c s="3" r="A16" t="s">
        <v>562</v>
      </c>
    </row>
    <row spans="1:4" r="17">
      <c s="4" r="A17" t="s">
        <v>568</v>
      </c>
      <c s="6" r="B17" t="n">
        <v>2800</v>
      </c>
      <c s="7" r="C17" t="n">
        <v>6200</v>
      </c>
      <c s="7" r="D17" t="n">
        <v>6200</v>
      </c>
    </row>
    <row spans="1:4" r="18">
      <c s="4" r="A18" t="s">
        <v>566</v>
      </c>
      <c s="7" r="B18" t="n">
        <v>-34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9</v>
      </c>
      <c s="2" r="B1" t="s">
        <v>387</v>
      </c>
    </row>
    <row spans="1:2" r="2">
      <c s="3" r="A2" t="s">
        <v>196</v>
      </c>
    </row>
    <row spans="1:2" r="3">
      <c s="6" r="A3" t="n">
        <v>2016</v>
      </c>
      <c s="7" r="B3" t="n">
        <v>578</v>
      </c>
    </row>
    <row spans="1:2" r="4">
      <c s="6" r="A4" t="n">
        <v>2017</v>
      </c>
      <c s="6" r="B4" t="n">
        <v>578</v>
      </c>
    </row>
    <row spans="1:2" r="5">
      <c s="6" r="A5" t="n">
        <v>2018</v>
      </c>
      <c s="6" r="B5" t="n">
        <v>578</v>
      </c>
    </row>
    <row spans="1:2" r="6">
      <c s="6" r="A6" t="n">
        <v>2019</v>
      </c>
      <c s="6" r="B6" t="n">
        <v>503</v>
      </c>
    </row>
    <row spans="1:2" r="7">
      <c s="6" r="A7" t="n">
        <v>2020</v>
      </c>
      <c s="7" r="B7" t="n">
        <v>2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2</v>
      </c>
    </row>
    <row spans="1:3" r="2">
      <c s="3" r="A2" t="s">
        <v>358</v>
      </c>
    </row>
    <row spans="1:3" r="3">
      <c s="4" r="A3" t="s">
        <v>571</v>
      </c>
      <c s="7" r="B3" t="n">
        <v>51226</v>
      </c>
      <c s="7" r="C3" t="n">
        <v>38642</v>
      </c>
    </row>
    <row spans="1:3" r="4">
      <c s="4" r="A4" t="s">
        <v>572</v>
      </c>
      <c s="6" r="B4" t="n">
        <v>-29311</v>
      </c>
      <c s="6" r="C4" t="n">
        <v>-24140</v>
      </c>
    </row>
    <row spans="1:3" r="5">
      <c s="4" r="A5" t="s">
        <v>573</v>
      </c>
      <c s="6" r="B5" t="n">
        <v>21915</v>
      </c>
      <c s="6" r="C5" t="n">
        <v>14502</v>
      </c>
    </row>
    <row spans="1:3" r="6">
      <c s="4" r="A6" t="s">
        <v>574</v>
      </c>
    </row>
    <row spans="1:3" r="7">
      <c s="3" r="A7" t="s">
        <v>358</v>
      </c>
    </row>
    <row spans="1:3" r="8">
      <c s="4" r="A8" t="s">
        <v>571</v>
      </c>
      <c s="6" r="B8" t="n">
        <v>19305</v>
      </c>
      <c s="6" r="C8" t="n">
        <v>16214</v>
      </c>
    </row>
    <row spans="1:3" r="9">
      <c s="4" r="A9" t="s">
        <v>575</v>
      </c>
    </row>
    <row spans="1:3" r="10">
      <c s="3" r="A10" t="s">
        <v>358</v>
      </c>
    </row>
    <row spans="1:3" r="11">
      <c s="4" r="A11" t="s">
        <v>571</v>
      </c>
      <c s="6" r="B11" t="n">
        <v>7742</v>
      </c>
      <c s="6" r="C11" t="n">
        <v>3113</v>
      </c>
    </row>
    <row spans="1:3" r="12">
      <c s="4" r="A12" t="s">
        <v>357</v>
      </c>
    </row>
    <row spans="1:3" r="13">
      <c s="3" r="A13" t="s">
        <v>358</v>
      </c>
    </row>
    <row spans="1:3" r="14">
      <c s="4" r="A14" t="s">
        <v>571</v>
      </c>
      <c s="6" r="B14" t="n">
        <v>21026</v>
      </c>
      <c s="6" r="C14" t="n">
        <v>18219</v>
      </c>
    </row>
    <row spans="1:3" r="15">
      <c s="4" r="A15" t="s">
        <v>576</v>
      </c>
    </row>
    <row spans="1:3" r="16">
      <c s="3" r="A16" t="s">
        <v>358</v>
      </c>
    </row>
    <row spans="1:3" r="17">
      <c s="4" r="A17" t="s">
        <v>571</v>
      </c>
      <c s="6" r="B17" t="n">
        <v>910</v>
      </c>
      <c s="6" r="C17" t="n">
        <v>624</v>
      </c>
    </row>
    <row spans="1:3" r="18">
      <c s="4" r="A18" t="s">
        <v>577</v>
      </c>
    </row>
    <row spans="1:3" r="19">
      <c s="3" r="A19" t="s">
        <v>358</v>
      </c>
    </row>
    <row spans="1:3" r="20">
      <c s="4" r="A20" t="s">
        <v>571</v>
      </c>
      <c s="7" r="B20" t="n">
        <v>2243</v>
      </c>
      <c s="7" r="C20" t="n">
        <v>4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578</v>
      </c>
      <c s="2" r="B1" t="s">
        <v>1</v>
      </c>
    </row>
    <row spans="1:4" r="2">
      <c s="2" r="B2" t="s">
        <v>2</v>
      </c>
      <c s="2" r="C2" t="s">
        <v>32</v>
      </c>
      <c s="2" r="D2" t="s">
        <v>80</v>
      </c>
    </row>
    <row spans="1:4" r="3">
      <c s="3" r="A3" t="s">
        <v>579</v>
      </c>
    </row>
    <row spans="1:4" r="4">
      <c s="4" r="A4" t="s">
        <v>580</v>
      </c>
      <c s="7" r="B4" t="n">
        <v>5500000</v>
      </c>
      <c s="7" r="C4" t="n">
        <v>4200000</v>
      </c>
      <c s="7" r="D4" t="n">
        <v>2800000</v>
      </c>
    </row>
    <row spans="1:4" r="5">
      <c s="4" r="A5" t="s">
        <v>581</v>
      </c>
      <c s="6" r="B5" t="n">
        <v>303000</v>
      </c>
      <c s="6" r="C5" t="n">
        <v>1603000</v>
      </c>
      <c s="6" r="D5" t="n">
        <v>210000</v>
      </c>
    </row>
    <row spans="1:4" r="6">
      <c s="4" r="A6" t="s">
        <v>582</v>
      </c>
      <c s="7" r="B6" t="n">
        <v>0</v>
      </c>
      <c s="7" r="C6" t="n">
        <v>0</v>
      </c>
      <c s="7" r="D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32</v>
      </c>
    </row>
    <row spans="1:3" r="2">
      <c s="3" r="A2" t="s">
        <v>202</v>
      </c>
    </row>
    <row spans="1:3" r="3">
      <c s="4" r="A3" t="s">
        <v>584</v>
      </c>
      <c s="7" r="B3" t="n">
        <v>5049</v>
      </c>
      <c s="7" r="C3" t="n">
        <v>2510</v>
      </c>
    </row>
    <row spans="1:3" r="4">
      <c s="4" r="A4" t="s">
        <v>585</v>
      </c>
      <c s="6" r="B4" t="n">
        <v>14295</v>
      </c>
      <c s="6" r="C4" t="n">
        <v>17481</v>
      </c>
    </row>
    <row spans="1:3" r="5">
      <c s="4" r="A5" t="s">
        <v>586</v>
      </c>
      <c s="6" r="B5" t="n">
        <v>12764</v>
      </c>
      <c s="6" r="C5" t="n">
        <v>7637</v>
      </c>
    </row>
    <row spans="1:3" r="6">
      <c s="4" r="A6" t="s">
        <v>587</v>
      </c>
      <c s="6" r="B6" t="n">
        <v>7460</v>
      </c>
    </row>
    <row spans="1:3" r="7">
      <c s="4" r="A7" t="s">
        <v>588</v>
      </c>
      <c s="6" r="B7" t="n">
        <v>9009</v>
      </c>
      <c s="6" r="C7" t="n">
        <v>6166</v>
      </c>
    </row>
    <row spans="1:3" r="8">
      <c s="4" r="A8" t="s">
        <v>56</v>
      </c>
      <c s="6" r="B8" t="n">
        <v>3041</v>
      </c>
      <c s="6" r="C8" t="n">
        <v>2956</v>
      </c>
    </row>
    <row spans="1:3" r="9">
      <c s="4" r="A9" t="s">
        <v>589</v>
      </c>
      <c s="6" r="B9" t="n">
        <v>19</v>
      </c>
      <c s="6" r="C9" t="n">
        <v>19</v>
      </c>
    </row>
    <row spans="1:3" r="10">
      <c s="4" r="A10" t="s">
        <v>590</v>
      </c>
      <c s="6" r="B10" t="n">
        <v>445</v>
      </c>
      <c s="6" r="C10" t="n">
        <v>467</v>
      </c>
    </row>
    <row spans="1:3" r="11">
      <c s="4" r="A11" t="s">
        <v>591</v>
      </c>
      <c s="7" r="B11" t="n">
        <v>52082</v>
      </c>
      <c s="7" r="C11" t="n">
        <v>372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592</v>
      </c>
      <c s="2" r="B1" t="s">
        <v>504</v>
      </c>
      <c s="2" r="C1" t="s">
        <v>2</v>
      </c>
      <c s="2" r="D1" t="s">
        <v>32</v>
      </c>
      <c s="2" r="E1" t="s">
        <v>80</v>
      </c>
    </row>
    <row spans="1:5" r="2">
      <c s="3" r="A2" t="s">
        <v>593</v>
      </c>
    </row>
    <row spans="1:5" r="3">
      <c s="4" r="A3" t="s">
        <v>594</v>
      </c>
      <c s="7" r="D3" t="n">
        <v>100000</v>
      </c>
    </row>
    <row spans="1:5" r="4">
      <c s="4" r="A4" t="s">
        <v>595</v>
      </c>
      <c s="4" r="C4" t="s">
        <v>596</v>
      </c>
    </row>
    <row spans="1:5" r="5">
      <c s="4" r="A5" t="s">
        <v>93</v>
      </c>
      <c s="7" r="C5" t="n">
        <v>19232000</v>
      </c>
      <c s="6" r="D5" t="n">
        <v>18230000</v>
      </c>
      <c s="7" r="E5" t="n">
        <v>10938000</v>
      </c>
    </row>
    <row spans="1:5" r="6">
      <c s="4" r="A6" t="s">
        <v>597</v>
      </c>
    </row>
    <row spans="1:5" r="7">
      <c s="3" r="A7" t="s">
        <v>593</v>
      </c>
    </row>
    <row spans="1:5" r="8">
      <c s="4" r="A8" t="s">
        <v>598</v>
      </c>
      <c s="4" r="B8" t="s">
        <v>599</v>
      </c>
    </row>
    <row spans="1:5" r="9">
      <c s="4" r="A9" t="s">
        <v>600</v>
      </c>
    </row>
    <row spans="1:5" r="10">
      <c s="3" r="A10" t="s">
        <v>593</v>
      </c>
    </row>
    <row spans="1:5" r="11">
      <c s="4" r="A11" t="s">
        <v>598</v>
      </c>
      <c s="4" r="B11" t="s">
        <v>601</v>
      </c>
    </row>
    <row spans="1:5" r="12">
      <c s="4" r="A12" t="s">
        <v>602</v>
      </c>
    </row>
    <row spans="1:5" r="13">
      <c s="3" r="A13" t="s">
        <v>593</v>
      </c>
    </row>
    <row spans="1:5" r="14">
      <c s="4" r="A14" t="s">
        <v>93</v>
      </c>
      <c s="7" r="C14" t="n">
        <v>5400000</v>
      </c>
      <c s="7" r="D14" t="n">
        <v>4700000</v>
      </c>
      <c s="7" r="E14" t="n">
        <v>4900000</v>
      </c>
    </row>
    <row spans="1:5" r="15">
      <c s="4" r="A15" t="s">
        <v>516</v>
      </c>
    </row>
    <row spans="1:5" r="16">
      <c s="3" r="A16" t="s">
        <v>593</v>
      </c>
    </row>
    <row spans="1:5" r="17">
      <c s="4" r="A17" t="s">
        <v>512</v>
      </c>
      <c s="7" r="B17" t="n">
        <v>175000000</v>
      </c>
    </row>
    <row spans="1:5" r="18">
      <c s="4" r="A18" t="s">
        <v>603</v>
      </c>
      <c s="7" r="B18" t="n">
        <v>168500000</v>
      </c>
    </row>
    <row spans="1:5" r="19">
      <c s="4" r="A19" t="s">
        <v>407</v>
      </c>
      <c s="4" r="B19" t="s">
        <v>518</v>
      </c>
    </row>
    <row spans="1:5" r="20">
      <c s="4" r="A20" t="s">
        <v>594</v>
      </c>
      <c s="7" r="B20" t="n">
        <v>900000</v>
      </c>
    </row>
    <row spans="1:5" r="21">
      <c s="4" r="A21" t="s">
        <v>604</v>
      </c>
      <c s="7" r="B21" t="n">
        <v>21875000</v>
      </c>
    </row>
    <row spans="1:5" r="22">
      <c s="4" r="A22" t="s">
        <v>595</v>
      </c>
      <c s="4" r="B22" t="s">
        <v>605</v>
      </c>
    </row>
    <row spans="1:5" r="23">
      <c s="4" r="A23" t="s">
        <v>606</v>
      </c>
      <c s="4" r="C23" t="s">
        <v>607</v>
      </c>
    </row>
    <row spans="1:5" r="24">
      <c s="4" r="A24" t="s">
        <v>93</v>
      </c>
      <c s="7" r="C24" t="n">
        <v>500000</v>
      </c>
    </row>
    <row spans="1:5" r="25">
      <c s="4" r="A25" t="s">
        <v>608</v>
      </c>
    </row>
    <row spans="1:5" r="26">
      <c s="3" r="A26" t="s">
        <v>593</v>
      </c>
    </row>
    <row spans="1:5" r="27">
      <c s="4" r="A27" t="s">
        <v>598</v>
      </c>
      <c s="4" r="C27" t="s">
        <v>601</v>
      </c>
    </row>
    <row spans="1:5" r="28">
      <c s="4" r="A28" t="s">
        <v>609</v>
      </c>
    </row>
    <row spans="1:5" r="29">
      <c s="3" r="A29" t="s">
        <v>593</v>
      </c>
    </row>
    <row spans="1:5" r="30">
      <c s="4" r="A30" t="s">
        <v>512</v>
      </c>
      <c s="7" r="C30" t="n">
        <v>4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s="1" r="A1" t="s">
        <v>610</v>
      </c>
      <c s="2" r="B1" t="s">
        <v>404</v>
      </c>
      <c s="2" r="C1" t="s">
        <v>404</v>
      </c>
      <c s="2" r="D1" t="s">
        <v>2</v>
      </c>
      <c s="2" r="E1" t="s">
        <v>2</v>
      </c>
      <c s="2" r="F1" t="s">
        <v>32</v>
      </c>
      <c s="2" r="G1" t="s">
        <v>80</v>
      </c>
    </row>
    <row spans="1:7" r="2">
      <c s="3" r="A2" t="s">
        <v>593</v>
      </c>
    </row>
    <row spans="1:7" r="3">
      <c s="4" r="A3" t="s">
        <v>595</v>
      </c>
      <c s="4" r="E3" t="s">
        <v>596</v>
      </c>
    </row>
    <row spans="1:7" r="4">
      <c s="4" r="A4" t="s">
        <v>93</v>
      </c>
      <c s="7" r="E4" t="n">
        <v>19232000</v>
      </c>
      <c s="7" r="F4" t="n">
        <v>18230000</v>
      </c>
      <c s="7" r="G4" t="n">
        <v>10938000</v>
      </c>
    </row>
    <row spans="1:7" r="5">
      <c s="4" r="A5" t="s">
        <v>611</v>
      </c>
    </row>
    <row spans="1:7" r="6">
      <c s="3" r="A6" t="s">
        <v>593</v>
      </c>
    </row>
    <row spans="1:7" r="7">
      <c s="4" r="A7" t="s">
        <v>612</v>
      </c>
      <c s="7" r="C7" t="n">
        <v>125000000</v>
      </c>
    </row>
    <row spans="1:7" r="8">
      <c s="4" r="A8" t="s">
        <v>603</v>
      </c>
      <c s="7" r="C8" t="n">
        <v>120600000</v>
      </c>
    </row>
    <row spans="1:7" r="9">
      <c s="4" r="A9" t="s">
        <v>407</v>
      </c>
      <c s="4" r="B9" t="s">
        <v>408</v>
      </c>
      <c s="4" r="C9" t="s">
        <v>408</v>
      </c>
      <c s="4" r="D9" t="s">
        <v>408</v>
      </c>
      <c s="4" r="E9" t="s">
        <v>408</v>
      </c>
    </row>
    <row spans="1:7" r="10">
      <c s="4" r="A10" t="s">
        <v>613</v>
      </c>
      <c s="4" r="B10" t="s">
        <v>614</v>
      </c>
      <c s="4" r="D10" t="s">
        <v>614</v>
      </c>
    </row>
    <row spans="1:7" r="11">
      <c s="4" r="A11" t="s">
        <v>615</v>
      </c>
      <c s="4" r="B11" t="s">
        <v>616</v>
      </c>
      <c s="4" r="D11" t="s">
        <v>616</v>
      </c>
    </row>
    <row spans="1:7" r="12">
      <c s="4" r="A12" t="s">
        <v>617</v>
      </c>
      <c s="4" r="B12" t="s">
        <v>618</v>
      </c>
    </row>
    <row spans="1:7" r="13">
      <c s="4" r="A13" t="s">
        <v>619</v>
      </c>
      <c s="4" r="B13" t="s">
        <v>618</v>
      </c>
    </row>
    <row spans="1:7" r="14">
      <c s="4" r="A14" t="s">
        <v>620</v>
      </c>
      <c s="7" r="B14" t="n">
        <v>1000</v>
      </c>
      <c s="7" r="C14" t="n">
        <v>1000</v>
      </c>
    </row>
    <row spans="1:7" r="15">
      <c s="4" r="A15" t="s">
        <v>621</v>
      </c>
      <c s="6" r="B15" t="n">
        <v>160</v>
      </c>
    </row>
    <row spans="1:7" r="16">
      <c s="4" r="A16" t="s">
        <v>622</v>
      </c>
      <c s="8" r="B16" t="n">
        <v>6.25</v>
      </c>
      <c s="8" r="C16" t="n">
        <v>6.25</v>
      </c>
    </row>
    <row spans="1:7" r="17">
      <c s="4" r="A17" t="s">
        <v>623</v>
      </c>
      <c s="4" r="B17" t="s">
        <v>383</v>
      </c>
    </row>
    <row spans="1:7" r="18">
      <c s="4" r="A18" t="s">
        <v>624</v>
      </c>
      <c s="4" r="B18" t="s">
        <v>601</v>
      </c>
    </row>
    <row spans="1:7" r="19">
      <c s="4" r="A19" t="s">
        <v>625</v>
      </c>
      <c s="4" r="B19" t="s">
        <v>626</v>
      </c>
    </row>
    <row spans="1:7" r="20">
      <c s="4" r="A20" t="s">
        <v>627</v>
      </c>
      <c s="7" r="B20" t="n">
        <v>71200000</v>
      </c>
      <c s="7" r="C20" t="n">
        <v>71200000</v>
      </c>
    </row>
    <row spans="1:7" r="21">
      <c s="4" r="A21" t="s">
        <v>628</v>
      </c>
      <c s="6" r="B21" t="n">
        <v>53800000</v>
      </c>
      <c s="6" r="C21" t="n">
        <v>53800000</v>
      </c>
    </row>
    <row spans="1:7" r="22">
      <c s="4" r="A22" t="s">
        <v>629</v>
      </c>
      <c s="6" r="B22" t="n">
        <v>4400000</v>
      </c>
    </row>
    <row spans="1:7" r="23">
      <c s="4" r="A23" t="s">
        <v>630</v>
      </c>
      <c s="6" r="B23" t="n">
        <v>2500000</v>
      </c>
      <c s="6" r="C23" t="n">
        <v>2500000</v>
      </c>
    </row>
    <row spans="1:7" r="24">
      <c s="4" r="A24" t="s">
        <v>631</v>
      </c>
      <c s="7" r="B24" t="n">
        <v>1900000</v>
      </c>
      <c s="7" r="C24" t="n">
        <v>1900000</v>
      </c>
    </row>
    <row spans="1:7" r="25">
      <c s="4" r="A25" t="s">
        <v>93</v>
      </c>
      <c s="7" r="E25" t="n">
        <v>13700000</v>
      </c>
      <c s="7" r="F25" t="n">
        <v>13700000</v>
      </c>
      <c s="7" r="G25" t="n">
        <v>6200000</v>
      </c>
    </row>
    <row spans="1:7" r="26">
      <c s="4" r="A26" t="s">
        <v>632</v>
      </c>
    </row>
    <row spans="1:7" r="27">
      <c s="3" r="A27" t="s">
        <v>593</v>
      </c>
    </row>
    <row spans="1:7" r="28">
      <c s="4" r="A28" t="s">
        <v>598</v>
      </c>
      <c s="4" r="B28" t="s">
        <v>601</v>
      </c>
    </row>
    <row spans="1:7" r="29">
      <c s="4" r="A29" t="s">
        <v>633</v>
      </c>
    </row>
    <row spans="1:7" r="30">
      <c s="3" r="A30" t="s">
        <v>593</v>
      </c>
    </row>
    <row spans="1:7" r="31">
      <c s="4" r="A31" t="s">
        <v>634</v>
      </c>
      <c s="4" r="B31" t="s">
        <v>601</v>
      </c>
    </row>
    <row spans="1:7" r="32">
      <c s="4" r="A32" t="s">
        <v>635</v>
      </c>
    </row>
    <row spans="1:7" r="33">
      <c s="3" r="A33" t="s">
        <v>593</v>
      </c>
    </row>
    <row spans="1:7" r="34">
      <c s="4" r="A34" t="s">
        <v>636</v>
      </c>
      <c s="4" r="B34" t="s">
        <v>637</v>
      </c>
      <c s="4" r="D34" t="s">
        <v>637</v>
      </c>
    </row>
    <row spans="1:7" r="35">
      <c s="4" r="A35" t="s">
        <v>638</v>
      </c>
    </row>
    <row spans="1:7" r="36">
      <c s="3" r="A36" t="s">
        <v>593</v>
      </c>
    </row>
    <row spans="1:7" r="37">
      <c s="4" r="A37" t="s">
        <v>639</v>
      </c>
      <c s="4" r="B37" t="s">
        <v>37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spans="1:9" r="1">
      <c s="1" r="A1" t="s">
        <v>640</v>
      </c>
      <c s="2" r="B1" t="s">
        <v>504</v>
      </c>
      <c s="2" r="C1" t="s">
        <v>641</v>
      </c>
      <c s="2" r="D1" t="s">
        <v>642</v>
      </c>
      <c s="2" r="E1" t="s">
        <v>2</v>
      </c>
      <c s="2" r="F1" t="s">
        <v>2</v>
      </c>
      <c s="2" r="G1" t="s">
        <v>32</v>
      </c>
      <c s="2" r="H1" t="s">
        <v>80</v>
      </c>
      <c s="2" r="I1" t="s">
        <v>643</v>
      </c>
    </row>
    <row spans="1:9" r="2">
      <c s="3" r="A2" t="s">
        <v>593</v>
      </c>
    </row>
    <row spans="1:9" r="3">
      <c s="4" r="A3" t="s">
        <v>644</v>
      </c>
      <c s="4" r="D3" t="s">
        <v>645</v>
      </c>
    </row>
    <row spans="1:9" r="4">
      <c s="4" r="A4" t="s">
        <v>646</v>
      </c>
      <c s="7" r="E4" t="n">
        <v>40000</v>
      </c>
    </row>
    <row spans="1:9" r="5">
      <c s="4" r="A5" t="s">
        <v>594</v>
      </c>
      <c s="7" r="G5" t="n">
        <v>100</v>
      </c>
    </row>
    <row spans="1:9" r="6">
      <c s="4" r="A6" t="s">
        <v>93</v>
      </c>
      <c s="7" r="F6" t="n">
        <v>19232</v>
      </c>
      <c s="6" r="G6" t="n">
        <v>18230</v>
      </c>
      <c s="7" r="H6" t="n">
        <v>10938</v>
      </c>
    </row>
    <row spans="1:9" r="7">
      <c s="4" r="A7" t="s">
        <v>647</v>
      </c>
    </row>
    <row spans="1:9" r="8">
      <c s="3" r="A8" t="s">
        <v>593</v>
      </c>
    </row>
    <row spans="1:9" r="9">
      <c s="4" r="A9" t="s">
        <v>648</v>
      </c>
      <c s="6" r="E9" t="n">
        <v>1200</v>
      </c>
      <c s="6" r="F9" t="n">
        <v>1200</v>
      </c>
    </row>
    <row spans="1:9" r="10">
      <c s="4" r="A10" t="s">
        <v>516</v>
      </c>
    </row>
    <row spans="1:9" r="11">
      <c s="3" r="A11" t="s">
        <v>593</v>
      </c>
    </row>
    <row spans="1:9" r="12">
      <c s="4" r="A12" t="s">
        <v>512</v>
      </c>
      <c s="7" r="B12" t="n">
        <v>175000</v>
      </c>
    </row>
    <row spans="1:9" r="13">
      <c s="4" r="A13" t="s">
        <v>594</v>
      </c>
      <c s="6" r="E13" t="n">
        <v>5840</v>
      </c>
      <c s="6" r="F13" t="n">
        <v>5840</v>
      </c>
    </row>
    <row spans="1:9" r="14">
      <c s="4" r="A14" t="s">
        <v>594</v>
      </c>
      <c s="7" r="B14" t="n">
        <v>900</v>
      </c>
    </row>
    <row spans="1:9" r="15">
      <c s="4" r="A15" t="s">
        <v>93</v>
      </c>
      <c s="6" r="F15" t="n">
        <v>500</v>
      </c>
    </row>
    <row spans="1:9" r="16">
      <c s="4" r="A16" t="s">
        <v>649</v>
      </c>
    </row>
    <row spans="1:9" r="17">
      <c s="3" r="A17" t="s">
        <v>593</v>
      </c>
    </row>
    <row spans="1:9" r="18">
      <c s="4" r="A18" t="s">
        <v>594</v>
      </c>
      <c s="6" r="E18" t="n">
        <v>300</v>
      </c>
      <c s="6" r="F18" t="n">
        <v>300</v>
      </c>
    </row>
    <row spans="1:9" r="19">
      <c s="4" r="A19" t="s">
        <v>602</v>
      </c>
    </row>
    <row spans="1:9" r="20">
      <c s="3" r="A20" t="s">
        <v>593</v>
      </c>
    </row>
    <row spans="1:9" r="21">
      <c s="4" r="A21" t="s">
        <v>650</v>
      </c>
      <c s="6" r="E21" t="n">
        <v>1600</v>
      </c>
      <c s="6" r="F21" t="n">
        <v>1600</v>
      </c>
    </row>
    <row spans="1:9" r="22">
      <c s="4" r="A22" t="s">
        <v>93</v>
      </c>
      <c s="6" r="F22" t="n">
        <v>5400</v>
      </c>
      <c s="7" r="G22" t="n">
        <v>4700</v>
      </c>
      <c s="7" r="H22" t="n">
        <v>4900</v>
      </c>
    </row>
    <row spans="1:9" r="23">
      <c s="4" r="A23" t="s">
        <v>651</v>
      </c>
    </row>
    <row spans="1:9" r="24">
      <c s="3" r="A24" t="s">
        <v>593</v>
      </c>
    </row>
    <row spans="1:9" r="25">
      <c s="4" r="A25" t="s">
        <v>512</v>
      </c>
      <c s="7" r="C25" t="n">
        <v>40000</v>
      </c>
      <c s="7" r="I25" t="n">
        <v>40000</v>
      </c>
    </row>
    <row spans="1:9" r="26">
      <c s="4" r="A26" t="s">
        <v>652</v>
      </c>
      <c s="4" r="C26" t="s">
        <v>653</v>
      </c>
    </row>
    <row spans="1:9" r="27">
      <c s="4" r="A27" t="s">
        <v>654</v>
      </c>
      <c s="4" r="C27" t="s">
        <v>655</v>
      </c>
    </row>
    <row spans="1:9" r="28">
      <c s="4" r="A28" t="s">
        <v>656</v>
      </c>
      <c s="4" r="C28" t="s">
        <v>657</v>
      </c>
    </row>
    <row spans="1:9" r="29">
      <c s="4" r="A29" t="s">
        <v>658</v>
      </c>
    </row>
    <row spans="1:9" r="30">
      <c s="3" r="A30" t="s">
        <v>593</v>
      </c>
    </row>
    <row spans="1:9" r="31">
      <c s="4" r="A31" t="s">
        <v>512</v>
      </c>
      <c s="7" r="E31" t="n">
        <v>40000</v>
      </c>
      <c s="6" r="F31" t="n">
        <v>40000</v>
      </c>
    </row>
    <row spans="1:9" r="32">
      <c s="4" r="A32" t="s">
        <v>659</v>
      </c>
    </row>
    <row spans="1:9" r="33">
      <c s="3" r="A33" t="s">
        <v>593</v>
      </c>
    </row>
    <row spans="1:9" r="34">
      <c s="4" r="A34" t="s">
        <v>594</v>
      </c>
      <c s="7" r="F34" t="n">
        <v>9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60</v>
      </c>
      <c s="2" r="B1" t="s">
        <v>403</v>
      </c>
      <c s="2" r="C1" t="s">
        <v>1</v>
      </c>
    </row>
    <row spans="1:5" r="2">
      <c s="2" r="B2" t="s">
        <v>439</v>
      </c>
      <c s="2" r="C2" t="s">
        <v>32</v>
      </c>
      <c s="2" r="D2" t="s">
        <v>80</v>
      </c>
      <c s="2" r="E2" t="s">
        <v>2</v>
      </c>
    </row>
    <row spans="1:5" r="3">
      <c s="3" r="A3" t="s">
        <v>593</v>
      </c>
    </row>
    <row spans="1:5" r="4">
      <c s="4" r="A4" t="s">
        <v>533</v>
      </c>
      <c s="4" r="B4" t="s">
        <v>536</v>
      </c>
      <c s="4" r="C4" t="s">
        <v>534</v>
      </c>
      <c s="4" r="D4" t="s">
        <v>535</v>
      </c>
    </row>
    <row spans="1:5" r="5">
      <c s="4" r="A5" t="s">
        <v>60</v>
      </c>
      <c s="7" r="C5" t="n">
        <v>400000</v>
      </c>
      <c s="7" r="D5" t="n">
        <v>800000</v>
      </c>
    </row>
    <row spans="1:5" r="6">
      <c s="4" r="A6" t="s">
        <v>661</v>
      </c>
    </row>
    <row spans="1:5" r="7">
      <c s="3" r="A7" t="s">
        <v>593</v>
      </c>
    </row>
    <row spans="1:5" r="8">
      <c s="4" r="A8" t="s">
        <v>612</v>
      </c>
      <c s="7" r="B8" t="n">
        <v>1600000</v>
      </c>
      <c s="7" r="C8" t="n">
        <v>1000000</v>
      </c>
      <c s="7" r="D8" t="n">
        <v>900000</v>
      </c>
    </row>
    <row spans="1:5" r="9">
      <c s="4" r="A9" t="s">
        <v>407</v>
      </c>
      <c s="4" r="E9" t="s">
        <v>662</v>
      </c>
    </row>
    <row spans="1:5" r="10">
      <c s="4" r="A10" t="s">
        <v>663</v>
      </c>
      <c s="4" r="B10" t="s">
        <v>383</v>
      </c>
    </row>
    <row spans="1:5" r="11">
      <c s="4" r="A11" t="s">
        <v>664</v>
      </c>
      <c s="7" r="B11" t="n">
        <v>200000</v>
      </c>
    </row>
    <row spans="1:5" r="12">
      <c s="4" r="A12" t="s">
        <v>665</v>
      </c>
    </row>
    <row spans="1:5" r="13">
      <c s="3" r="A13" t="s">
        <v>593</v>
      </c>
    </row>
    <row spans="1:5" r="14">
      <c s="4" r="A14" t="s">
        <v>666</v>
      </c>
      <c s="7" r="B14" t="n">
        <v>40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7</v>
      </c>
      <c s="2" r="B1" t="s">
        <v>2</v>
      </c>
      <c s="2" r="C1" t="s">
        <v>32</v>
      </c>
    </row>
    <row spans="1:3" r="2">
      <c s="3" r="A2" t="s">
        <v>668</v>
      </c>
    </row>
    <row spans="1:3" r="3">
      <c s="4" r="A3" t="s">
        <v>669</v>
      </c>
      <c s="7" r="C3" t="n">
        <v>-13315</v>
      </c>
    </row>
    <row spans="1:3" r="4">
      <c s="4" r="A4" t="s">
        <v>55</v>
      </c>
      <c s="7" r="B4" t="n">
        <v>257655</v>
      </c>
      <c s="7" r="C4" t="n">
        <v>106687</v>
      </c>
    </row>
    <row spans="1:3" r="5">
      <c s="4" r="A5" t="s">
        <v>611</v>
      </c>
    </row>
    <row spans="1:3" r="6">
      <c s="3" r="A6" t="s">
        <v>668</v>
      </c>
    </row>
    <row spans="1:3" r="7">
      <c s="6" r="A7" t="n">
        <v>2016</v>
      </c>
      <c s="6" r="B7" t="n">
        <v>5625</v>
      </c>
    </row>
    <row spans="1:3" r="8">
      <c s="6" r="A8" t="n">
        <v>2017</v>
      </c>
      <c s="6" r="B8" t="n">
        <v>5625</v>
      </c>
    </row>
    <row spans="1:3" r="9">
      <c s="6" r="A9" t="n">
        <v>2018</v>
      </c>
      <c s="6" r="B9" t="n">
        <v>5625</v>
      </c>
    </row>
    <row spans="1:3" r="10">
      <c s="6" r="A10" t="n">
        <v>2019</v>
      </c>
      <c s="6" r="B10" t="n">
        <v>5625</v>
      </c>
    </row>
    <row spans="1:3" r="11">
      <c s="4" r="A11" t="s">
        <v>670</v>
      </c>
      <c s="6" r="B11" t="n">
        <v>130625</v>
      </c>
    </row>
    <row spans="1:3" r="12">
      <c s="4" r="A12" t="s">
        <v>671</v>
      </c>
      <c s="6" r="B12" t="n">
        <v>153125</v>
      </c>
    </row>
    <row spans="1:3" r="13">
      <c s="4" r="A13" t="s">
        <v>672</v>
      </c>
      <c s="6" r="B13" t="n">
        <v>-28125</v>
      </c>
    </row>
    <row spans="1:3" r="14">
      <c s="4" r="A14" t="s">
        <v>673</v>
      </c>
      <c s="6" r="B14" t="n">
        <v>-36505</v>
      </c>
    </row>
    <row spans="1:3" r="15">
      <c s="4" r="A15" t="s">
        <v>669</v>
      </c>
      <c s="6" r="B15" t="n">
        <v>0</v>
      </c>
    </row>
    <row spans="1:3" r="16">
      <c s="4" r="A16" t="s">
        <v>55</v>
      </c>
      <c s="6" r="B16" t="n">
        <v>88495</v>
      </c>
    </row>
    <row spans="1:3" r="17">
      <c s="4" r="A17" t="s">
        <v>516</v>
      </c>
    </row>
    <row spans="1:3" r="18">
      <c s="3" r="A18" t="s">
        <v>668</v>
      </c>
    </row>
    <row spans="1:3" r="19">
      <c s="6" r="A19" t="n">
        <v>2016</v>
      </c>
      <c s="6" r="B19" t="n">
        <v>19734</v>
      </c>
    </row>
    <row spans="1:3" r="20">
      <c s="6" r="A20" t="n">
        <v>2017</v>
      </c>
      <c s="6" r="B20" t="n">
        <v>20125</v>
      </c>
    </row>
    <row spans="1:3" r="21">
      <c s="6" r="A21" t="n">
        <v>2018</v>
      </c>
      <c s="6" r="B21" t="n">
        <v>20125</v>
      </c>
    </row>
    <row spans="1:3" r="22">
      <c s="6" r="A22" t="n">
        <v>2019</v>
      </c>
      <c s="6" r="B22" t="n">
        <v>62617</v>
      </c>
    </row>
    <row spans="1:3" r="23">
      <c s="4" r="A23" t="s">
        <v>670</v>
      </c>
      <c s="6" r="B23" t="n">
        <v>157664</v>
      </c>
    </row>
    <row spans="1:3" r="24">
      <c s="4" r="A24" t="s">
        <v>671</v>
      </c>
      <c s="6" r="B24" t="n">
        <v>280265</v>
      </c>
    </row>
    <row spans="1:3" r="25">
      <c s="4" r="A25" t="s">
        <v>672</v>
      </c>
      <c s="6" r="B25" t="n">
        <v>-105265</v>
      </c>
    </row>
    <row spans="1:3" r="26">
      <c s="4" r="A26" t="s">
        <v>673</v>
      </c>
      <c s="6" r="B26" t="n">
        <v>-5840</v>
      </c>
    </row>
    <row spans="1:3" r="27">
      <c s="4" r="A27" t="s">
        <v>669</v>
      </c>
      <c s="6" r="B27" t="n">
        <v>0</v>
      </c>
    </row>
    <row spans="1:3" r="28">
      <c s="4" r="A28" t="s">
        <v>55</v>
      </c>
      <c s="7" r="B28" t="n">
        <v>169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r="A1" t="s">
        <v>674</v>
      </c>
      <c s="2" r="B1" t="s">
        <v>387</v>
      </c>
    </row>
    <row spans="1:2" r="2">
      <c s="3" r="A2" t="s">
        <v>207</v>
      </c>
    </row>
    <row spans="1:2" r="3">
      <c s="4" r="A3" t="s">
        <v>675</v>
      </c>
      <c s="7" r="B3" t="n">
        <v>900</v>
      </c>
    </row>
    <row spans="1:2" r="4">
      <c s="4" r="A4" t="s">
        <v>676</v>
      </c>
      <c s="6" r="B4" t="n">
        <v>2743</v>
      </c>
    </row>
    <row spans="1:2" r="5">
      <c s="4" r="A5" t="s">
        <v>677</v>
      </c>
      <c s="6" r="B5" t="n">
        <v>74</v>
      </c>
    </row>
    <row spans="1:2" r="6">
      <c s="4" r="A6" t="s">
        <v>678</v>
      </c>
      <c s="7" r="B6" t="n">
        <v>37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80</v>
      </c>
    </row>
    <row spans="1:4" r="3">
      <c s="3" r="A3" t="s">
        <v>680</v>
      </c>
    </row>
    <row spans="1:4" r="4">
      <c s="4" r="A4" t="s">
        <v>681</v>
      </c>
      <c s="6" r="B4" t="n">
        <v>2381</v>
      </c>
      <c s="6" r="C4" t="n">
        <v>2777</v>
      </c>
      <c s="6" r="D4" t="n">
        <v>2842</v>
      </c>
    </row>
    <row spans="1:4" r="5">
      <c s="4" r="A5" t="s">
        <v>682</v>
      </c>
      <c s="6" r="B5" t="n">
        <v>-2355</v>
      </c>
      <c s="6" r="C5" t="n">
        <v>-396</v>
      </c>
      <c s="6" r="D5" t="n">
        <v>-65</v>
      </c>
    </row>
    <row spans="1:4" r="6">
      <c s="4" r="A6" t="s">
        <v>683</v>
      </c>
      <c s="6" r="B6" t="n">
        <v>-26</v>
      </c>
    </row>
    <row spans="1:4" r="7">
      <c s="4" r="A7" t="s">
        <v>684</v>
      </c>
      <c s="6" r="C7" t="n">
        <v>2381</v>
      </c>
      <c s="6" r="D7" t="n">
        <v>2777</v>
      </c>
    </row>
    <row spans="1:4" r="8">
      <c s="4" r="A8" t="s">
        <v>681</v>
      </c>
      <c s="7" r="B8" t="n">
        <v>3</v>
      </c>
      <c s="8" r="C8" t="n">
        <v>3.05</v>
      </c>
      <c s="8" r="D8" t="n">
        <v>3.05</v>
      </c>
    </row>
    <row spans="1:4" r="9">
      <c s="4" r="A9" t="s">
        <v>685</v>
      </c>
      <c s="6" r="B9" t="n">
        <v>3</v>
      </c>
      <c s="11" r="C9" t="n">
        <v>3.38</v>
      </c>
      <c s="11" r="D9" t="n">
        <v>2.82</v>
      </c>
    </row>
    <row spans="1:4" r="10">
      <c s="4" r="A10" t="s">
        <v>686</v>
      </c>
      <c s="7" r="B10" t="n">
        <v>3</v>
      </c>
    </row>
    <row spans="1:4" r="11">
      <c s="4" r="A11" t="s">
        <v>684</v>
      </c>
      <c s="7" r="C11" t="n">
        <v>3</v>
      </c>
      <c s="8" r="D11" t="n">
        <v>3.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7</v>
      </c>
      <c s="2" r="B1" t="s">
        <v>2</v>
      </c>
      <c s="2" r="C1" t="s">
        <v>32</v>
      </c>
      <c s="2" r="D1" t="s">
        <v>80</v>
      </c>
    </row>
    <row spans="1:4" r="2">
      <c s="3" r="A2" t="s">
        <v>680</v>
      </c>
    </row>
    <row spans="1:4" r="3">
      <c s="4" r="A3" t="s">
        <v>688</v>
      </c>
      <c s="6" r="B3" t="n">
        <v>2295000</v>
      </c>
      <c s="6" r="C3" t="n">
        <v>75000</v>
      </c>
      <c s="6" r="D3" t="n">
        <v>65000</v>
      </c>
    </row>
    <row spans="1:4" r="4">
      <c s="4" r="A4" t="s">
        <v>689</v>
      </c>
      <c s="6" r="B4" t="n">
        <v>1695000</v>
      </c>
      <c s="6" r="C4" t="n">
        <v>38000</v>
      </c>
      <c s="6" r="D4" t="n">
        <v>3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90</v>
      </c>
      <c s="2" r="B1" t="s">
        <v>691</v>
      </c>
      <c s="2" r="C1" t="s">
        <v>404</v>
      </c>
      <c s="2" r="D1" t="s">
        <v>435</v>
      </c>
      <c s="2" r="E1" t="s">
        <v>2</v>
      </c>
      <c s="2" r="F1" t="s">
        <v>32</v>
      </c>
    </row>
    <row spans="1:6" r="2">
      <c s="3" r="A2" t="s">
        <v>692</v>
      </c>
    </row>
    <row spans="1:6" r="3">
      <c s="4" r="A3" t="s">
        <v>693</v>
      </c>
      <c s="6" r="C3" t="n">
        <v>5800000</v>
      </c>
    </row>
    <row spans="1:6" r="4">
      <c s="4" r="A4" t="s">
        <v>694</v>
      </c>
      <c s="7" r="C4" t="n">
        <v>5</v>
      </c>
    </row>
    <row spans="1:6" r="5">
      <c s="4" r="A5" t="s">
        <v>695</v>
      </c>
      <c s="7" r="C5" t="n">
        <v>26700000</v>
      </c>
    </row>
    <row spans="1:6" r="6">
      <c s="4" r="A6" t="s">
        <v>77</v>
      </c>
      <c s="6" r="E6" t="n">
        <v>115871000</v>
      </c>
      <c s="6" r="F6" t="n">
        <v>106697000</v>
      </c>
    </row>
    <row spans="1:6" r="7">
      <c s="4" r="A7" t="s">
        <v>76</v>
      </c>
      <c s="6" r="E7" t="n">
        <v>200000000</v>
      </c>
      <c s="6" r="F7" t="n">
        <v>200000000</v>
      </c>
    </row>
    <row spans="1:6" r="8">
      <c s="4" r="A8" t="s">
        <v>75</v>
      </c>
      <c s="8" r="E8" t="n">
        <v>0.01</v>
      </c>
      <c s="8" r="F8" t="n">
        <v>0.01</v>
      </c>
    </row>
    <row spans="1:6" r="9">
      <c s="4" r="A9" t="s">
        <v>78</v>
      </c>
      <c s="6" r="E9" t="n">
        <v>115871000</v>
      </c>
      <c s="6" r="F9" t="n">
        <v>106697000</v>
      </c>
    </row>
    <row spans="1:6" r="10">
      <c s="4" r="A10" t="s">
        <v>696</v>
      </c>
    </row>
    <row spans="1:6" r="11">
      <c s="3" r="A11" t="s">
        <v>692</v>
      </c>
    </row>
    <row spans="1:6" r="12">
      <c s="4" r="A12" t="s">
        <v>695</v>
      </c>
      <c s="7" r="D12" t="n">
        <v>38600000</v>
      </c>
    </row>
    <row spans="1:6" r="13">
      <c s="4" r="A13" t="s">
        <v>77</v>
      </c>
      <c s="6" r="D13" t="n">
        <v>3800000</v>
      </c>
    </row>
    <row spans="1:6" r="14">
      <c s="4" r="A14" t="s">
        <v>697</v>
      </c>
    </row>
    <row spans="1:6" r="15">
      <c s="3" r="A15" t="s">
        <v>692</v>
      </c>
    </row>
    <row spans="1:6" r="16">
      <c s="4" r="A16" t="s">
        <v>698</v>
      </c>
      <c s="7" r="B16" t="n">
        <v>4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9</v>
      </c>
      <c s="2" r="B1" t="s">
        <v>2</v>
      </c>
      <c s="2" r="C1" t="s">
        <v>32</v>
      </c>
    </row>
    <row spans="1:3" r="2">
      <c s="4" r="A2" t="s">
        <v>410</v>
      </c>
    </row>
    <row spans="1:3" r="3">
      <c s="3" r="A3" t="s">
        <v>692</v>
      </c>
    </row>
    <row spans="1:3" r="4">
      <c s="4" r="A4" t="s">
        <v>700</v>
      </c>
      <c s="6" r="C4" t="n">
        <v>2381</v>
      </c>
    </row>
    <row spans="1:3" r="5">
      <c s="4" r="A5" t="s">
        <v>701</v>
      </c>
    </row>
    <row spans="1:3" r="6">
      <c s="3" r="A6" t="s">
        <v>692</v>
      </c>
    </row>
    <row spans="1:3" r="7">
      <c s="4" r="A7" t="s">
        <v>700</v>
      </c>
      <c s="6" r="B7" t="n">
        <v>19211</v>
      </c>
      <c s="6" r="C7" t="n">
        <v>19567</v>
      </c>
    </row>
    <row spans="1:3" r="8">
      <c s="4" r="A8" t="s">
        <v>702</v>
      </c>
    </row>
    <row spans="1:3" r="9">
      <c s="3" r="A9" t="s">
        <v>692</v>
      </c>
    </row>
    <row spans="1:3" r="10">
      <c s="4" r="A10" t="s">
        <v>700</v>
      </c>
      <c s="6" r="B10" t="n">
        <v>2462</v>
      </c>
      <c s="6" r="C10" t="n">
        <v>1983</v>
      </c>
    </row>
    <row spans="1:3" r="11">
      <c s="4" r="A11" t="s">
        <v>413</v>
      </c>
    </row>
    <row spans="1:3" r="12">
      <c s="3" r="A12" t="s">
        <v>692</v>
      </c>
    </row>
    <row spans="1:3" r="13">
      <c s="4" r="A13" t="s">
        <v>700</v>
      </c>
      <c s="6" r="B13" t="n">
        <v>25000</v>
      </c>
      <c s="6" r="C13" t="n">
        <v>2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6"/>
  </cols>
  <sheetData>
    <row spans="1:8" r="1">
      <c s="1" r="A1" t="s">
        <v>703</v>
      </c>
      <c s="2" r="B1" t="s">
        <v>403</v>
      </c>
      <c s="2" r="E1" t="s">
        <v>1</v>
      </c>
      <c s="2" r="H1" t="s">
        <v>704</v>
      </c>
    </row>
    <row spans="1:8" r="2">
      <c s="2" r="B2" t="s">
        <v>705</v>
      </c>
      <c s="2" r="C2" t="s">
        <v>438</v>
      </c>
      <c s="2" r="D2" t="s">
        <v>521</v>
      </c>
      <c s="2" r="E2" t="s">
        <v>2</v>
      </c>
      <c s="2" r="F2" t="s">
        <v>32</v>
      </c>
      <c s="2" r="G2" t="s">
        <v>80</v>
      </c>
      <c s="2" r="H2" t="s">
        <v>80</v>
      </c>
    </row>
    <row spans="1:8" r="3">
      <c s="3" r="A3" t="s">
        <v>706</v>
      </c>
    </row>
    <row spans="1:8" r="4">
      <c s="4" r="A4" t="s">
        <v>707</v>
      </c>
      <c s="6" r="E4" t="n">
        <v>3720000</v>
      </c>
    </row>
    <row spans="1:8" r="5">
      <c s="4" r="A5" t="s">
        <v>708</v>
      </c>
      <c s="8" r="E5" t="n">
        <v>5.8</v>
      </c>
      <c s="8" r="F5" t="n">
        <v>3.41</v>
      </c>
      <c s="8" r="G5" t="n">
        <v>3.59</v>
      </c>
    </row>
    <row spans="1:8" r="6">
      <c s="4" r="A6" t="s">
        <v>709</v>
      </c>
      <c s="9" r="E6" t="n">
        <v>30.9</v>
      </c>
      <c s="9" r="F6" t="n">
        <v>19.8</v>
      </c>
      <c s="9" r="G6" t="n">
        <v>2.7</v>
      </c>
    </row>
    <row spans="1:8" r="7">
      <c s="4" r="A7" t="s">
        <v>710</v>
      </c>
      <c s="9" r="E7" t="n">
        <v>18.3</v>
      </c>
    </row>
    <row spans="1:8" r="8">
      <c s="4" r="A8" t="s">
        <v>711</v>
      </c>
      <c s="4" r="E8" t="s">
        <v>712</v>
      </c>
    </row>
    <row spans="1:8" r="9">
      <c s="4" r="A9" t="s">
        <v>702</v>
      </c>
    </row>
    <row spans="1:8" r="10">
      <c s="3" r="A10" t="s">
        <v>706</v>
      </c>
    </row>
    <row spans="1:8" r="11">
      <c s="4" r="A11" t="s">
        <v>713</v>
      </c>
      <c s="6" r="B11" t="n">
        <v>3700000</v>
      </c>
      <c s="6" r="C11" t="n">
        <v>3600000</v>
      </c>
      <c s="6" r="D11" t="n">
        <v>3400000</v>
      </c>
    </row>
    <row spans="1:8" r="12">
      <c s="4" r="A12" t="s">
        <v>714</v>
      </c>
      <c s="6" r="E12" t="n">
        <v>2500000</v>
      </c>
    </row>
    <row spans="1:8" r="13">
      <c s="4" r="A13" t="s">
        <v>707</v>
      </c>
      <c s="6" r="E13" t="n">
        <v>3700000</v>
      </c>
      <c s="6" r="F13" t="n">
        <v>3900000</v>
      </c>
      <c s="6" r="G13" t="n">
        <v>3300000</v>
      </c>
    </row>
    <row spans="1:8" r="14">
      <c s="4" r="A14" t="s">
        <v>715</v>
      </c>
    </row>
    <row spans="1:8" r="15">
      <c s="3" r="A15" t="s">
        <v>706</v>
      </c>
    </row>
    <row spans="1:8" r="16">
      <c s="4" r="A16" t="s">
        <v>707</v>
      </c>
      <c s="6" r="E16" t="n">
        <v>0</v>
      </c>
      <c s="6" r="F16" t="n">
        <v>0</v>
      </c>
      <c s="6" r="G16" t="n">
        <v>100000</v>
      </c>
    </row>
    <row spans="1:8" r="17">
      <c s="4" r="A17" t="s">
        <v>716</v>
      </c>
    </row>
    <row spans="1:8" r="18">
      <c s="3" r="A18" t="s">
        <v>706</v>
      </c>
    </row>
    <row spans="1:8" r="19">
      <c s="4" r="A19" t="s">
        <v>717</v>
      </c>
      <c s="4" r="H19" t="s">
        <v>718</v>
      </c>
    </row>
    <row spans="1:8" r="20">
      <c s="4" r="A20" t="s">
        <v>719</v>
      </c>
    </row>
    <row spans="1:8" r="21">
      <c s="3" r="A21" t="s">
        <v>706</v>
      </c>
    </row>
    <row spans="1:8" r="22">
      <c s="4" r="A22" t="s">
        <v>717</v>
      </c>
      <c s="4" r="E22" t="s">
        <v>362</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2</v>
      </c>
      <c s="2" r="D2" t="s">
        <v>80</v>
      </c>
    </row>
    <row spans="1:4" r="3">
      <c s="3" r="A3" t="s">
        <v>721</v>
      </c>
    </row>
    <row spans="1:4" r="4">
      <c s="4" r="A4" t="s">
        <v>722</v>
      </c>
      <c s="7" r="B4" t="n">
        <v>15293</v>
      </c>
      <c s="7" r="C4" t="n">
        <v>12929</v>
      </c>
      <c s="7" r="D4" t="n">
        <v>10762</v>
      </c>
    </row>
    <row spans="1:4" r="5">
      <c s="4" r="A5" t="s">
        <v>723</v>
      </c>
      <c s="6" r="B5" t="n">
        <v>58</v>
      </c>
      <c s="6" r="C5" t="n">
        <v>268</v>
      </c>
      <c s="6" r="D5" t="n">
        <v>-29</v>
      </c>
    </row>
    <row spans="1:4" r="6">
      <c s="4" r="A6" t="s">
        <v>724</v>
      </c>
      <c s="6" r="B6" t="n">
        <v>15351</v>
      </c>
      <c s="6" r="C6" t="n">
        <v>13197</v>
      </c>
      <c s="6" r="D6" t="n">
        <v>10733</v>
      </c>
    </row>
    <row spans="1:4" r="7">
      <c s="4" r="A7" t="s">
        <v>725</v>
      </c>
    </row>
    <row spans="1:4" r="8">
      <c s="3" r="A8" t="s">
        <v>721</v>
      </c>
    </row>
    <row spans="1:4" r="9">
      <c s="4" r="A9" t="s">
        <v>722</v>
      </c>
      <c s="6" r="B9" t="n">
        <v>8271</v>
      </c>
      <c s="6" r="C9" t="n">
        <v>6864</v>
      </c>
      <c s="6" r="D9" t="n">
        <v>5954</v>
      </c>
    </row>
    <row spans="1:4" r="10">
      <c s="4" r="A10" t="s">
        <v>726</v>
      </c>
    </row>
    <row spans="1:4" r="11">
      <c s="3" r="A11" t="s">
        <v>721</v>
      </c>
    </row>
    <row spans="1:4" r="12">
      <c s="4" r="A12" t="s">
        <v>722</v>
      </c>
      <c s="7" r="B12" t="n">
        <v>7022</v>
      </c>
      <c s="7" r="C12" t="n">
        <v>6065</v>
      </c>
      <c s="7" r="D12" t="n">
        <v>48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s="1" r="A1" t="s">
        <v>727</v>
      </c>
      <c s="2" r="B1" t="s">
        <v>1</v>
      </c>
    </row>
    <row spans="1:4" r="2">
      <c s="2" r="B2" t="s">
        <v>2</v>
      </c>
      <c s="2" r="C2" t="s">
        <v>32</v>
      </c>
      <c s="2" r="D2" t="s">
        <v>80</v>
      </c>
    </row>
    <row spans="1:4" r="3">
      <c s="3" r="A3" t="s">
        <v>706</v>
      </c>
    </row>
    <row spans="1:4" r="4">
      <c s="4" r="A4" t="s">
        <v>728</v>
      </c>
      <c s="4" r="B4" t="s">
        <v>729</v>
      </c>
      <c s="4" r="C4" t="s">
        <v>729</v>
      </c>
      <c s="4" r="D4" t="s">
        <v>729</v>
      </c>
    </row>
    <row spans="1:4" r="5">
      <c s="4" r="A5" t="s">
        <v>353</v>
      </c>
    </row>
    <row spans="1:4" r="6">
      <c s="3" r="A6" t="s">
        <v>706</v>
      </c>
    </row>
    <row spans="1:4" r="7">
      <c s="4" r="A7" t="s">
        <v>730</v>
      </c>
      <c s="4" r="B7" t="s">
        <v>731</v>
      </c>
      <c s="4" r="C7" t="s">
        <v>732</v>
      </c>
      <c s="4" r="D7" t="s">
        <v>733</v>
      </c>
    </row>
    <row spans="1:4" r="8">
      <c s="4" r="A8" t="s">
        <v>734</v>
      </c>
      <c s="4" r="B8" t="s">
        <v>347</v>
      </c>
      <c s="4" r="C8" t="s">
        <v>347</v>
      </c>
      <c s="4" r="D8" t="s">
        <v>735</v>
      </c>
    </row>
    <row spans="1:4" r="9">
      <c s="4" r="A9" t="s">
        <v>736</v>
      </c>
      <c s="4" r="B9" t="s">
        <v>737</v>
      </c>
      <c s="4" r="C9" t="s">
        <v>535</v>
      </c>
      <c s="4" r="D9" t="s">
        <v>738</v>
      </c>
    </row>
    <row spans="1:4" r="10">
      <c s="4" r="A10" t="s">
        <v>739</v>
      </c>
    </row>
    <row spans="1:4" r="11">
      <c s="3" r="A11" t="s">
        <v>706</v>
      </c>
    </row>
    <row spans="1:4" r="12">
      <c s="4" r="A12" t="s">
        <v>730</v>
      </c>
      <c s="4" r="B12" t="s">
        <v>740</v>
      </c>
      <c s="4" r="C12" t="s">
        <v>741</v>
      </c>
      <c s="4" r="D12" t="s">
        <v>742</v>
      </c>
    </row>
    <row spans="1:4" r="13">
      <c s="4" r="A13" t="s">
        <v>734</v>
      </c>
      <c s="4" r="B13" t="s">
        <v>743</v>
      </c>
      <c s="4" r="C13" t="s">
        <v>743</v>
      </c>
      <c s="4" r="D13" t="s">
        <v>743</v>
      </c>
    </row>
    <row spans="1:4" r="14">
      <c s="4" r="A14" t="s">
        <v>736</v>
      </c>
      <c s="4" r="B14" t="s">
        <v>738</v>
      </c>
      <c s="4" r="C14" t="s">
        <v>744</v>
      </c>
      <c s="4" r="D14" t="s">
        <v>7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s="1" r="A1" t="s">
        <v>746</v>
      </c>
      <c s="2" r="B1" t="s">
        <v>1</v>
      </c>
    </row>
    <row spans="1:3" r="2">
      <c s="2" r="B2" t="s">
        <v>2</v>
      </c>
      <c s="2" r="C2" t="s">
        <v>32</v>
      </c>
    </row>
    <row spans="1:3" r="3">
      <c s="3" r="A3" t="s">
        <v>747</v>
      </c>
    </row>
    <row spans="1:3" r="4">
      <c s="4" r="A4" t="s">
        <v>748</v>
      </c>
      <c s="6" r="B4" t="n">
        <v>19556</v>
      </c>
    </row>
    <row spans="1:3" r="5">
      <c s="4" r="A5" t="s">
        <v>707</v>
      </c>
      <c s="6" r="B5" t="n">
        <v>3720</v>
      </c>
    </row>
    <row spans="1:3" r="6">
      <c s="4" r="A6" t="s">
        <v>749</v>
      </c>
      <c s="6" r="B6" t="n">
        <v>-3606</v>
      </c>
    </row>
    <row spans="1:3" r="7">
      <c s="4" r="A7" t="s">
        <v>750</v>
      </c>
      <c s="6" r="B7" t="n">
        <v>-459</v>
      </c>
    </row>
    <row spans="1:3" r="8">
      <c s="4" r="A8" t="s">
        <v>751</v>
      </c>
      <c s="6" r="B8" t="n">
        <v>19211</v>
      </c>
      <c s="6" r="C8" t="n">
        <v>19556</v>
      </c>
    </row>
    <row spans="1:3" r="9">
      <c s="4" r="A9" t="s">
        <v>752</v>
      </c>
      <c s="6" r="B9" t="n">
        <v>18923</v>
      </c>
    </row>
    <row spans="1:3" r="10">
      <c s="4" r="A10" t="s">
        <v>753</v>
      </c>
      <c s="6" r="B10" t="n">
        <v>14783</v>
      </c>
    </row>
    <row spans="1:3" r="11">
      <c s="4" r="A11" t="s">
        <v>754</v>
      </c>
      <c s="8" r="B11" t="n">
        <v>4.47</v>
      </c>
    </row>
    <row spans="1:3" r="12">
      <c s="4" r="A12" t="s">
        <v>755</v>
      </c>
      <c s="11" r="B12" t="n">
        <v>9.630000000000001</v>
      </c>
    </row>
    <row spans="1:3" r="13">
      <c s="4" r="A13" t="s">
        <v>756</v>
      </c>
      <c s="11" r="B13" t="n">
        <v>2.75</v>
      </c>
    </row>
    <row spans="1:3" r="14">
      <c s="4" r="A14" t="s">
        <v>757</v>
      </c>
      <c s="11" r="B14" t="n">
        <v>7.36</v>
      </c>
    </row>
    <row spans="1:3" r="15">
      <c s="4" r="A15" t="s">
        <v>758</v>
      </c>
      <c s="11" r="B15" t="n">
        <v>5.72</v>
      </c>
      <c s="8" r="C15" t="n">
        <v>4.47</v>
      </c>
    </row>
    <row spans="1:3" r="16">
      <c s="4" r="A16" t="s">
        <v>759</v>
      </c>
      <c s="11" r="B16" t="n">
        <v>5.68</v>
      </c>
    </row>
    <row spans="1:3" r="17">
      <c s="4" r="A17" t="s">
        <v>760</v>
      </c>
      <c s="8" r="B17" t="n">
        <v>5.01</v>
      </c>
    </row>
    <row spans="1:3" r="18">
      <c s="4" r="A18" t="s">
        <v>761</v>
      </c>
      <c s="4" r="B18" t="s">
        <v>762</v>
      </c>
      <c s="4" r="C18" t="s">
        <v>763</v>
      </c>
    </row>
    <row spans="1:3" r="19">
      <c s="4" r="A19" t="s">
        <v>764</v>
      </c>
      <c s="4" r="B19" t="s">
        <v>765</v>
      </c>
    </row>
    <row spans="1:3" r="20">
      <c s="4" r="A20" t="s">
        <v>766</v>
      </c>
      <c s="4" r="B20" t="s">
        <v>767</v>
      </c>
    </row>
    <row spans="1:3" r="21">
      <c s="4" r="A21" t="s">
        <v>768</v>
      </c>
      <c s="7" r="B21" t="n">
        <v>47963</v>
      </c>
      <c s="7" r="C21" t="n">
        <v>133599</v>
      </c>
    </row>
    <row spans="1:3" r="22">
      <c s="4" r="A22" t="s">
        <v>769</v>
      </c>
      <c s="6" r="B22" t="n">
        <v>47818</v>
      </c>
    </row>
    <row spans="1:3" r="23">
      <c s="4" r="A23" t="s">
        <v>770</v>
      </c>
      <c s="7" r="B23" t="n">
        <v>441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1</v>
      </c>
      <c s="2" r="B1" t="s">
        <v>1</v>
      </c>
    </row>
    <row spans="1:4" r="2">
      <c s="2" r="B2" t="s">
        <v>2</v>
      </c>
      <c s="2" r="C2" t="s">
        <v>32</v>
      </c>
      <c s="2" r="D2" t="s">
        <v>80</v>
      </c>
    </row>
    <row spans="1:4" r="3">
      <c s="3" r="A3" t="s">
        <v>218</v>
      </c>
    </row>
    <row spans="1:4" r="4">
      <c s="4" r="A4" t="s">
        <v>772</v>
      </c>
      <c s="4" r="B4" t="s">
        <v>773</v>
      </c>
      <c s="4" r="C4" t="s">
        <v>773</v>
      </c>
      <c s="4" r="D4" t="s">
        <v>773</v>
      </c>
    </row>
    <row spans="1:4" r="5">
      <c s="4" r="A5" t="s">
        <v>774</v>
      </c>
      <c s="4" r="B5" t="s">
        <v>775</v>
      </c>
      <c s="4" r="C5" t="s">
        <v>776</v>
      </c>
      <c s="4" r="D5" t="s">
        <v>777</v>
      </c>
    </row>
    <row spans="1:4" r="6">
      <c s="4" r="A6" t="s">
        <v>778</v>
      </c>
      <c s="4" r="B6" t="s">
        <v>779</v>
      </c>
      <c s="4" r="C6" t="s">
        <v>780</v>
      </c>
      <c s="4" r="D6" t="s">
        <v>781</v>
      </c>
    </row>
    <row spans="1:4" r="7">
      <c s="4" r="A7" t="s">
        <v>118</v>
      </c>
      <c s="4" r="B7" t="s">
        <v>782</v>
      </c>
      <c s="4" r="C7" t="s">
        <v>783</v>
      </c>
      <c s="4" r="D7" t="s">
        <v>784</v>
      </c>
    </row>
    <row spans="1:4" r="8">
      <c s="4" r="A8" t="s">
        <v>785</v>
      </c>
      <c s="4" r="B8" t="s">
        <v>786</v>
      </c>
      <c s="4" r="C8" t="s">
        <v>787</v>
      </c>
      <c s="4" r="D8" t="s">
        <v>788</v>
      </c>
    </row>
    <row spans="1:4" r="9">
      <c s="4" r="A9" t="s">
        <v>789</v>
      </c>
      <c s="4" r="C9" t="s">
        <v>790</v>
      </c>
      <c s="4" r="D9" t="s">
        <v>791</v>
      </c>
    </row>
    <row spans="1:4" r="10">
      <c s="4" r="A10" t="s">
        <v>792</v>
      </c>
      <c s="4" r="B10" t="s">
        <v>790</v>
      </c>
    </row>
    <row spans="1:4" r="11">
      <c s="4" r="A11" t="s">
        <v>793</v>
      </c>
      <c s="4" r="B11" t="s">
        <v>794</v>
      </c>
      <c s="4" r="C11" t="s">
        <v>408</v>
      </c>
      <c s="4" r="D11" t="s">
        <v>795</v>
      </c>
    </row>
    <row spans="1:4" r="12">
      <c s="4" r="A12" t="s">
        <v>796</v>
      </c>
      <c s="4" r="B12" t="s">
        <v>797</v>
      </c>
      <c s="4" r="C12" t="s">
        <v>798</v>
      </c>
      <c s="4" r="D12" t="s">
        <v>799</v>
      </c>
    </row>
    <row spans="1:4" r="13">
      <c s="4" r="A13" t="s">
        <v>800</v>
      </c>
      <c s="4" r="B13" t="s">
        <v>729</v>
      </c>
      <c s="4" r="C13" t="s">
        <v>729</v>
      </c>
      <c s="4" r="D13" t="s">
        <v>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01</v>
      </c>
      <c s="2" r="B1" t="s">
        <v>2</v>
      </c>
      <c s="2" r="C1" t="s">
        <v>32</v>
      </c>
      <c s="2" r="D1" t="s">
        <v>80</v>
      </c>
      <c s="2" r="E1" t="s">
        <v>439</v>
      </c>
    </row>
    <row spans="1:5" r="2">
      <c s="3" r="A2" t="s">
        <v>802</v>
      </c>
    </row>
    <row spans="1:5" r="3">
      <c s="4" r="A3" t="s">
        <v>803</v>
      </c>
      <c s="7" r="B3" t="n">
        <v>182992</v>
      </c>
      <c s="7" r="C3" t="n">
        <v>160333</v>
      </c>
    </row>
    <row spans="1:5" r="4">
      <c s="4" r="A4" t="s">
        <v>804</v>
      </c>
      <c s="6" r="B4" t="n">
        <v>21444</v>
      </c>
      <c s="6" r="C4" t="n">
        <v>30929</v>
      </c>
    </row>
    <row spans="1:5" r="5">
      <c s="4" r="A5" t="s">
        <v>805</v>
      </c>
      <c s="6" r="B5" t="n">
        <v>93113</v>
      </c>
      <c s="6" r="C5" t="n">
        <v>62362</v>
      </c>
    </row>
    <row spans="1:5" r="6">
      <c s="4" r="A6" t="s">
        <v>806</v>
      </c>
      <c s="6" r="B6" t="n">
        <v>2128</v>
      </c>
      <c s="6" r="C6" t="n">
        <v>2579</v>
      </c>
    </row>
    <row spans="1:5" r="7">
      <c s="4" r="A7" t="s">
        <v>807</v>
      </c>
      <c s="6" r="B7" t="n">
        <v>11664</v>
      </c>
      <c s="6" r="C7" t="n">
        <v>10682</v>
      </c>
    </row>
    <row spans="1:5" r="8">
      <c s="4" r="A8" t="s">
        <v>808</v>
      </c>
      <c s="6" r="B8" t="n">
        <v>1807</v>
      </c>
      <c s="6" r="C8" t="n">
        <v>12</v>
      </c>
    </row>
    <row spans="1:5" r="9">
      <c s="4" r="A9" t="s">
        <v>453</v>
      </c>
      <c s="6" r="B9" t="n">
        <v>10999</v>
      </c>
      <c s="6" r="C9" t="n">
        <v>960</v>
      </c>
    </row>
    <row spans="1:5" r="10">
      <c s="4" r="A10" t="s">
        <v>809</v>
      </c>
      <c s="6" r="B10" t="n">
        <v>17235</v>
      </c>
      <c s="6" r="C10" t="n">
        <v>9195</v>
      </c>
    </row>
    <row spans="1:5" r="11">
      <c s="4" r="A11" t="s">
        <v>810</v>
      </c>
      <c s="6" r="B11" t="n">
        <v>341382</v>
      </c>
      <c s="6" r="C11" t="n">
        <v>277052</v>
      </c>
    </row>
    <row spans="1:5" r="12">
      <c s="4" r="A12" t="s">
        <v>811</v>
      </c>
      <c s="6" r="B12" t="n">
        <v>-326577</v>
      </c>
      <c s="6" r="C12" t="n">
        <v>-257489</v>
      </c>
      <c s="7" r="D12" t="n">
        <v>-207304</v>
      </c>
      <c s="7" r="E12" t="n">
        <v>-169651</v>
      </c>
    </row>
    <row spans="1:5" r="13">
      <c s="4" r="A13" t="s">
        <v>812</v>
      </c>
      <c s="6" r="B13" t="n">
        <v>14805</v>
      </c>
      <c s="6" r="C13" t="n">
        <v>19563</v>
      </c>
    </row>
    <row spans="1:5" r="14">
      <c s="3" r="A14" t="s">
        <v>813</v>
      </c>
    </row>
    <row spans="1:5" r="15">
      <c s="4" r="A15" t="s">
        <v>814</v>
      </c>
      <c s="6" r="B15" t="n">
        <v>-2667</v>
      </c>
      <c s="6" r="C15" t="n">
        <v>-3106</v>
      </c>
    </row>
    <row spans="1:5" r="16">
      <c s="4" r="A16" t="s">
        <v>815</v>
      </c>
      <c s="6" r="B16" t="n">
        <v>-12138</v>
      </c>
      <c s="6" r="C16" t="n">
        <v>-16457</v>
      </c>
    </row>
    <row spans="1:5" r="17">
      <c s="4" r="A17" t="s">
        <v>816</v>
      </c>
      <c s="7" r="B17" t="n">
        <v>0</v>
      </c>
      <c s="7" r="C1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817</v>
      </c>
      <c s="2" r="B1" t="s">
        <v>1</v>
      </c>
    </row>
    <row spans="1:2" r="2">
      <c s="2" r="B2" t="s">
        <v>387</v>
      </c>
    </row>
    <row spans="1:2" r="3">
      <c s="3" r="A3" t="s">
        <v>818</v>
      </c>
    </row>
    <row spans="1:2" r="4">
      <c s="4" r="A4" t="s">
        <v>819</v>
      </c>
      <c s="9" r="B4" t="n">
        <v>36.5</v>
      </c>
    </row>
    <row spans="1:2" r="5">
      <c s="4" r="A5" t="s">
        <v>820</v>
      </c>
      <c s="10" r="B5" t="n">
        <v>62.7</v>
      </c>
    </row>
    <row spans="1:2" r="6">
      <c s="4" r="A6" t="s">
        <v>821</v>
      </c>
    </row>
    <row spans="1:2" r="7">
      <c s="3" r="A7" t="s">
        <v>818</v>
      </c>
    </row>
    <row spans="1:2" r="8">
      <c s="4" r="A8" t="s">
        <v>822</v>
      </c>
      <c s="10" r="B8" t="n">
        <v>509.8</v>
      </c>
    </row>
    <row spans="1:2" r="9">
      <c s="4" r="A9" t="s">
        <v>823</v>
      </c>
    </row>
    <row spans="1:2" r="10">
      <c s="3" r="A10" t="s">
        <v>818</v>
      </c>
    </row>
    <row spans="1:2" r="11">
      <c s="4" r="A11" t="s">
        <v>824</v>
      </c>
      <c s="10" r="B11" t="n">
        <v>23.7</v>
      </c>
    </row>
    <row spans="1:2" r="12">
      <c s="4" r="A12" t="s">
        <v>825</v>
      </c>
    </row>
    <row spans="1:2" r="13">
      <c s="3" r="A13" t="s">
        <v>818</v>
      </c>
    </row>
    <row spans="1:2" r="14">
      <c s="4" r="A14" t="s">
        <v>822</v>
      </c>
      <c s="10" r="B14" t="n">
        <v>356.9</v>
      </c>
    </row>
    <row spans="1:2" r="15">
      <c s="4" r="A15" t="s">
        <v>819</v>
      </c>
      <c s="10" r="B15" t="n">
        <v>24.7</v>
      </c>
    </row>
    <row spans="1:2" r="16">
      <c s="4" r="A16" t="s">
        <v>826</v>
      </c>
    </row>
    <row spans="1:2" r="17">
      <c s="3" r="A17" t="s">
        <v>818</v>
      </c>
    </row>
    <row spans="1:2" r="18">
      <c s="4" r="A18" t="s">
        <v>824</v>
      </c>
      <c s="10" r="B18" t="n">
        <v>9.6</v>
      </c>
    </row>
    <row spans="1:2" r="19">
      <c s="4" r="A19" t="s">
        <v>827</v>
      </c>
    </row>
    <row spans="1:2" r="20">
      <c s="3" r="A20" t="s">
        <v>818</v>
      </c>
    </row>
    <row spans="1:2" r="21">
      <c s="4" r="A21" t="s">
        <v>824</v>
      </c>
      <c s="9" r="B21" t="n">
        <v>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32</v>
      </c>
      <c s="2" r="D2" t="s">
        <v>80</v>
      </c>
    </row>
    <row spans="1:4" r="3">
      <c s="3" r="A3" t="s">
        <v>218</v>
      </c>
    </row>
    <row spans="1:4" r="4">
      <c s="4" r="A4" t="s">
        <v>829</v>
      </c>
      <c s="7" r="B4" t="n">
        <v>257489</v>
      </c>
      <c s="7" r="C4" t="n">
        <v>207304</v>
      </c>
      <c s="7" r="D4" t="n">
        <v>169651</v>
      </c>
    </row>
    <row spans="1:4" r="5">
      <c s="4" r="A5" t="s">
        <v>830</v>
      </c>
      <c s="6" r="B5" t="n">
        <v>69088</v>
      </c>
      <c s="6" r="C5" t="n">
        <v>50185</v>
      </c>
      <c s="6" r="D5" t="n">
        <v>37653</v>
      </c>
    </row>
    <row spans="1:4" r="6">
      <c s="4" r="A6" t="s">
        <v>831</v>
      </c>
      <c s="6" r="B6" t="n">
        <v>0</v>
      </c>
      <c s="6" r="C6" t="n">
        <v>0</v>
      </c>
      <c s="6" r="D6" t="n">
        <v>0</v>
      </c>
    </row>
    <row spans="1:4" r="7">
      <c s="4" r="A7" t="s">
        <v>832</v>
      </c>
      <c s="7" r="B7" t="n">
        <v>326577</v>
      </c>
      <c s="7" r="C7" t="n">
        <v>257489</v>
      </c>
      <c s="7" r="D7" t="n">
        <v>2073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s>
  <sheetData>
    <row spans="1:6" r="1">
      <c s="1" r="A1" t="s">
        <v>833</v>
      </c>
      <c s="2" r="B1" t="s">
        <v>834</v>
      </c>
      <c s="2" r="C1" t="s">
        <v>835</v>
      </c>
      <c s="2" r="D1" t="s">
        <v>387</v>
      </c>
      <c s="2" r="E1" t="s">
        <v>337</v>
      </c>
      <c s="2" r="F1" t="s">
        <v>338</v>
      </c>
    </row>
    <row spans="1:6" r="2">
      <c s="3" r="A2" t="s">
        <v>836</v>
      </c>
    </row>
    <row spans="1:6" r="3">
      <c s="4" r="A3" t="s">
        <v>837</v>
      </c>
      <c s="9" r="D3" t="n">
        <v>7.4</v>
      </c>
      <c s="9" r="E3" t="n">
        <v>5.9</v>
      </c>
      <c s="9" r="F3" t="n">
        <v>5.5</v>
      </c>
    </row>
    <row spans="1:6" r="4">
      <c s="4" r="A4" t="s">
        <v>838</v>
      </c>
      <c s="6" r="C4" t="n">
        <v>109000</v>
      </c>
    </row>
    <row spans="1:6" r="5">
      <c s="4" r="A5" t="s">
        <v>839</v>
      </c>
      <c s="9" r="B5" t="n">
        <v>1.3</v>
      </c>
    </row>
    <row spans="1:6" r="6">
      <c s="4" r="A6" t="s">
        <v>840</v>
      </c>
    </row>
    <row spans="1:6" r="7">
      <c s="3" r="A7" t="s">
        <v>836</v>
      </c>
    </row>
    <row spans="1:6" r="8">
      <c s="4" r="A8" t="s">
        <v>841</v>
      </c>
      <c s="6" r="B8" t="n">
        <v>45463</v>
      </c>
    </row>
    <row spans="1:6" r="9">
      <c s="4" r="A9" t="s">
        <v>842</v>
      </c>
      <c s="9" r="B9" t="n">
        <v>9.300000000000001</v>
      </c>
    </row>
    <row spans="1:6" r="10">
      <c s="4" r="A10" t="s">
        <v>843</v>
      </c>
      <c s="9" r="D10" t="n">
        <v>8.199999999999999</v>
      </c>
      <c s="9" r="E10" t="n">
        <v>8.199999999999999</v>
      </c>
    </row>
    <row spans="1:6" r="11">
      <c s="4" r="A11" t="s">
        <v>739</v>
      </c>
    </row>
    <row spans="1:6" r="12">
      <c s="3" r="A12" t="s">
        <v>836</v>
      </c>
    </row>
    <row spans="1:6" r="13">
      <c s="4" r="A13" t="s">
        <v>844</v>
      </c>
      <c s="9" r="C13" t="n">
        <v>8.19999999999999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45</v>
      </c>
      <c s="2" r="B1" t="s">
        <v>387</v>
      </c>
    </row>
    <row spans="1:2" r="2">
      <c s="3" r="A2" t="s">
        <v>846</v>
      </c>
    </row>
    <row spans="1:2" r="3">
      <c s="6" r="A3" t="n">
        <v>2016</v>
      </c>
      <c s="7" r="B3" t="n">
        <v>7543</v>
      </c>
    </row>
    <row spans="1:2" r="4">
      <c s="6" r="A4" t="n">
        <v>2017</v>
      </c>
      <c s="6" r="B4" t="n">
        <v>7690</v>
      </c>
    </row>
    <row spans="1:2" r="5">
      <c s="6" r="A5" t="n">
        <v>2018</v>
      </c>
      <c s="6" r="B5" t="n">
        <v>7846</v>
      </c>
    </row>
    <row spans="1:2" r="6">
      <c s="6" r="A6" t="n">
        <v>2019</v>
      </c>
      <c s="7" r="B6" t="n">
        <v>395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7</v>
      </c>
      <c s="2" r="B1" t="s">
        <v>2</v>
      </c>
      <c s="2" r="C1" t="s">
        <v>32</v>
      </c>
    </row>
    <row spans="1:3" r="2">
      <c s="4" r="A2" t="s">
        <v>848</v>
      </c>
    </row>
    <row spans="1:3" r="3">
      <c s="3" r="A3" t="s">
        <v>849</v>
      </c>
    </row>
    <row spans="1:3" r="4">
      <c s="4" r="A4" t="s">
        <v>850</v>
      </c>
      <c s="4" r="C4" t="s">
        <v>662</v>
      </c>
    </row>
    <row spans="1:3" r="5">
      <c s="4" r="A5" t="s">
        <v>851</v>
      </c>
    </row>
    <row spans="1:3" r="6">
      <c s="3" r="A6" t="s">
        <v>849</v>
      </c>
    </row>
    <row spans="1:3" r="7">
      <c s="4" r="A7" t="s">
        <v>850</v>
      </c>
      <c s="4" r="B7" t="s">
        <v>8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853</v>
      </c>
      <c s="2" r="B1" t="s">
        <v>1</v>
      </c>
    </row>
    <row spans="1:4" r="2">
      <c s="2" r="B2" t="s">
        <v>2</v>
      </c>
      <c s="2" r="C2" t="s">
        <v>32</v>
      </c>
      <c s="2" r="D2" t="s">
        <v>80</v>
      </c>
    </row>
    <row spans="1:4" r="3">
      <c s="3" r="A3" t="s">
        <v>854</v>
      </c>
    </row>
    <row spans="1:4" r="4">
      <c s="4" r="A4" t="s">
        <v>855</v>
      </c>
      <c s="9" r="B4" t="n">
        <v>1.1</v>
      </c>
      <c s="9" r="C4" t="n">
        <v>0.8</v>
      </c>
      <c s="9" r="D4" t="n">
        <v>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6</v>
      </c>
      <c s="2" r="B1" t="s">
        <v>334</v>
      </c>
      <c s="2" r="J1" t="s">
        <v>1</v>
      </c>
    </row>
    <row spans="1:12" r="2">
      <c s="2" r="B2" t="s">
        <v>2</v>
      </c>
      <c s="2" r="C2" t="s">
        <v>435</v>
      </c>
      <c s="2" r="D2" t="s">
        <v>4</v>
      </c>
      <c s="2" r="E2" t="s">
        <v>436</v>
      </c>
      <c s="2" r="F2" t="s">
        <v>32</v>
      </c>
      <c s="2" r="G2" t="s">
        <v>434</v>
      </c>
      <c s="2" r="H2" t="s">
        <v>437</v>
      </c>
      <c s="2" r="I2" t="s">
        <v>438</v>
      </c>
      <c s="2" r="J2" t="s">
        <v>2</v>
      </c>
      <c s="2" r="K2" t="s">
        <v>32</v>
      </c>
      <c s="2" r="L2" t="s">
        <v>80</v>
      </c>
    </row>
    <row spans="1:12" r="3">
      <c s="3" r="A3" t="s">
        <v>230</v>
      </c>
    </row>
    <row spans="1:12" r="4">
      <c s="4" r="A4" t="s">
        <v>82</v>
      </c>
      <c s="7" r="B4" t="n">
        <v>4328</v>
      </c>
      <c s="7" r="J4" t="n">
        <v>4328</v>
      </c>
      <c s="7" r="K4" t="n">
        <v>0</v>
      </c>
      <c s="7" r="L4" t="n">
        <v>0</v>
      </c>
    </row>
    <row spans="1:12" r="5">
      <c s="4" r="A5" t="s">
        <v>83</v>
      </c>
      <c s="6" r="B5" t="n">
        <v>17090</v>
      </c>
      <c s="7" r="C5" t="n">
        <v>16440</v>
      </c>
      <c s="7" r="D5" t="n">
        <v>36558</v>
      </c>
      <c s="7" r="E5" t="n">
        <v>14842</v>
      </c>
      <c s="7" r="F5" t="n">
        <v>33905</v>
      </c>
      <c s="7" r="G5" t="n">
        <v>28002</v>
      </c>
      <c s="7" r="H5" t="n">
        <v>27815</v>
      </c>
      <c s="7" r="I5" t="n">
        <v>13034</v>
      </c>
      <c s="6" r="J5" t="n">
        <v>84930</v>
      </c>
      <c s="6" r="K5" t="n">
        <v>102756</v>
      </c>
      <c s="6" r="L5" t="n">
        <v>47786</v>
      </c>
    </row>
    <row spans="1:12" r="6">
      <c s="4" r="A6" t="s">
        <v>86</v>
      </c>
      <c s="6" r="B6" t="n">
        <v>46</v>
      </c>
      <c s="6" r="J6" t="n">
        <v>46</v>
      </c>
      <c s="6" r="K6" t="n">
        <v>0</v>
      </c>
      <c s="6" r="L6" t="n">
        <v>0</v>
      </c>
    </row>
    <row spans="1:12" r="7">
      <c s="4" r="A7" t="s">
        <v>87</v>
      </c>
      <c s="6" r="B7" t="n">
        <v>44740</v>
      </c>
      <c s="6" r="C7" t="n">
        <v>37763</v>
      </c>
      <c s="6" r="D7" t="n">
        <v>42806</v>
      </c>
      <c s="6" r="E7" t="n">
        <v>35679</v>
      </c>
      <c s="6" r="F7" t="n">
        <v>30744</v>
      </c>
      <c s="6" r="G7" t="n">
        <v>43632</v>
      </c>
      <c s="6" r="H7" t="n">
        <v>33795</v>
      </c>
      <c s="6" r="I7" t="n">
        <v>30324</v>
      </c>
      <c s="6" r="J7" t="n">
        <v>160988</v>
      </c>
      <c s="6" r="K7" t="n">
        <v>138495</v>
      </c>
      <c s="6" r="L7" t="n">
        <v>147139</v>
      </c>
    </row>
    <row spans="1:12" r="8">
      <c s="4" r="A8" t="s">
        <v>88</v>
      </c>
      <c s="6" r="B8" t="n">
        <v>19335</v>
      </c>
      <c s="6" r="C8" t="n">
        <v>16956</v>
      </c>
      <c s="6" r="D8" t="n">
        <v>12315</v>
      </c>
      <c s="6" r="E8" t="n">
        <v>9189</v>
      </c>
      <c s="6" r="F8" t="n">
        <v>8277</v>
      </c>
      <c s="6" r="G8" t="n">
        <v>8095</v>
      </c>
      <c s="6" r="H8" t="n">
        <v>7921</v>
      </c>
      <c s="6" r="I8" t="n">
        <v>6224</v>
      </c>
      <c s="6" r="J8" t="n">
        <v>57795</v>
      </c>
      <c s="6" r="K8" t="n">
        <v>30517</v>
      </c>
      <c s="6" r="L8" t="n">
        <v>21187</v>
      </c>
    </row>
    <row spans="1:12" r="9">
      <c s="4" r="A9" t="s">
        <v>95</v>
      </c>
      <c s="6" r="B9" t="n">
        <v>-48068</v>
      </c>
      <c s="6" r="C9" t="n">
        <v>-42386</v>
      </c>
      <c s="6" r="D9" t="n">
        <v>-22901</v>
      </c>
      <c s="6" r="E9" t="n">
        <v>-34432</v>
      </c>
      <c s="6" r="F9" t="n">
        <v>-9477</v>
      </c>
      <c s="6" r="G9" t="n">
        <v>-28038</v>
      </c>
      <c s="6" r="H9" t="n">
        <v>-18290</v>
      </c>
      <c s="6" r="I9" t="n">
        <v>-27754</v>
      </c>
      <c s="6" r="J9" t="n">
        <v>-147787</v>
      </c>
      <c s="6" r="K9" t="n">
        <v>-83559</v>
      </c>
      <c s="6" r="L9" t="n">
        <v>-130685</v>
      </c>
    </row>
    <row spans="1:12" r="10">
      <c s="4" r="A10" t="s">
        <v>97</v>
      </c>
      <c s="7" r="B10" t="n">
        <v>-47826</v>
      </c>
      <c s="7" r="C10" t="n">
        <v>-42594</v>
      </c>
      <c s="7" r="D10" t="n">
        <v>-22778</v>
      </c>
      <c s="7" r="E10" t="n">
        <v>-34759</v>
      </c>
      <c s="7" r="F10" t="n">
        <v>-9696</v>
      </c>
      <c s="7" r="G10" t="n">
        <v>-27901</v>
      </c>
      <c s="7" r="H10" t="n">
        <v>-18109</v>
      </c>
      <c s="7" r="I10" t="n">
        <v>-27585</v>
      </c>
      <c s="7" r="J10" t="n">
        <v>-147957</v>
      </c>
      <c s="7" r="K10" t="n">
        <v>-83291</v>
      </c>
      <c s="7" r="L10" t="n">
        <v>-130925</v>
      </c>
    </row>
    <row spans="1:12" r="11">
      <c s="4" r="A11" t="s">
        <v>102</v>
      </c>
      <c s="8" r="B11" t="n">
        <v>-0.41</v>
      </c>
      <c s="8" r="C11" t="n">
        <v>-0.38</v>
      </c>
      <c s="8" r="D11" t="n">
        <v>-0.21</v>
      </c>
      <c s="8" r="E11" t="n">
        <v>-0.32</v>
      </c>
      <c s="8" r="F11" t="n">
        <v>-0.09</v>
      </c>
      <c s="8" r="G11" t="n">
        <v>-0.27</v>
      </c>
      <c s="8" r="H11" t="n">
        <v>-0.17</v>
      </c>
      <c s="8" r="I11" t="n">
        <v>-0.27</v>
      </c>
      <c s="8" r="J11" t="n">
        <v>-1.33</v>
      </c>
      <c s="8" r="K11" t="n">
        <v>-0.8</v>
      </c>
      <c s="8" r="L11" t="n">
        <v>-1.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Non-</vt:lpstr>
      <vt:lpstr>Consolidated Statements of Cash</vt:lpstr>
      <vt:lpstr>Nature of the Business and Summ</vt:lpstr>
      <vt:lpstr>Marketable Securities</vt:lpstr>
      <vt:lpstr>Net Loss Per Common Share</vt:lpstr>
      <vt:lpstr>Product Revenue Reserves and Al</vt:lpstr>
      <vt:lpstr>License and Collaboration Agree</vt:lpstr>
      <vt:lpstr>Fair Value of Financial Instrum</vt:lpstr>
      <vt:lpstr>Consolidated Subsidiaries</vt:lpstr>
      <vt:lpstr>Goodwill and Intangible Assets,</vt:lpstr>
      <vt:lpstr>Property and Equipment, Net</vt:lpstr>
      <vt:lpstr>Accounts Payables, Accrued Expe</vt:lpstr>
      <vt:lpstr>Borrowings</vt:lpstr>
      <vt:lpstr>Inventory</vt:lpstr>
      <vt:lpstr>Stock Warrants</vt:lpstr>
      <vt:lpstr>Common Stock</vt:lpstr>
      <vt:lpstr>Stock-Based Compensation</vt:lpstr>
      <vt:lpstr>Income Taxes</vt:lpstr>
      <vt:lpstr>Commitments and Contingencies</vt:lpstr>
      <vt:lpstr>Related Party Transactions</vt:lpstr>
      <vt:lpstr>Retirement Plan</vt:lpstr>
      <vt:lpstr>Selected Quarterly Financial Da</vt:lpstr>
      <vt:lpstr>Nature of the Business and Su27</vt:lpstr>
      <vt:lpstr>Nature of the Business and Su28</vt:lpstr>
      <vt:lpstr>Marketable Securities (Tables)</vt:lpstr>
      <vt:lpstr>Net Loss Per Common Share (Tabl</vt:lpstr>
      <vt:lpstr>Product Revenue Reserves and 31</vt:lpstr>
      <vt:lpstr>License and Collaboration Agr32</vt:lpstr>
      <vt:lpstr>Fair Value of Financial Instr33</vt:lpstr>
      <vt:lpstr>Goodwill and Intangible Asset34</vt:lpstr>
      <vt:lpstr>Property and Equipment, Net (Ta</vt:lpstr>
      <vt:lpstr>Accounts Payables, Accrued Ex36</vt:lpstr>
      <vt:lpstr>Borrowings (Tables)</vt:lpstr>
      <vt:lpstr>Inventory (Tables)</vt:lpstr>
      <vt:lpstr>Stock Warrants (Tables)</vt:lpstr>
      <vt:lpstr>Common Stock (Tables)</vt:lpstr>
      <vt:lpstr>Stock-Based Compensation (Table</vt:lpstr>
      <vt:lpstr>Income Taxes (Tables)</vt:lpstr>
      <vt:lpstr>Commitments and Contingencies (</vt:lpstr>
      <vt:lpstr>Selected Quarterly Financial 44</vt:lpstr>
      <vt:lpstr>Nature of the Business and Su45</vt:lpstr>
      <vt:lpstr>Nature of the Business and Su46</vt:lpstr>
      <vt:lpstr>Nature of the Business and Su47</vt:lpstr>
      <vt:lpstr>Nature of the Business and Su48</vt:lpstr>
      <vt:lpstr>Marketable Securities - Additio</vt:lpstr>
      <vt:lpstr>Marketable Securities - Schedul</vt:lpstr>
      <vt:lpstr>Net Loss Per Common Share - Add</vt:lpstr>
      <vt:lpstr>Net Loss Per Common Share - Sch</vt:lpstr>
      <vt:lpstr>Product Revenue Reserves and 53</vt:lpstr>
      <vt:lpstr>License and Collaboration Agr54</vt:lpstr>
      <vt:lpstr>License and Collaboration Agr55</vt:lpstr>
      <vt:lpstr>Fair Value of Financial Instr56</vt:lpstr>
      <vt:lpstr>Fair Value of Financial Instr57</vt:lpstr>
      <vt:lpstr>Consolidated Subsidiaries - Add</vt:lpstr>
      <vt:lpstr>Goodwill and Intangible Asset59</vt:lpstr>
      <vt:lpstr>Goodwill and Intangible Asset60</vt:lpstr>
      <vt:lpstr>Goodwill and Intangible Asset61</vt:lpstr>
      <vt:lpstr>Property and Equipment, Net - S</vt:lpstr>
      <vt:lpstr>Property and Equipment, Net - A</vt:lpstr>
      <vt:lpstr>Accounts Payable, Accrued Expen</vt:lpstr>
      <vt:lpstr>Borrowings - 2022 Notes - Addit</vt:lpstr>
      <vt:lpstr>Borrowings - Convertible Notes </vt:lpstr>
      <vt:lpstr>Borrowings - Loan Agreement - A</vt:lpstr>
      <vt:lpstr>Borrowings - Convertible Note68</vt:lpstr>
      <vt:lpstr>Borrowings - Schedule of Future</vt:lpstr>
      <vt:lpstr>Inventory - Schedule of Invento</vt:lpstr>
      <vt:lpstr>Stock Warrants - Schedule of Co</vt:lpstr>
      <vt:lpstr>Stock Warrants - Additional Inf</vt:lpstr>
      <vt:lpstr>Common Stock - Additional Infor</vt:lpstr>
      <vt:lpstr>Common Stock - Schedule of Shar</vt:lpstr>
      <vt:lpstr>Stock-Based Compensation - Addi</vt:lpstr>
      <vt:lpstr>Stock-Based Compensation - Sche</vt:lpstr>
      <vt:lpstr>Stock-Based Compensation - Sc77</vt:lpstr>
      <vt:lpstr>Stock-Based Compensation - Summ</vt:lpstr>
      <vt:lpstr>Income Taxes - Schedule of Reco</vt:lpstr>
      <vt:lpstr>Income Taxes - Schedule of Temp</vt:lpstr>
      <vt:lpstr>Income Taxes - Additional Infor</vt:lpstr>
      <vt:lpstr>Income Taxes - Schedule of Chan</vt:lpstr>
      <vt:lpstr>Commitments and Contingencies -</vt:lpstr>
      <vt:lpstr>Commitments and Contingencies84</vt:lpstr>
      <vt:lpstr>Related Party Transactions - Ad</vt:lpstr>
      <vt:lpstr>Retirement Plan - Additional In</vt:lpstr>
      <vt:lpstr>Selected Quarterly Financial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12:02Z</dcterms:created>
  <dcterms:modified xmlns:dcterms="http://purl.org/dc/terms/" xmlns:xsi="http://www.w3.org/2001/XMLSchema-instance" xsi:type="dcterms:W3CDTF">2016-02-26T13:12:02Z</dcterms:modified>
  <dc:title xmlns:dc="http://purl.org/dc/elements/1.1/">Untitled</dc:title>
  <dc:description xmlns:dc="http://purl.org/dc/elements/1.1/"/>
  <dc:subject xmlns:dc="http://purl.org/dc/elements/1.1/"/>
  <cp:keywords/>
  <cp:category/>
</cp:coreProperties>
</file>